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Nature of Operations and Basis " sheetId="7" r:id="rId7"/>
    <s:sheet name="New Accounting Standards" sheetId="8" r:id="rId8"/>
    <s:sheet name="Acquisition of Anchor Holdings " sheetId="9" r:id="rId9"/>
    <s:sheet name="Earnings Per Share" sheetId="10" r:id="rId10"/>
    <s:sheet name="Investments" sheetId="11" r:id="rId11"/>
    <s:sheet name="Financial and Credit Risk Manag" sheetId="12" r:id="rId12"/>
    <s:sheet name="Income Taxes" sheetId="13" r:id="rId13"/>
    <s:sheet name="Commitments and Contingencies" sheetId="14" r:id="rId14"/>
    <s:sheet name="Software and Office Equipment" sheetId="15" r:id="rId15"/>
    <s:sheet name="Underwriting Policy and Reinsur" sheetId="16" r:id="rId16"/>
    <s:sheet name="Unpaid Claims" sheetId="17" r:id="rId17"/>
    <s:sheet name="Share Based Compensation" sheetId="18" r:id="rId18"/>
    <s:sheet name="Other Employee Benefit Plans" sheetId="19" r:id="rId19"/>
    <s:sheet name="Share Capital" sheetId="20" r:id="rId20"/>
    <s:sheet name="Deferred Policy Acquisition Cos" sheetId="21" r:id="rId21"/>
    <s:sheet name="Related Party Transactions" sheetId="22" r:id="rId22"/>
    <s:sheet name="Note Payable" sheetId="23" r:id="rId23"/>
    <s:sheet name="Variable Interest Entities (Not" sheetId="24" r:id="rId24"/>
    <s:sheet name="Subsequent Events" sheetId="25" r:id="rId25"/>
    <s:sheet name="Nature of Operations and Basi26" sheetId="26" r:id="rId26"/>
    <s:sheet name="Acquisition of Anchor Holding27" sheetId="27" r:id="rId27"/>
    <s:sheet name="Earnings Per Share (Tables)" sheetId="28" r:id="rId28"/>
    <s:sheet name="Investments (Tables)" sheetId="29" r:id="rId29"/>
    <s:sheet name="Financial and Credit Risk Man30" sheetId="30" r:id="rId30"/>
    <s:sheet name="Income Taxes (Tables)" sheetId="31" r:id="rId31"/>
    <s:sheet name="Commitments and Contingencies (" sheetId="32" r:id="rId32"/>
    <s:sheet name="Software and Office Equipment (" sheetId="33" r:id="rId33"/>
    <s:sheet name="Underwriting Policy and Reins34" sheetId="34" r:id="rId34"/>
    <s:sheet name="Unpaid Claims (Tables)" sheetId="35" r:id="rId35"/>
    <s:sheet name="Share Based Compensation (Table" sheetId="36" r:id="rId36"/>
    <s:sheet name="Share Capital (Tables)" sheetId="37" r:id="rId37"/>
    <s:sheet name="Deferred Policy Acquisition C38" sheetId="38" r:id="rId38"/>
    <s:sheet name="Note Payable Note Payable (Tabl" sheetId="39" r:id="rId39"/>
    <s:sheet name="Variable Interest Entities (Tab" sheetId="40" r:id="rId40"/>
    <s:sheet name="Nature of Operations and Basi41" sheetId="41" r:id="rId41"/>
    <s:sheet name="Acquisition of Anchor Holding42" sheetId="42" r:id="rId42"/>
    <s:sheet name="Acquisition of Anchor Holding43" sheetId="43" r:id="rId43"/>
    <s:sheet name="Acquisition of Anchor Holding44" sheetId="44" r:id="rId44"/>
    <s:sheet name="Earnings Per Share (Details)" sheetId="45" r:id="rId45"/>
    <s:sheet name="Earnings Per Share Narrative (D" sheetId="46" r:id="rId46"/>
    <s:sheet name="Investments Schedule of Availab" sheetId="47" r:id="rId47"/>
    <s:sheet name="Investments Classified by Contr" sheetId="48" r:id="rId48"/>
    <s:sheet name="Investments Unrealized Losses (" sheetId="49" r:id="rId49"/>
    <s:sheet name="Investments Schedule of Investm" sheetId="50" r:id="rId50"/>
    <s:sheet name="Investments Schedule of Inves51" sheetId="51" r:id="rId51"/>
    <s:sheet name="Investments Collateral (Details" sheetId="52" r:id="rId52"/>
    <s:sheet name="Financial and Credit Risk Man53" sheetId="53" r:id="rId53"/>
    <s:sheet name="Financial and Credit Risk Man54" sheetId="54" r:id="rId54"/>
    <s:sheet name="Financial and Credit Risk Man55" sheetId="55" r:id="rId55"/>
    <s:sheet name="Income Taxes Income Tax Rate Re" sheetId="56" r:id="rId56"/>
    <s:sheet name="Income Taxes Components of Inco" sheetId="57" r:id="rId57"/>
    <s:sheet name="Income Taxes  Deferred Tax Asse" sheetId="58" r:id="rId58"/>
    <s:sheet name="Income Taxes Schedule of Tax Ca" sheetId="59" r:id="rId59"/>
    <s:sheet name="Commitments and Contingencies N" sheetId="60" r:id="rId60"/>
    <s:sheet name="Commitments and Contingencies F" sheetId="61" r:id="rId61"/>
    <s:sheet name="Software and Office Equipment62" sheetId="62" r:id="rId62"/>
    <s:sheet name="Underwriting Policy and Reins63" sheetId="63" r:id="rId63"/>
    <s:sheet name="Unpaid Claims (Details)" sheetId="64" r:id="rId64"/>
    <s:sheet name="Share Based Compensation Schedu" sheetId="65" r:id="rId65"/>
    <s:sheet name="Share Based Compensation Narrat" sheetId="66" r:id="rId66"/>
    <s:sheet name="Other Employee Benefit Plans De" sheetId="67" r:id="rId67"/>
    <s:sheet name="Other Employee Benefit Plans Em" sheetId="68" r:id="rId68"/>
    <s:sheet name="Share Capital Schedule of Stock" sheetId="69" r:id="rId69"/>
    <s:sheet name="Share Capital (Details)" sheetId="70" r:id="rId70"/>
    <s:sheet name="Deferred Policy Acquisition C71" sheetId="71" r:id="rId71"/>
    <s:sheet name="Note Payable (Details)" sheetId="72" r:id="rId72"/>
    <s:sheet name="Variable Interest Entities (Det" sheetId="73" r:id="rId73"/>
  </s:sheets>
  <s:definedNames/>
  <s:calcPr calcId="124519" calcMode="auto" fullCalcOnLoad="1"/>
</s:workbook>
</file>

<file path=xl/sharedStrings.xml><?xml version="1.0" encoding="utf-8"?>
<sst xmlns="http://schemas.openxmlformats.org/spreadsheetml/2006/main" uniqueCount="671">
  <si>
    <t>Document and Entity Information - shares</t>
  </si>
  <si>
    <t>9 Months Ended</t>
  </si>
  <si>
    <t>Sep. 30, 2015</t>
  </si>
  <si>
    <t>Nov. 06, 2015</t>
  </si>
  <si>
    <t>Document and Entity Information [Line Items]</t>
  </si>
  <si>
    <t>Entity registrant name</t>
  </si>
  <si>
    <t>Atlas Financial Holdings,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Ordinary Shares</t>
  </si>
  <si>
    <t>Entity Common Stock, Shares Outstanding</t>
  </si>
  <si>
    <t>Restricted Voting Common Stock</t>
  </si>
  <si>
    <t>Condensed Consolidated Statements of Financial Position - USD ($) $ in Thousands</t>
  </si>
  <si>
    <t>Dec. 31, 2014</t>
  </si>
  <si>
    <t>Investments, available for sale</t>
  </si>
  <si>
    <t>Fixed income securities, at fair value (amortized cost $188,886 and $126,701)</t>
  </si>
  <si>
    <t>Equity securities, at fair value (cost $2,147 and $2,220)</t>
  </si>
  <si>
    <t>Other investments</t>
  </si>
  <si>
    <t>Total Investments</t>
  </si>
  <si>
    <t>Cash and cash equivalents</t>
  </si>
  <si>
    <t>Accrued investment income</t>
  </si>
  <si>
    <t>Accounts receivable and other assets (net of allowance of $890 and $560)</t>
  </si>
  <si>
    <t>Reinsurance recoverables on amounts paid</t>
  </si>
  <si>
    <t>Reinsurance recoverables on amounts unpaid</t>
  </si>
  <si>
    <t>Prepaid reinsurance premiums</t>
  </si>
  <si>
    <t>Deferred policy acquisition costs</t>
  </si>
  <si>
    <t>Deferred tax asset, net</t>
  </si>
  <si>
    <t>Intangible assets, net</t>
  </si>
  <si>
    <t>Software and office equipment, net</t>
  </si>
  <si>
    <t>Assets held for sale</t>
  </si>
  <si>
    <t>Total Assets</t>
  </si>
  <si>
    <t>Liabilities</t>
  </si>
  <si>
    <t>Claims liabilities</t>
  </si>
  <si>
    <t>Unearned premiums</t>
  </si>
  <si>
    <t>Due to reinsurers and other insurers</t>
  </si>
  <si>
    <t>Note payable</t>
  </si>
  <si>
    <t>Other liabilities and accrued expenses</t>
  </si>
  <si>
    <t>Total Liabilities</t>
  </si>
  <si>
    <t>Shareholders’ Equity</t>
  </si>
  <si>
    <t>Preferred shares, $0.001 par value, 100,000,000 shares authorized, shares issued and outstanding: 2015 - 6,940,500 and 2014 - 2,000,000. Liquidation value $1.00 per share</t>
  </si>
  <si>
    <t>Ordinary voting common shares, $0.003 par value, 266,666,667 shares authorized, shares issued and outstanding: 2015 - 11,846,130 and 2014 - 11,638,723</t>
  </si>
  <si>
    <t>Restricted voting common shares, $0.003 par value, 33,333,334 shares authorized, shares issued and outstanding: 2015 and 2014 - 132,863</t>
  </si>
  <si>
    <t>Additional paid-in capital</t>
  </si>
  <si>
    <t>Retained deficit</t>
  </si>
  <si>
    <t>Accumulated other comprehensive income, net of tax</t>
  </si>
  <si>
    <t>Total Atlas Shareholders' Equity</t>
  </si>
  <si>
    <t>Shareholders' Equity Attributable to Noncontrolling Interest</t>
  </si>
  <si>
    <t>Total Shareholders’ Equity</t>
  </si>
  <si>
    <t>Total Liabilities and Shareholders’ Equity</t>
  </si>
  <si>
    <t>Condensed Consolidated Statements of Financial Position (Parentheticals) - USD ($) $ in Thousands</t>
  </si>
  <si>
    <t>Statement [Line Items]</t>
  </si>
  <si>
    <t>Fixed income securities at fair value, amortized cost</t>
  </si>
  <si>
    <t>Equity securities, at fair value, cost</t>
  </si>
  <si>
    <t>Accounts receivable and other assets, allowance</t>
  </si>
  <si>
    <t>Preferred stock, par value (USD per Share)</t>
  </si>
  <si>
    <t>Preferred stock, shares authorized (in shares)</t>
  </si>
  <si>
    <t>Preferred stock, shares issued (in shares)</t>
  </si>
  <si>
    <t>Preferred stock, shares outstanding (in shares)</t>
  </si>
  <si>
    <t>Preferred stock, liquidation preference per share (USD per share)</t>
  </si>
  <si>
    <t>Common stock, shares authorized (in shares)</t>
  </si>
  <si>
    <t>Common stock, shares outstanding (in shares)</t>
  </si>
  <si>
    <t>Common stock, par value (USD per share)</t>
  </si>
  <si>
    <t>Common stock, shares issued (in shares)</t>
  </si>
  <si>
    <t>Condensed Consolidated Statements of Income and Comprehensive Income - USD ($) $ in Thousands</t>
  </si>
  <si>
    <t>3 Months Ended</t>
  </si>
  <si>
    <t>Sep. 30, 2014</t>
  </si>
  <si>
    <t>Income Statement [Abstract]</t>
  </si>
  <si>
    <t>Net premiums earned</t>
  </si>
  <si>
    <t>Net investment income</t>
  </si>
  <si>
    <t>Net realized investment gains</t>
  </si>
  <si>
    <t>Other income</t>
  </si>
  <si>
    <t>Total revenue</t>
  </si>
  <si>
    <t>Net claims incurred</t>
  </si>
  <si>
    <t>Acquisition costs</t>
  </si>
  <si>
    <t>Other underwriting expenses</t>
  </si>
  <si>
    <t>Expenses incurred related to Anchor acquisition and Gateway stock purchase agreement</t>
  </si>
  <si>
    <t>Total expenses</t>
  </si>
  <si>
    <t>Income from operations before income tax expense</t>
  </si>
  <si>
    <t>Income tax expense</t>
  </si>
  <si>
    <t>Net income including non-controlling interest</t>
  </si>
  <si>
    <t>Net income attributable to non-controlling interest</t>
  </si>
  <si>
    <t>Net income attributable to Atlas</t>
  </si>
  <si>
    <t>Less: Preferred share dividends</t>
  </si>
  <si>
    <t>Net income attributable to common shareholders</t>
  </si>
  <si>
    <t>Basic weighted average common shares outstanding (in shares)</t>
  </si>
  <si>
    <t>Earnings per common share, basic (in dollars per share)</t>
  </si>
  <si>
    <t>Diluted weighted average common shares outstanding (in shares)</t>
  </si>
  <si>
    <t>Earnings per common share, diluted (in dollars per share)</t>
  </si>
  <si>
    <t>Consolidated Statements of Comprehensive Income</t>
  </si>
  <si>
    <t>Other comprehensive income (loss):</t>
  </si>
  <si>
    <t>Changes in net unrealized investment gains (losses)</t>
  </si>
  <si>
    <t>Reclassification to income of net realized investment gains</t>
  </si>
  <si>
    <t>Effect of income tax</t>
  </si>
  <si>
    <t>Other comprehensive income (loss)</t>
  </si>
  <si>
    <t>Comprehensive income attributable to Atlas</t>
  </si>
  <si>
    <t>Condensed Consolidated Statements of Shareholders' Equity - USD ($) $ in Thousands</t>
  </si>
  <si>
    <t>Total</t>
  </si>
  <si>
    <t>Preferred Shares</t>
  </si>
  <si>
    <t>Ordinary Voting Common Shares</t>
  </si>
  <si>
    <t>Restricted Voting Common Shares</t>
  </si>
  <si>
    <t>Additional Paid-in Capital</t>
  </si>
  <si>
    <t>Retained Deficit</t>
  </si>
  <si>
    <t>Accumulated Other Comprehensive (Loss)/Income</t>
  </si>
  <si>
    <t>Total Atlas Share-holders' Equity</t>
  </si>
  <si>
    <t>Shareholders' Equity Attributable to Non-controlling Interest</t>
  </si>
  <si>
    <t>Beginning balance at Dec. 31, 2013</t>
  </si>
  <si>
    <t>Increase (Decrease) in Stockholders' Equity [Roll Forward]</t>
  </si>
  <si>
    <t>Proceeds from U.S. public offering, net of offering costs</t>
  </si>
  <si>
    <t>Other comprehensive income</t>
  </si>
  <si>
    <t>Share-based compensation</t>
  </si>
  <si>
    <t>Contributions from non-controlling interests</t>
  </si>
  <si>
    <t>Ending balance at Sep. 30, 2014</t>
  </si>
  <si>
    <t>Beginning balance at Dec. 31, 2014</t>
  </si>
  <si>
    <t>Issuance of preferred shares</t>
  </si>
  <si>
    <t>Ending balance at Sep. 30, 2015</t>
  </si>
  <si>
    <t>Condensed Consolidated Statements of Cash Flows - USD ($)</t>
  </si>
  <si>
    <t>Operating activities:</t>
  </si>
  <si>
    <t>Adjustments to reconcile net income to net cash provided by operating activities:</t>
  </si>
  <si>
    <t>Depreciation and amortization of fixed assets</t>
  </si>
  <si>
    <t>Share-based compensation expense</t>
  </si>
  <si>
    <t>Amortization of deferred gain on sale of headquarters building</t>
  </si>
  <si>
    <t>Deferred income taxes</t>
  </si>
  <si>
    <t>Net realized gains</t>
  </si>
  <si>
    <t>Gain in equity of investees</t>
  </si>
  <si>
    <t>Amortization of bond premiums and discounts</t>
  </si>
  <si>
    <t>Subsequent acquisition costs related to Gateway stock purchase agreement</t>
  </si>
  <si>
    <t>Net changes in operating assets and liabilities (net of acquisition):</t>
  </si>
  <si>
    <t>Accounts receivable and other assets, net</t>
  </si>
  <si>
    <t>Due from reinsurers and other insurers</t>
  </si>
  <si>
    <t>Other assets and accrued investment income</t>
  </si>
  <si>
    <t>Accounts payable and accrued liabilities</t>
  </si>
  <si>
    <t>Net cash flows provided by operating activities</t>
  </si>
  <si>
    <t>Investing activities:</t>
  </si>
  <si>
    <t>Purchase of subsidiary (net of cash acquired)</t>
  </si>
  <si>
    <t>Purchases of:</t>
  </si>
  <si>
    <t>Fixed income securities</t>
  </si>
  <si>
    <t>Equity securities</t>
  </si>
  <si>
    <t>Property, equipment and other</t>
  </si>
  <si>
    <t>Proceeds from sale and maturity of:</t>
  </si>
  <si>
    <t>Net cash flows used in investing activities</t>
  </si>
  <si>
    <t>Financing activities:</t>
  </si>
  <si>
    <t>Proceeds from notes payable</t>
  </si>
  <si>
    <t>Repayment of note</t>
  </si>
  <si>
    <t>Net cash flows provided by financing activities</t>
  </si>
  <si>
    <t>Net change in cash and cash equivalents</t>
  </si>
  <si>
    <t>Cash and cash equivalents, beginning of period</t>
  </si>
  <si>
    <t>Cash and cash equivalents, end of period</t>
  </si>
  <si>
    <t>Supplemental disclosure of cash information (in '000's):</t>
  </si>
  <si>
    <t>Cash paid for income taxes</t>
  </si>
  <si>
    <t>Cash paid for interest expense</t>
  </si>
  <si>
    <t>Anchor Holdings Group, Inc. et. al.</t>
  </si>
  <si>
    <t>Supplemental disclosure of noncash investing and financing activities (in '000's):</t>
  </si>
  <si>
    <t>Stock issued, value</t>
  </si>
  <si>
    <t>Gateway Insurance Company</t>
  </si>
  <si>
    <t>Nature of Operations and Basis of Presentation</t>
  </si>
  <si>
    <t>Organization, Consolidation and Presentation of Financial Statements [Abstract]</t>
  </si>
  <si>
    <t>NATURE OF OPERATIONS AND BASIS OF PRESENTATION Atlas Financial Holdings, Inc. ("Atlas" or the "Company") commenced operations on December 31, 2010. The primary business of Atlas is underwriting commercial automobile insurance in the United States, with a niche market orientation and focus on insurance for the “light” commercial automobile sector. This sector includes taxi cabs, non-emergency para-transit, limousine, livery and business autos. Automobile insurance products provide insurance coverage in three major areas: liability, accident benefits and physical damage. Liability insurance provides coverage, subject to policy terms and conditions where the insured is determined to be responsible and/or liable for an automobile accident, for the payment for injuries and property damage to third parties. Accident benefit policies or personal injury protection policies provide coverage for loss of income, medical and rehabilitation expenses for insured persons who are injured in an automobile accident, regardless of fault. Physical damage coverage subject to policy terms and conditions provides for the payment of damages to an insured automobile arising from a collision with another object or from other risks such as fire or theft. In the short run, automobile physical damage and liability coverage generally provides more predictable results than automobile accident benefit or personal injury insurance. Atlas' business is carried out through its insurance subsidiaries: American Country Insurance Company (“American Country”), American Service Insurance Company, Inc. (“American Service”), Gateway Insurance Company ("Gateway"), and as of March 11, 2015, Global Liberty Insurance Company of New York ("Global Liberty"), Anchor Group Management, Inc. ("Anchor Management"), Plainview Premium Finance Company, Inc. ("Plainview Delaware") and Plainview Delaware’s wholly-owned subsidiary, Plainview Premium Finance Company of California, Inc. ("Plainview California" and together with Plainview Delaware, "Plainview"). The Insurance Subsidiaries distribute their insurance products through a network of retail independent agents. Together, the Insurance Subsidiaries are licensed to write property and casualty insurance in 49 states and the District of Columbia in the United States. Atlas' core products are actively distributed in 40 of those states plus Washington, D.C. The Insurance Subsidiaries share common management and operating infrastructure. Atlas' ordinary voting common shares were previously listed on the TSX Venture Exchange (“TSXV”) under the symbol “AFH” from January 6, 2011 to June 4, 2013, when Atlas' application for the voluntary delisting of its ordinary voting common shares from the TSXV was approved. Atlas' ordinary voting common shares became listed on the NASDAQ stock exchange on February 11, 2013, under the same symbol, AFH. On December 7, 2012, a shareholder meeting was held where a one-for-three reverse stock split was unanimously approved. When the reverse stock split took effect on January 29, 2013, it decreased the authorized and outstanding ordinary voting common shares and restricted voting common shares at a ratio of one-for-three. The primary objective of the reverse stock split was to increase the per share price of Atlas' common shares to meet certain listing requirements of the NASDAQ Capital Market. Unless otherwise noted, all historical share and per share values in this Quarterly Report on Form 10-Q reflect the one-for-three reverse stock split. Basis of presentation - These statements have been prepared in conformity with accounting principles generally accepted in the United States of America ("U.S. GAAP"). The consolidated financial statements include the accounts of Atlas Parent, our controlled subsidiaries (generally through a greater than 50 percent ownership of voting rights of a voting interest entity),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It is the opinion of management that these financial statements reflect all adjustments necessary for a fair statement of the interim results. The results for the three and nine month periods ended September 30, 2015 are not necessarily indicative of the results expected for the full calendar year. The accompanying unaudited condensed consolidated financial statements, in accordance with Securities and Exchange Commission (“SEC”) rules for interim periods, do not include all of the information and notes required by accounting principles generally accepted in the United States of America for complete financial statements and should be read in conjunction with the Atlas' Annual Report on Form 10-K for the year ended December 31, 2014 , which provides a more complete understanding of the Company’s accounting policies, financial position, operating results, business properties, and other matters. Seasonality - The property and casualty (P&amp;C) insurance business is seasonal in nature. While Atlas' net premiums earned are generally stable from quarter to quarter, Atlas' gross premiums written follow the common renewal dates for the "light" commercial risks that represent its core lines of business. For example, January 1 and March 1 are common taxi cab renewal dates in Illinois and New York, respectively. Additionally, we implemented our New York “excess taxi program” in the third quarter of 2012, which has an annual renewal date in the third quarter. Net underwriting income is driven mainly by the timing and nature of claims, which can vary widely. The accounting policies followed in these unaudited condensed consolidated financial statements are comparable to those applied in Atlas' audited annual consolidated financial statements in the Annual Report on Form 10-K for the period ended December 31, 2014 . Atlas has consistently applied the same accounting policies throughout all periods presented. Segmentation - The Company operates in one business segment, the property and casualty insurance business.</t>
  </si>
  <si>
    <t>New Accounting Standards</t>
  </si>
  <si>
    <t>Accounting Policies [Abstract]</t>
  </si>
  <si>
    <t>NEW ACCOUNTING STANDARDS The accompanying consolidated financial statements have been prepared in conformity with the Financial Accounting Standards Board's ("FASB") Accounting Standards Codification ("ASC") of accounting principles generally accepted in the United States of America ("GAAP"). These interim financial statements should be read in conjunction with these notes and those included in the Company's 2014 Annual Report on Form 10-K incorporated herein by reference. Pertinent accounting and disclosure pronouncements issued from time to time by the FASB are adopted by the Company as they become effective. In February 2015, the FASB issued updated consolidation guidance on determining whether limited partnerships are variable interest entities or voting interest entities. This guidance is effective for years beginning after December 15, 2015, and may be applied fully retrospectively or through a cumulative effect adjustment to retained earnings as of the beginning of the year of adoption. The Company is currently evaluating the guidance to determine the potential impact, if any, of its adoption on its consolidated financial statements. In May 2015, the FASB issued guidance requiring additional disclosures about short-duration insurance contracts. The new disclosures, which are required for annual periods beginning after December 31, 2015 and for interim periods beginning after December 31, 2016, are intended to provide additional information about insurance liabilities including the nature, amount, timing, and uncertainty of future cash flows related to those liabilities. Except for the retrospective application of additional disclosure requirements, the new guidance will not impact the Company's consolidated financial statements. In September 2015, the FASB issued updated business combination guidance requiring an acquirer to recognize and disclose adjustments to provisional amounts that are identified during the measurement period in the reporting period in which the adjustment amounts are determined. This update eliminates the requirement to retrospectively account for those adjustments. For public entities, this guidance is effective for years beginning after December 15, 2015, including interim periods within those years. The Company will adopt this guidance for the reporting period ending December 31, 2015 and does not expect that the adoption will have a material effect on the Company's consolidated financial statements. In May 2014, the FASB issued a comprehensive revenue recognition standard which applies to all entities that have contracts with customers, except for those that fall within the scope of other standards, such as insurance contracts. The Company is currently evaluating the guidance, which will be effective in 2018, to determine the potential impact, if any, of its adoption on its consolidated financial statements. The financial accounting and reporting process relies on estimates and on the exercise of judgment. In the opinion of management all adjustments consisting only of normal recurring accruals necessary for a fair presentation of the results have been recorded for the interim periods. Amounts shown in the consolidated financial statements and applicable notes are stated (except as otherwise indicated and as to share data) in thousands, which amounts may not add to totals shown due to truncation. Necessary reclassifications are made in prior periods' financial statements whenever appropriate to conform to the most current presentation.</t>
  </si>
  <si>
    <t>Acquisition of Anchor Holdings Group, Inc. et. al.</t>
  </si>
  <si>
    <t>Business Combinations [Abstract]</t>
  </si>
  <si>
    <t>ACQUISITION OF ANCHOR HOLDINGS GROUP, INC. ET. AL. On March 11, 2015, Atlas acquired Anchor Holdings Group, Inc., a privately owned insurance holding company, and its wholly owned subsidiary, Global Liberty, along with its affiliated entities, Anchor Management, and Plainview (collectively "Anchor"), from an unaffiliated third party. Anchor provides specialized commercial insurance products, including commercial automobile insurance to niche markets such as taxi, black car and sedan service owners and operators primarily in the New York market. Global Liberty is a New York-based insurance company that was writing approximately $40.0 million of annual taxi and limousine net written premium in states deemed favorable to Atlas at the time of the acquisition. Global Liberty is an admitted carrier in 13 states plus the District of Columbia. Atlas' acquisition of Anchor will expand our distribution channel for core commercial automobile lines and provide incremental licensure as well as important infrastructure in the large New York market. Under the terms of the stock purchase agreement, the purchase price was based on the combined U.S. GAAP book value of Anchor at December 31, 2014. Additional consideration, principally in the form of preferred shares, may be paid to the seller, or returned to us by the seller, depending upon the future development of Global Liberty’s actual loss reserves for certain lines of business over time. The total purchase price for the combined entities of Anchor was approximately $23.2 million , consisting of a combination of cash and Atlas preferred shares, and is estimated at approximately 1.3 times combined U.S. GAAP book value. Consideration consisted of approximately $19.2 million in cash and $4.0 million of Atlas preferred shares (consisting of a total of 4,000,000 preferred shares at $1.00 per preferred share), subject to future price adjustments, as noted above. We have contractual protections to offset up to $4.0 million of future adverse reserve development. Global Liberty also wrote homeowners insurance in the northeast, which was non-renewed prior to the transaction. The Anchor acquisition was accounted for using the purchase method. Atlas began consolidating Anchor on March 11, 2015. The following unaudited pro forma summary presents Atlas' consolidated financial information for the three and nine month periods ended September 30, 2015 and 2014 as if Anchor had been acquired on January 1, 2014. These amounts have been calculated after applying the Company's accounting policies had the acquisition been completed on January 1, 2014. These results were prepared for comparative purposes only and do not purport to be indicative of the results of operations that may have actually resulted had the acquisition occurred on the indicated dates, nor are they indicative of potential future operating results of the Company. (in '000s, except per share information) Three Month Periods Ended Nine Month Periods Ended September 30, 2015 September 30, 2014 September 30, 2015 September 30, 2014 Revenue $ 43,119 $ 34,614 $ 119,099 $ 98,568 Net income attributable to Atlas 1 $ 4,024 $ 4,056 $ 11,086 $ 9,984 Basic earnings per share 1 $ 0.33 $ 0.34 $ 0.91 $ 0.92 Diluted earnings per share 1 $ 0.32 $ 0.33 $ 0.86 $ 0.88 1 - Excludes expenses incurred in the connection with the Anchor acquisition The value of certain assets and liabilities acquired are subject to adjustment as additional information is obtained, including, but not limited to, valuation of separately identifiable intangibles, the preferred stock issued to the seller, and deferred taxes. The valuations will be finalized within 12 months of the close of the acquisition (not including loss reserve development consideration). The changes upon finalization to the preliminary valuation of assets and liabilities may result in an adjustment to identifiable intangible assets and goodwill. The following table presents assets acquired and liabilities assumed for the Anchor acquisition based on its estimated fair value on March 11, 2015. (in $ '000s) Purchase Consideration Cash $ 19,199 Preferred stock 4,000 Total $ 23,199 Allocation of Purchase Price Cash and investments $ 48,508 Other current assets 33,303 Property and equipment 22 Deferred tax assets 608 Goodwill and identifiable intangible assets 5,176 Total Assets $ 87,617 Claims liabilities $ 30,731 Unearned premiums 22,976 Accounts payable and other liabilities 10,711 Total Liabilities $ 64,418 Net assets acquired $ 23,199 The acquisition of Anchor resulted in the recognition of intangible assets and goodwill valued at $5.2 million . Atlas continues to evaluate the allocation of purchase price and anticipates completing this process in the fourth quarter of 2015, at which time the Company would record any applicable adjustment to the purchase price allocation and any amortization related to the identified intangible assets. Atlas recognized no amortization expense during the nine month period ended September 30, 2015 related to intangible assets acquired in the Anchor transaction. Atlas incurred $0 and $978,000 in transaction expenses related to the Anchor acquisition for the three and nine month periods ended September 30, 2015 , respectively, and $694,000 in the fourth quarter of 2014.</t>
  </si>
  <si>
    <t>Earnings Per Share</t>
  </si>
  <si>
    <t>Earnings Per Share [Abstract]</t>
  </si>
  <si>
    <t>EARNINGS PER SHARE Earnings per ordinary voting common shares, restricted voting common shares and participative restricted stock units ("RSU's") (collectively, the "common shares") for the three and nine month periods ended September 30, 2015 and September 30, 2014 are as follows: Three Month Periods Ended Nine Month Periods Ended (in $000's except for share and per share amounts) September 30, 2015 September 30, 2014 September 30, 2015 September 30, 2014 Basic: Net income including non-controlling interest $ 4,062 $ 3,493 $ 10,135 $ 8,244 Less: Net income attributable to non-controlling interest 38 — 38 — Net income attributable to Atlas $ 4,024 $ 3,493 $ 10,097 $ 8,244 Less: Preferred share dividends 81 24 196 70 Net income attributable to common shareholders $ 3,943 $ 3,469 $ 9,901 $ 8,174 Weighted average basic common shares outstanding 12,008,624 11,808,624 11,956,611 10,643,507 Basic earnings per common share $ 0.33 $ 0.29 $ 0.83 $ 0.77 Diluted: Weighted average basic common shares outstanding 12,008,624 11,808,624 11,956,611 10,643,507 Add: Dilutive stock options outstanding 211,706 147,959 211,110 144,958 Preferred shares 573,444 254,000 573,444 254,000 Dilutive average common shares outstanding 12,793,774 12,210,583 12,741,165 11,042,465 Dilutive earnings per common share $ 0.32 $ 0.29 $ 0.80 $ 0.75 Earnings per diluted common share is computed by dividing net income attributable to Atlas by the weighted average number of common shares outstanding for each period plus the incremental number of shares added as a result of converting dilutive potential ordinary voting common shares, calculated using the treasury stock method (or, in the case of the convertible preferred shares, the "if-converted" method). Atlas’ dilutive potential ordinary voting common shares consist of stock options to purchase ordinary voting common shares and preferred shares potentially convertible to ordinary voting common shares at the option of the holders at any date after December 31, 2015 ( 2,940,500 preferred shares at the rate of 0.1270 ordinary voting common shares for each preferred share) and after March 11, 2018 ( 4,000,000 preferred shares at the rate of 0.05 ordinary voting common shares for each preferred share). The effects of these convertible instruments are excluded from the computation of earnings per diluted common share in periods in which the effect would be anti-dilutive. Convertible preferred shares are anti-dilutive when the amount of dividend declared or accumulated in the current period per common share obtainable upon conversion exceeds basic earnings per share. In the three and nine month periods ended September 30, 2015 and 2014 , stock options and all of the convertible preferred shares were deemed to be dilutive.</t>
  </si>
  <si>
    <t>Investments</t>
  </si>
  <si>
    <t>Investments [Abstract]</t>
  </si>
  <si>
    <t>INVESTMENTS The amortized cost, gross unrealized gains and losses and fair value for Atlas’ investments in fixed maturities, equity investments and other investments are as follows. Atlas' other investments are comprised of various limited partnerships that invest in income-producing real estate, equities, or catastrophe bonds. Atlas' interests in these investments are not deemed minor, and as a result, the Company uses the equity method of accounting. As of September 30, 2015 , the carrying values of these other investments were approximately $21.5 million versus approximately $14.4 million as of December 31, 2014 . The carrying value of these investments is Atlas' share of the net book value for each limited partnership, an amount that approximates fair value. Atlas receives dividends on a routine basis that approximate the income earned on one of the limited partnerships that invest in income-producing real estate. The amortized cost, gross unrealized gains and losses and fair value for Atlas’ investments in fixed income securities, equities and other investments are as follows (all amounts in '000s): As of September 30, 2015 Amortized Cost Gross Unrealized Gains Gross Unrealized Losses Fair Value Fixed Income Securities: U.S. Government $ 45,132 $ 302 $ (64 ) $ 45,370 Corporate Banking/financial services 22,798 261 (98 ) 22,961 Consumer goods 8,784 67 (69 ) 8,782 Capital goods 16,367 234 (354 ) 16,247 Energy 5,061 1 (206 ) 4,856 Telecommunications/utilities 13,317 51 (184 ) 13,184 Health care 3,038 2 (12 ) 3,028 Total Corporate 69,365 616 (923 ) 69,058 Mortgage backed - agency 35,243 315 (78 ) 35,480 Mortgage backed - commercial 18,996 255 (89 ) 19,162 Total Mortgage Backed 54,239 570 (167 ) 54,642 Other asset backed 20,150 53 (16 ) 20,187 Total Fixed Income Securities 188,886 1,541 (1,170 ) 189,257 Equities 2,147 129 (16 ) 2,260 Other investments 21,547 — — 21,547 Totals $ 212,580 $ 1,670 $ (1,186 ) $ 213,064 As of December 31, 2014 Amortized Cost Gross Unrealized Gains Gross Unrealized Losses Fair Value Fixed Income Securities: U.S. Government $ 20,506 $ 32 $ (159 ) $ 20,379 Corporate Banking/financial services 15,551 215 (31 ) 15,735 Consumer goods 3,478 50 (13 ) 3,515 Capital goods 14,285 354 (52 ) 14,587 Energy 2,829 — (84 ) 2,745 Telecommunications/utilities 5,297 67 (8 ) 5,356 Health care 1,948 — (16 ) 1,932 Total Corporate 43,388 686 (204 ) 43,870 Mortgage backed - agency 30,772 250 (160 ) 30,862 Mortgage backed - commercial 16,774 79 (269 ) 16,584 Total Mortgage Backed 47,546 329 (429 ) 47,446 Other asset backed 15,261 20 (27 ) 15,254 Total Fixed Income Securities 126,701 1,067 (819 ) 126,949 Equities 2,220 12 (139 ) 2,093 Other investments 14,366 — — 14,366 Totals $ 143,287 $ 1,079 $ (958 ) $ 143,408 The following tables summarize carrying amounts of fixed income securities by contractual maturity (all amounts in '000s). As certain securities and debentures have the right to call or prepay obligations, the actual settlement dates may differ from contractual maturity. One year or One to five Five to ten More than As of September 30, 2015 less years years ten years Total Fixed income securities at fair value $ 10,074 $ 70,066 $ 46,014 $ 63,103 $ 189,257 Percentage of total 5.3 % 37.0 % 24.3 % 33.4 % 100.0 % One year or One to five Five to ten More than As of December 31, 2014 less years years ten years Total Fixed income securities at fair value $ 1,875 $ 54,349 $ 23,166 $ 47,559 $ 126,949 Percentage of total 1.5 % 42.8 % 18.2 % 37.5 % 100.0 % Management performs a quarterly analysis of Atlas’ investment holdings to determine if declines in fair value are other than temporary (equities may require more timely review in some cases). The analysis includes some or all of the following procedures as deemed appropriate by management: ◦ identifying all security holdings in unrealized loss positions; ◦ obtaining a valuation analysis from third party investment managers regarding these holdings based on their knowledge, experience and other market-based valuation techniques; ◦ reviewing the trading range of certain securities over the preceding calendar period; ◦ assessing whether declines in market value are other than temporary for debt security holdings based on credit ratings from third party security rating agencies; and ◦ determining the necessary provision for declines in market value that are considered other than temporary based on the analyses performed. The risks and uncertainties inherent in the assessment methodology utilized to determine declines in market value that are other than 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There were no other than temporary impairments recorded in the three and nine month periods ended September 30, 2015 and September 30, 2014 as a result of the above analysis performed by management. Overall, Atlas' portfolio was in a net unrealized gain position as of September 30, 2015 . This gain was primarily driven by the changes in market values during the first nine months of 2015 . The total fair value of the securities currently in an unrealized loss position was $68.3 million as of September 30, 2015 with a total temporary impairment relating to unrealized losses of $1.2 million . Atlas has the ability and intent to hold these securities until their fair value is recovered. Atlas does not consider the unrealized losses to be other than temporary. The aging of unrealized losses on the Company's investments in fixed income and equity securities is presented as follows (all amounts in '000s): Less Than 12 Months More Than 12 Months Total As of September 30, 2015 Fair Value Unrealized Losses Fair Value Unrealized Losses Fair Value Unrealized Losses Fixed Income Securities: U.S. Government $ 4,878 $ (51 ) $ 4,659 $ (13 ) $ 9,537 $ (64 ) Corporate Banking/financial services 8,323 (94 ) 596 (4 ) 8,919 (98 ) Consumer goods 3,597 (69 ) — — 3,597 (69 ) Capital goods 6,957 (255 ) 709 (99 ) 7,666 (354 ) Energy 3,211 (153 ) 408 (53 ) 3,619 (206 ) Telecommunications/utilities 7,281 (184 ) — — 7,281 (184 ) Health care 1,729 (12 ) — — 1,729 (12 ) Total Corporate 31,098 (767 ) 1,713 (156 ) 32,811 (923 ) Mortgage backed - agency 8,008 (52 ) 2,039 (26 ) 10,047 (78 ) Mortgage backed - commercial 6,054 (21 ) 4,623 (68 ) 10,677 (89 ) Total Mortgage Backed 14,062 (73 ) 6,662 (94 ) 20,724 (167 ) Other asset backed 4,268 (14 ) 872 (2 ) 5,140 (16 ) Total Fixed Income Securities $ 54,306 $ (905 ) $ 13,906 $ (265 ) $ 68,212 $ (1,170 ) Equities 42 (16 ) — — 42 (16 ) Totals $ 54,348 $ (921 ) $ 13,906 $ (265 ) $ 68,254 $ (1,186 ) Less Than 12 Months More Than 12 Months Total As of December 31, 2014 Fair Value Unrealized Losses Fair Value Unrealized Losses Fair Value Unrealized Losses Fixed Income Securities: U.S. Government $ 2,228 $ (3 ) $ 9,395 $ (156 ) $ 11,623 $ (159 ) Corporate Banking/financial services 3,298 (14 ) 1,523 (17 ) 4,821 (31 ) Consumer goods 269 — 714 (13 ) 983 (13 ) Capital goods 2,599 (19 ) 1,543 (33 ) 4,142 (52 ) Energy 2,583 (82 ) 86 (2 ) 2,669 (84 ) Telecommunications/utilities 1,371 (7 ) 168 (1 ) 1,539 (8 ) Health care 1,443 (10 ) 488 (6 ) 1,931 (16 ) Total Corporate 11,563 (132 ) 4,522 (72 ) 16,085 (204 ) Mortgage backed - agency 4,196 (28 ) 9,202 (132 ) 13,398 (160 ) Mortgage backed - commercial 1,409 (5 ) 9,781 (264 ) 11,190 (269 ) Total Mortgage Backed 5,605 (33 ) 18,983 (396 ) 24,588 (429 ) Other asset backed 10,021 (27 ) — — 10,021 (27 ) Total Fixed Income Securities $ 29,417 $ (195 ) $ 32,900 $ (624 ) $ 62,317 $ (819 ) Equities 1,230 (139 ) — — 1,230 (139 ) Totals $ 30,647 $ (334 ) $ 32,900 $ (624 ) $ 63,547 $ (958 ) The following table summarizes the components of net investment income for the three and nine month periods ended September 30, 2015 and 2014 (all amounts in '000s): Three Month Periods Ended Nine Month Periods Ended September 30, 2015 September 30, 2014 September 30, 2015 September 30, 2014 Total investment income Interest income $ 933 $ 726 $ 2,427 $ 2,121 Dividends — — 42 — Income from other investments 380 154 882 439 Investment expenses (220 ) (112 ) (547 ) (334 ) Net investment income $ 1,093 $ 768 $ 2,804 $ 2,226 The following table summarizes the components of net investment gains (losses) for the three and nine month periods ended September 30, 2015 and 2014 (all amounts in '000's): Three Month Periods Ended Nine Month Periods Ended September 30, 2015 September 30, 2014 September 30, 2015 September 30, 2014 Fixed income securities $ 90 $ 68 $ 284 $ 148 Equities 1 — (12 ) 6 Net investment realized gains $ 91 $ 68 $ 272 $ 154 Collateral pledged: As of September 30, 2015 and as of December 31, 2014 , bonds and term deposits with a fair value of $15.8 million and $14.5 million , respectively, were on deposit with state and provincial regulatory authorities. Also, from time to time, the Company pledges securities to third parties to collateralize liabilities incurred under its policies of reinsurance assumed by the Company. As of September 30, 2015 and as of December 31, 2014 , the amount of such pledged securities was $3.6 million and $6.8 million , respectively. The decrease in pledged securities for the nine month period ended September 30, 2015 was related to an assumed retroactive reinsurance agreement.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provincial regulatory authorities nor any other third party has the right to re-pledge or sell said securities held on deposit.</t>
  </si>
  <si>
    <t>Financial and Credit Risk Management</t>
  </si>
  <si>
    <t>Financial and Credit Risk Management [Abstract]</t>
  </si>
  <si>
    <t>FINANCIAL AND CREDIT RISK MANAGEMENT At September 30, 2015 , Atlas' allowance for bad debt was $890 ,000. Atlas increased its allowance for doubtful accounts by $330 ,000 in the nine month period ended September 30, 2015 compared to the balance at December 31, 2014 . This increase consists of: 1) an increase of $ 20,000 related to the run-off worker's compensation program write-offs, 2) an increase of $26 ,000 related to Anchor and 3) an increase of $284 ,000 related to the allowance re-estimation process and growth in premiums written during the nine month period ended September 30, 2015 . Fair value - Fair value amounts represent estimates of the consideration that would currently be agreed upon between knowledgeable, willing parties who are under no compulsion to act. Atlas records the available for sale securities held in its securities portfolio at their fair value. Atlas primarily uses the services of external securities pricing vendors to obtain these values. The securities are valued using quoted market prices or prices established using observable market inputs. In volatile market conditions, these quoted market prices or observable market inputs can change rapidly causing a significant impact on fair value and financial results recorded. Atlas employs a fair value hierarchy to categorize the inputs it uses in valuation techniques to measure the fair value. The hierarchy is comprised of quoted prices in active markets (Level 1), third party pricing models using available trade, bid and market information (Level 2) and internal models without observable market information (Level 3). The following table summarizes Atlas' investments at fair value as of September 30, 2015 and as of December 31, 2014 (all amounts in '000s): As of September 30, 2015 Level 1 Level 2 Level 3 Total Fixed income securities $ 20,746 $ 168,511 $ — $ 189,257 Equities 2,260 — — 2,260 Other investments — 3,532 18,015 21,547 Totals $ 23,006 $ 172,043 $ 18,015 $ 213,064 As of December 31, 2014 Level 1 Level 2 Level 3 Total Fixed income securities $ 12,608 $ 114,341 $ — $ 126,949 Equities 2,093 — — 2,093 Other investments — 3,346 11,020 14,366 Totals $ 14,701 $ 117,687 $ 11,020 $ 143,408 The Company's investments in fixed income securities that are classified as Level 1 in the two preceding tables consist only of U.S. Treasury Securities. The Company's investments in equity securities that are classified as Level 1 in the two preceding tables consist of investments in publicly-traded common stocks. The Company's investments in fixed income securities that are classified as Level 2 in the two preceding tables consist of investments in corporate bonds, states and political subdivisions bonds and mortgage-backed securities of U.S. government agencies and other asset-backed bonds. The Company's other investments that are classified as Level 2 consist of a limited partnership that invests in equities. For securities classified as Level 3, the Company uses valuations provided by third party fund managers. These valuations are typically the audited net book value for each underlying investment. These investments are in income-producing real estate, small business administration loans or catastrophe bonds. Though Atlas believes its valuation methods are appropriate, the use of different methodologies or assumptions to determine its fair value could result in a different fair value as of September 30, 2015 . Management does not believe that reasonable changes to the inputs to its valuation methodology would result in a significantly higher or lower fair value measurement. There were no transfers in or out of Level 2 or Level 3 during the nine month period ended September 30, 2015 . Information by security type pertaining to the changes in fair value of the Company's investments classified as Level 3 for the three and nine month periods ended September 30, 2015 and 2014 are presented below (all amounts in '000s): Three month period ended September 30, 2015 Fixed Income Securities Other Investments Total Balance at beginning of period $ — $ 11,937 $ 11,937 Total gains included in: Consolidated statement of income — 475 475 Purchases — 5,603 5,603 Balance at end of period $ — $ 18,015 $ 18,015 Three month period ended September 30, 2014 Fixed Income Securities Other Investments Total Balance at beginning of period $ 809 $ 6,827 $ 7,636 Total gains included in: Consolidated statement of income 95 150 245 Balance at end of period $ 904 $ 6,977 $ 7,881 Nine month period ended September 30, 2015 Fixed Income Securities Other Investments Total Balance at beginning of period $ — $ 11,020 $ 11,020 Total gains included in: Consolidated statement of income — 706 706 Purchases — 6,289 6,289 Balance at end of period $ — $ 18,015 $ 18,015 Nine month period ended September 30, 2014 Fixed Income Securities Other Investments Total Balance at beginning of period $ 617 $ 1,234 $ 1,851 Total gains included in: Consolidated statement of income 287 243 530 Purchases — 5,500 5,500 Balance at end of period $ 904 $ 6,977 $ 7,881 Capital management - The Company manages capital using both regulatory capital measures and internal metrics. The Company’s capital is primarily derived from common shareholders’ equity, retained deficit and accumulated other comprehensive income (loss). As a holding company, Atlas could derive cash from its Insurance Subsidiaries generally in the form of dividends to meet its obligations, which will primarily consist of operating expense payments and debt payments. Atlas’ Insurance Subsidiaries fund their obligations primarily through premium and investment income and maturities in the securities portfolio. The Insurance Subsidiaries require regulatory approval for the return of capital and, in certain circumstances, prior to the payment of dividends. In the event that dividends available to the holding company are inadequate to cover its operating expenses and debt payments, the holding company would need to raise capital, sell assets or incur future debt. The Insurance Subsidiaries must each maintain a minimum statutory capital and surplus of $1.5 million , $2.4 million and $3.5 million under the provisions of the Illinois Insurance Code, the Missouri Insurance Code and New York Insurance Code, respectively. Dividends may only be paid from statutory unassigned surplus, and payments may not be made if such surplus is less than a stipulated amount. The dividend restriction is the greater of statutory net income or 10% of total statutory capital and surplus. At September 30, 2015 , our Insurance Subsidiaries had a combined statutory surplus of $112.5 million and had combined net written premiums and combined statutory net income for the nine month period ended September 30, 2015 of $137.1 million and $7.7 million , respectively. At December 31, 2014 , American Country, American Service and Gateway had a combined statutory surplus of $63.0 million and had combined net written premiums and combined statutory net income for the twelve months ended December 31, 2014 of $111.4 million and $7.6 million , respectively. Atlas did not declare or pay any dividends to its common shareholders during the nine month period ended September 30, 2015 or in the year ended December 31, 2014 .</t>
  </si>
  <si>
    <t>Income Taxes</t>
  </si>
  <si>
    <t>Income Tax Disclosure [Abstract]</t>
  </si>
  <si>
    <t>INCOME TAXES Atlas' effective tax rate was 33.9% and 37.0% for the three and nine month periods ended September 30, 2015 , respectively, and, due to the partial reversal of the deferred tax valuation allowance during the first nine months of 2014, 0.2% and 1.3% for the three and nine month periods ended September 30, 2014 , respectively. The below table reconciles the U.S. statutory income tax rate of 34% to the effective tax rate (all amounts in '000s): Three Month Periods Ended Nine Month Periods Ended September 30, 2015 September 30, 2014 September 30, 2015 September 30, 2014 Amount % Amount % Amount % Amount % Provision for taxes at U.S. statutory marginal income tax rate of 34% $ 2,071 34.0 % $ 1,190 34.0 % $ 5,447 34.0 % $ 2,839 34.0 % Provision for deferred tax assets deemed unrealizable (valuation allowance) — — % (1,191 ) (34.0 )% — — % (2,811 ) (33.7 )% Nondeductible expenses 65 1.1 % 3 0.1 % 111 0.7 % 8 0.1 % State tax (net of federal benefit) (40 ) (0.7 )% 6 0.1 % 105 0.7 % 72 0.9 % Nondeductible purchase accounting adjustment — — % — — % 319 2.0 % — — % Other (28 ) (0.5 )% — — % (59 ) (0.4 )% — — % Provision for income taxes for continuing operations $ 2,068 33.9 % $ 8 0.2 % $ 5,923 37.0 % $ 108 1.3 % Income tax expense consists of the following for the three and nine month periods ended September 30, 2015 and September 30, 2014 : Three Month Periods Ended Nine Month Periods Ended September 30, 2015 September 30, 2014 September 30, 2015 September 30, 2014 Current tax expense $ 2,616 $ 1,487 $ 6,306 $ 2,834 Deferred tax benefit (548 ) (1,479 ) (383 ) (2,726 ) Total $ 2,068 $ 8 $ 5,923 $ 108 Upon the transaction forming Atlas on December 31, 2010, a yearly limitation as required by U.S. Internal Revenue Code of 1986 (as amended, "IRC") Section 382 that applies to changes in ownership on the future utilization of Atlas’ net operating loss carryforwards was calculated. The Insurance Subsidiaries’ prior parent retained those tax assets previously attributed to the Insurance Subsidiaries, which could not be utilized by Atlas as a result of this limitation. As a result, Atlas’ ability to recognize future tax benefits associated with a portion of its deferred tax assets generated during prior years has been permanently limited to the amount determined under IRC Section 382. The result is a maximum expected net deferred tax asset that Atlas has available after the merger which is believed more likely than not to be utilized in the future, after consideration of the valuation allowance. On July 22, 2013, as a result of shareholder activity, a "triggering event" as determined under IRC Section 382 occurred. As a result, under IRC Section 382, the use of the Company's net operating loss and other carryforwards will be limited as a result of this "ownership change” for tax purposes, which is defined as a cumulative change of more than 50% during any three-year period by shareholders owning 5% or greater portions of the Company's shares. Due to this triggering event, the Company estimates that it will retain total tax effected federal net operating loss carryforwards of approximately $13.1 million as of September 30, 2015 . The components of net deferred income tax assets and liabilities as of September 30, 2015 and December 31, 2014 are as follows (all amounts in '000s): As of: September 30, 2015 December 31, 2014 Gross deferred tax assets: Unpaid claims and unearned premiums $ 8,278 $ 5,560 Loss carryforwards 13,119 14,212 Bad debts 303 191 Other 2,453 1,266 Total gross deferred tax assets 24,153 21,229 Gross deferred tax liabilities: Deferred policy acquisition costs 3,638 2,776 Securities 697 740 Other 1,634 396 Total gross deferred tax liabilities 5,969 3,912 Net deferred tax assets $ 18,184 $ 17,317 Amounts and expiration dates of the operating loss carryforwards as of September 30, 2015 are as follows (all amounts in '000s): Year of Occurrence Year of Expiration Amount 2001 2021 $ 5,767 2002 2022 4,317 2006 2026 7,825 2007 2027 5,131 2008 2028 1,949 2009 2029 1,949 2010 2030 1,949 2011 2031 7,121 2012 2032 2,576 Total $ 38,584 Atlas has not established a valuation allowance for its gross future deferred tax assets as of September 30, 2015 or as of December 31, 2014 . Based on Atlas’ expectations of future taxable income, its ability to change its investment strategy, as well as reversing gross future tax liabilities, management believes it is more likely than not that Atlas will fully realize the net future tax assets. The Company, therefore, released its remaining valuation allowance at December 31, 2014 . Atlas accounts for uncertain tax positions in accordance with the income taxes accounting guidance. Atlas has analyzed filing positions in the federal and state jurisdiction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for the nine month period ended September 30, 2015 or the year ended December 31, 2014 . Tax years 2009 through 2015 are subject to examination by the Internal Revenue Service ("IRS"). The Company's 2012 tax year is currently under examination by the IRS.</t>
  </si>
  <si>
    <t>Commitments and Contingencies</t>
  </si>
  <si>
    <t>Commitments and Contingencies Disclosure [Abstract]</t>
  </si>
  <si>
    <t>COMMITMENTS AND CONTINGENCIES On May 22, 2012, Atlas closed the sale of its headquarters building to 150 Northwest Point, LLC, a Delaware limited liability company. Atlas recognized a gain on the sale of this property of $213,000 , which will be deferred and recognized over the 5 year lease term. Atlas recognized $11,000 as an offset to rent expense for each of the three month periods ended September 30, 2015 and September 30, 2014 , respectively. Total rental expense recognized on the headquarters building was $178,000 and $169,000 for the three month periods ended September 30, 2015 and September 30, 2014 , respectively. Atlas recognized $32,000 as an offset to rent expense for each of the nine month periods ended September 30, 2015 and 2014 . Total rental expense recognized on the headquarters building was $533,000 and $530,000 for the nine month periods ended September 30, 2015 and 2014 , respectively. As of September 30, 2015 , Atlas has the following future minimum rentals, related principally to office space, required under operating leases (all amounts in '000s): Year 2015 2016 2017 2018 2019 &amp; Beyond Total Amount $ 472 $ 1,555 $ 1,012 $ 753 $ 2,533 $ 6,325 The Company has entered into subscription agreements to commit up to $10.3 million of capital to allow for participation by the Company in limited liability investments which invest in income-producing real estate, small business loans and equity securities. As of September 30, 2015 , the unfunded commitment was $6.5 million . In the ordinary course of its business, Atlas is involved in legal proceedings, including lawsuits, regulatory examinations and inquiries. Based on currently available information, the Company does not believe that it is reasonably possible that any of its pending legal proceedings will have a material effect on the Company's Consolidated Financial Statements. Atlas is exposed to credit risk on balances receivable from policyholders, agents and reinsurers. Credit exposure to any one individual policyholder is not material. The Company's policies, however, are distributed by agents who may manage cash collection on its behalf pursuant to the terms of their agency agreement. Atlas has procedures to monitor and minimize its exposure to delinquent agent balances including, but not limited to, reviewing account current statements, processing policy cancellations for non-payment and other collection efforts deemed appropriate. Atlas also has procedures to evaluate the financial condition of its reinsurers and monitors concentrations of credit risk arising from similar geographic regions, activities, or economic characteristics of the reinsurers to minimize its exposure to significant losses from reinsurers’ insolvency. Virtually all states require insurers licensed to do business therein to bear a portion of contingent and incurred claim handling expenses and the unfunded amount of “covered” claim and unearned premium obligations of impaired or insolvent insurance companies, either up to the policy's limit, the applicable guaranty fund covered claim obligation cap, or 100% of statutorily defined workers' compensation benefits, subject to applicable deductibles. These obligations are funded by assessments, made on a retrospective, prospective or pre-funded basis, which are levied by guaranty associations within the state, up to prescribed limits (typically 2% of “net direct written premium”), on all member insurers in the state on the basis of the proportionate share of the premiums written by member insurers in certain covered lines of business in which the impaired, insolvent or failed insurer was engaged. In addition, as a condition to the ability to conduct business in certain states (and within the jurisdiction of some local governments), insurance companies are subject to or required to participate in various premium or loss based insurance-related assessments, including mandatory (a/k/a “involuntary”) insurance pools, underwriting associations, workers' compensation second-injury funds, reinsurance funds and other state insurance facilities.</t>
  </si>
  <si>
    <t>Software and Office Equipment</t>
  </si>
  <si>
    <t>Software and Office Equipment [Abstract]</t>
  </si>
  <si>
    <t>SOFTWARE AND OFFICE EQUIPMENT Atlas held the following internal use software and capital assets as of September 30, 2015 and as of December 31, 2014 , excluding assets held for sale (all amounts in '000s): As of: September 30, 2015 December 31, 2014 Leasehold improvements $ 501 $ 501 Internal use software 7,484 7,372 Computer equipment 2,186 1,844 Furniture and other office equipment 588 397 Total 10,759 10,114 Accumulated depreciation (8,066 ) (7,295 ) Balance, end of period $ 2,693 $ 2,819 Depreciation expense and amortization was $290 ,000 and $213 ,000 for the three month periods ended September 30, 2015 and September 30, 2014 , respectively. Depreciation expense and amortization was $684 ,000 and $645 ,000 for the nine month periods ended September 30, 2015 and 2014 , respectively. For the year ended December 31, 2014 , depreciation expense and amortization was $856 ,000. Effective July 1, 2015, the Company implemented a new policy management software and began amortizing the cost of the software. Total capitalized cost of the software was approximately $1.8 million . Amortization expense for the new software for the three and nine month periods ended September 30, 2015 was $92 ,000.</t>
  </si>
  <si>
    <t>Underwriting Policy and Reinsurance Ceded</t>
  </si>
  <si>
    <t>Underwriting Policy and Reinsurance Ceded [Abstract]</t>
  </si>
  <si>
    <t>UNDERWRITING POLICY AND REINSURANCE CEDED Underwriting Risk - Underwriting risk is the risk that the total cost of claims and acquisition expenses will exceed premiums received and can arise from numerous factors, including pricing risk, reserving risk, catastrophic loss risk, reinsurance coverage risk and that loss and loss adjustment expense reserves are not sufficient. Reinsurance Ceded -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 Atlas monitors the financial condition of its reinsurers to minimize its exposure to significant losses from reinsurer insolvencies. Letters of credit are maintained for any unauthorized reinsurer to cover ceded unearned premium, ceded loss reserve balances and ceded paid losses. These policies mitigate the risk of credit quality or dispute from becoming a danger to financial strength. To date, the Company has not experienced any material difficulties in collecting reinsurance recoverables. Gross premiums written and ceded premiums, losses and commissions for the three and nine month periods ended September 30, 2015 and 2014 are as follows (all amounts in '000s): Three Month Periods Ended Nine Month Periods Ended September 30, 2015 September 30, 2014 September 30, 2015 September 30, 2014 Direct premiums written $ 65,185 $ 41,994 $ 156,506 $ 96,099 Assumed premiums written 130 52 357 (28 ) Ceded premiums written (13,345 ) (4,275 ) (27,962 ) (7,733 ) Net premiums written $ 51,970 $ 37,771 $ 128,901 $ 88,338 Direct premiums earned $ 50,700 $ 27,970 $ 130,299 $ 77,331 Assumed premiums earned 129 25 410 45 Ceded premiums earned (9,163 ) (2,420 ) (20,572 ) (6,541 ) Net premiums earned $ 41,666 $ 25,575 $ 110,137 $ 70,835 Ceded losses and loss adjustment expenses 4,859 1,112 8,691 1,859 Ceding commissions 2,368 695 4,888 1,636</t>
  </si>
  <si>
    <t>Unpaid Claims</t>
  </si>
  <si>
    <t>Unpaid Claims [Abstract]</t>
  </si>
  <si>
    <t>UNPAID CLAIMS Claims liabilities - The changes in the provision for unpaid claims, net of amounts recoverable from reinsurers, for the three and nine month periods ended September 30, 2015 and 2014 were as follows (all amounts in '000s): Three Month Periods Ended Nine Month Periods Ended September 30, 2015 September 30, 2014 September 30, 2015 September 30, 2014 Unpaid claims, beginning of period $ 126,458 $ 99,305 $ 102,430 $ 101,385 Less: reinsurance recoverable 26,844 15,658 18,421 18,144 Net unpaid claims, beginning of period 99,614 83,647 84,009 83,241 Net reserves acquired — — 19,396 — Change in retroactive reinsurance ceded 937 500 1,824 2,130 Incurred related to: Current year 25,632 16,135 66,371 44,851 Prior years (644 ) (241 ) (1,922 ) (616 ) 24,988 15,894 64,449 44,235 Paid related to: Current year 9,373 5,413 19,830 11,831 Prior years 15,980 10,459 49,662 33,606 25,353 15,872 69,492 45,437 Net unpaid claims, end of period 100,186 84,169 100,186 84,169 Add: reinsurance recoverable 23,554 14,465 23,554 14,465 Unpaid claims, end of period $ 123,740 $ 98,634 $ 123,740 $ 98,634 The process of establishing the estimated provision for unpaid claims is complex and imprecise, as it relies on the judgment and opinions of a large number of individuals, on historical precedent and trends, on prevailing legal, economic, social and regulatory trends and on expectations as to future developments. The process of determining the provision necessarily involves risks that the actual results will deviate, perhaps substantially, from the best estimates made. The establishment of reserves is an inherently uncertain process involving estimates; and current provisions may not be sufficient. Adjustments to reserves, both positive and negative, are reflected quarterly in the statement of income as estimates are updated. The favorable development in the three month period ended September 30, 2015 was related to a reserve study on the run-off workers' compensation program and a recovery on a surety claim from a prior accident year. Atlas utilizes a third party claims administrator for the run-off worker's compensation program. Actual unallocated loss adjustment expenses incurred related to the run-off workers' compensation program were less than expected. The favorable development in the nine month period ended September 30, 2015 was primarily related to a redundancy in Gateway's commercial auto and other run-off programs' reserves offset by Atlas' participation in non-voluntary assigned risk pools. Assigned risk pools are established by state governments to cover high-risk insureds who cannot purchase insurance through conventional means. Gateway's favorable development was primarily related to claims incurred prior to the pre-acquisition period. Atlas issued preferred shares and recorded additional acquisition expense to partially offset this favorable development in the first quarter of 2015.</t>
  </si>
  <si>
    <t>Share Based Compensation</t>
  </si>
  <si>
    <t>Disclosure of Compensation Related Costs, Share-based Payments [Abstract]</t>
  </si>
  <si>
    <t>SHARE BASED COMPENSATION On January 6, 2011, Atlas adopted a stock option plan (the “Stock Option Plan”) in order to advance the interests of Atlas by providing incentives to eligible persons defined in the plan. In the second quarter of 2013, a new equity incentive plan (the “Equity Incentive Plan”) was approved by the Company's common shareholders at the Annual General Meeting, and Atlas ceased to grant new stock options under the preceding Stock Option Plan. The Equity Incentive Plan is a securities based compensation plan, pursuant to which Atlas may issue restricted stock grants for ordinary voting common shares, restricted units,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 Stock options - Stock option activity for the nine month periods ended September 30, 2015 and 2014 follows (prices in Canadian dollars designated with "C$" and United States dollars designated with "US$" ): Nine Month Periods Ended September 30, 2015 September 30, 2014 C$ Denominated: Number of Shares Average Exercise Price Number of Shares Average Exercise Price Outstanding, beginning of period 224,623 C$6.05 224,623 C$6.05 Granted — — — — Exercised — — — — Outstanding, end of period 224,623 C$6.05 224,623 C$6.05 Nine Month Periods Ended September 30, 2015 September 30, 2014 US$ Denominated: Number of Shares Average Exercise Price Number of Shares Average Exercise Price Outstanding, beginning of period 175,000 US$13.26 — — Granted 200,000 US$20.29 175,000 US$13.26 Exercised — — — — Outstanding, end of period 375,000 US$17.01 175,000 US$13.26 There are 252,400 stock options that are exercisable as of September 30, 2015 . The stock option grants outstanding have a weighted average remaining life of 7.89 years and have an intrinsic value of $4.0 million as of September 30, 2015 . On March 12, 2015 , the Board of Directors of Atlas Financial Holdings, Inc. (the “Company”) granted equity awards of (i) 200,000 restricted ordinary common shares of the Company (“Ordinary Shares”) and (ii) 200,000 options to acquire Ordinary Shares to the executive officers of the Company as part of the Company’s annual compensation process. The awards were made under the Company’s Equity Incentive Plan. The awards vest in five equal annual installments of 20% , provided that an installment shall not vest unless an annual performance target based on specific return on average equity growth rates is met. In the event the performance target is not met in any year, the 20% installment for such year shall not vest, but such non-vested installment shall carry forward and can become vested in future years (up to the fifth year from the date of grant), subject to achievement in a future year of the applicable performance target for such year. The Monte-Carlo simulation model was used, for both the options and restricted share grants, to estimate the fair value of compensation expense as a result of the performance based component of these grants. Utilizing the Monte-Carlo simulation model, the fair values were $1.5 million and $1.9 million for the options and restricted share grants, respectively. This expense will be amortized over the anticipated vesting period. Restricted shares - The activity for the restricted shares and restricted share units for the nine month periods ended September 30, 2015 and 2014 are as follows: Nine Month Periods Ended September 30, 2015 September 30, 2014 Number of Shares Weighted Average Fair Value at Grant Date Number of Shares Weighted Average Fair Value at Grant Date Non-vested, beginning of period 185,190 $ 12.20 — $ — Granted 200,000 17.99 185,190 12.20 Vested (37,035 ) 12.20 — — Non-vested, end of period 348,155 $ 15.53 185,190 $ 12.20 In accordance with ASC 718 (Stock-Based Compensation), Atlas has recognized share-based compensation expense on a straight-line basis over the requisite service period of the last separately vesting portion of the award. Share-based compensation expense is a component of other underwriting expenses on the income statement. Atlas recognized $423,000 and $1.2 million in share-based compensation expense for the three and nine month periods ended September 30, 2015 , respectively. For the three and nine month periods ended September 30, 2014 , we incurred $301,000 and $1.2 million , respectively, of share-based compensation expense. Total unearned share-based compensation expense was $1.9 million related to all stock option grants and $3.2 million related to restricted shares and restricted share units as of September 30, 2015 . This unearned share-based compensation expense will be amortized over the next 53 months.</t>
  </si>
  <si>
    <t>Other Employee Benefit Plans</t>
  </si>
  <si>
    <t>Other Employee Benefit Plans [Abstract]</t>
  </si>
  <si>
    <t>OTHER EMPLOYEE BENEFIT PLANS Defined Contribution Plan - On March 1, 2011, Atlas formed a defined contribution 401(k) plan covering all qualified employees of Atlas and its subsidiaries. Employees can choose to contribute up to 60% of their annual earnings, but not more than $18,000 for 2015 , to the plan. Qualifying employees age 50 and older can contribute an additional $6,000 during 2015 . Effective April 2014, Atlas matches 100% of the employee contribution up to 2.5% of annual earnings plus 50% of additional contributions up to 2.5% of annual earnings for a total maximum expense of 3.75% of annual earnings per participant. Atlas contributions are discretionary. Employees are 100% vested in their own contributions and vest in Atlas contributions based on years of service equally over 5 years with 100% vested after 5 years . Company contributions were $225,000 and $148,000 for the nine month periods ended September 30, 2015 and 2014 , respectively. Employee Stock Purchase Plan - On June 1, 2011, Atlas initiated the Atlas Employee Stock Purchase Plan (the “ESPP”) to encourage continued employee interest in the operation, growth and development of Atlas and to provide an additional investment opportunity to employees. Beginning in June 2011, full time and permanent part time employees working more than 30 hours per week were allowed to invest up to 5% of adjusted salary in Atlas ordinary voting common shares. Effective April 2014, Atlas matches 100% of the employee contribution up to 2.5% of annual earnings plus 50% of additional contributions up to 5% of annual earnings for a total maximum expense of 5% of annual earnings per participant. Atlas also pays all administrative costs related to this plan. Atlas' costs incurred related to the matching portion of the ESPP were $109,000 and $77,000 for the nine month periods ended September 30, 2015 and 2014 , respectively. Share purchases pursuant to this plan are made in the open market.</t>
  </si>
  <si>
    <t>Share Capital</t>
  </si>
  <si>
    <t>Share Capital [Abstract]</t>
  </si>
  <si>
    <t>SHARE CAPITAL The share capital is as follows: September 30, 2015 December 31, 2014 Shares Authorized Shares Issued and Outstanding Amount (in '000s) Shares Issued and Outstanding Amount (in '000s) Preferred shares 100,000,000 6,940,500 $ 6,941 2,000,000 $ 2,000 Ordinary voting common shares 266,666,667 11,846,130 $ 36 11,638,723 34 Restricted voting common shares 33,333,334 132,863 — 132,863 — Total common shares 300,000,001 11,978,993 $ 36 11,771,586 $ 34 All of the issued and outstanding restricted voting common shares are beneficially owned or controlled by Kingsway Financial Services, Inc. (including its subsidiaries and affiliated companies, "Kingsway"). The restricted voting common shares are entitled to vote at all meetings of shareholders, except at meetings of holders of a specific class that are entitled to vote separately as a class. The restricted voting common shares as a class shall not carry more than 30% of the aggregate votes eligible to be voted at a general meeting of common shareholders. The restricted voting common shares will convert to ordinary voting common shares in the event that these Kingsway-owned shares are sold to non-affiliates of Kingsway. There were 29,631 and 37,038 non-vested restricted stock units ("RSUs") as of September 30, 2015 and December 31, 2014 , respectively. These RSUs are participative and are included in the computations of earnings per share and book value per share for these periods. During the nine month period ended September 30, 2015 , the Company issued 7,407 ordinary voting common shares as a result of the vesting of RSUs and 200,000 non-vested restricted shares to a director and the officers, respectively. These shares were granted and issued under the Company's Equity Incentive Plan. During the first quarter of 2015, the Company issued 4,000,000 preferred shares as a portion of the consideration related to the Anchor acquisition and an additional 940,500 preferred shares pursuant to the Gateway stock purchase agreement. At September 30, 2015 , there were 6,940,500 preferred shares outstanding. These preferred shares are beneficially owned or controlled by the former parents of Gateway ( 2,940,500 preferred shares) and Anchor ( 4,000,000 preferred shares). The Gateway preferred shares issued during the first quarter of 2015 have been recorded as additional acquisition expense and not as an adjustment to goodwill because the fair value of the contingent consideration was determined to be zero at the date of the Gateway acquisition. In accordance with U.S. GAAP, such adjustments are reflected in the income statement in the period that the contingency is re-estimated. The estimate of this contingency could change in the future until all remaining claims are settled. Preferred shareholders are entitled to dividends on a cumulative basis, whether or not declared by the Board of Directors, at the rate of $0.045 per share per year ( 4.5% ) and may be paid in cash or in additional preferred shares at the option of Atlas. In liquidation, dissolution or winding-up of Atlas, preferred shareholders receive the greater of $1.00 per share plus all declared and unpaid dividends or the amount they would receive in liquidation if the preferred shares had been converted to restricted voting common shares or ordinary voting common shares immediately prior to liquidation. The preferred shares are redeemable at the option of Atlas at a price of $1.00 per share plus accrued and unpaid dividends, subject to certain conditions, prior to the conversion date. Preferred shares are not entitled to vote. Preferred shares are convertible into ordinary voting common shares at the option of the former parents of Gateway and Anchor at any date after the fifth year of issuance at the rate of 0.1270 and 0.0500 , respectively, ordinary voting common shares for each preferred share. The conversion rate is subject to change if the number of ordinary voting common shares or restricted voting common shares changes by way of an anti-dilution event. During the nine month period ended September 30, 2015 , Atlas did not declare or pay dividends earned through the preferred shares. The former parents of Gateway and Anchor earned $95,000 and $101,000 , respectively, in dividends during the nine month period ended September 30, 2015 . Through September 30, 2015 , Atlas has accrued $279,000 and $101,000 in dividends for the former parents of Gateway and Anchor, respectively, which remain unpaid.</t>
  </si>
  <si>
    <t>Deferred Policy Acquisition Costs</t>
  </si>
  <si>
    <t>Deferred Policy Acquisition Costs [Abstract]</t>
  </si>
  <si>
    <t>DEFERRED POLICY ACQUISITION COSTS Deferred policy acquisition costs for the nine month periods ended September 30, 2015 and 2014 (in '000s): Nine Month Periods Ended September 30, 2015 September 30, 2014 Balance, beginning of period $ 8,166 $ 6,674 Acquisition costs deferred 16,517 12,531 Amortization charged to income 13,983 10,252 Balance, end of period $ 10,700 $ 8,953</t>
  </si>
  <si>
    <t>Related Party Transactions</t>
  </si>
  <si>
    <t>Related Party Transactions [Abstract]</t>
  </si>
  <si>
    <t>RELATED PARTY TRANSACTIONS During the periods presented, a small percentage of the Company’s investment portfolio was allocated to investment vehicles, primarily focused on income generating real estate, that are considered related-party transactions. In these cases, one or more of the Company’s directors may be deemed to control unrelated entities that may invest in these vehicles and may also manage these vehicles. In total, such related-party investments were less than 1% of the Company’s total assets.</t>
  </si>
  <si>
    <t>Note Payable</t>
  </si>
  <si>
    <t>Debt Disclosure [Abstract]</t>
  </si>
  <si>
    <t>NOTE PAYABLE On March 9, 2015, American Insurance Acquisition, Inc. ("American Acquisition") entered into a loan and security agreement (“Loan Agreement”) for a $35.0 million loan facility with Fifth Third Bank. The Loan Agreement includes a $30.0 million line of credit ("Draw amount"), which can be drawn in increments at any time during the first twelve months of the agreement effective date of March 9, 2015. The $30.0 million line of credit has a five year term and bears interest at one-month LIBOR plus 4.5% . The Loan Agreement also includes a $5.0 million revolving line of credit ("Revolver") that bears interest at one month LIBOR plus 2.75% . This $5.0 million revolving line of credit replaces the $10.0 million revolving line of credit American Acquisition previously had in place with Fifth Third Bank. The Loan Agreement also provides for the issuance of letters of credit in an amount up to $2.0 million outstanding at any time. In addition, there is a non-utilization fee for each of the $30.0 million line of credit and $5.0 million revolving line of credit equal to 0.50% per annum of an amount equal to $30.0 million and $5.0 million , respectively, less the daily average of the aggregate principal amount outstanding under such credit lines (plus, in the case of the $30.0 million line of credit, the aggregate amount of the letter of credit obligations outstanding). The Loan Agreement requires American Acquisition to comply with customary affirmative and negative covenants, including those governing indebtedness, liens, investments, sales of assets, issuance of securities, and distributions. The Loan Agreement also requires American Acquisition to make mandatory prepayments under certain conditions and to comply with certain financial covenants, including the ASI Pool Subsidiaries (defined below) maintaining a combined statutory net worth in an amount not less than $60.0 million (subject to adjustment) and maintaining a minimum funded debt to Earnings Before Interest, Taxes, Depreciation and Amortization ratio. The Loan Agreement is secured by substantially all of the property of American Acquisition, including all of the outstanding shares of American Country, American Service and Gateway, which are wholly-owned direct subsidiaries of American Acquisition (the “ASI Pool Subsidiaries”). As of September 30, 2015 , American Acquisition was in compliance with the covenants of the Loan Agreement. As of September 30, 2015 , $2.0 million in funds were accessed from the Revolver and used for the Anchor acquisition. $15.5 million in funds were accessed against the Draw amount as of September 30, 2015 . The draw was contributed to the ASI Pool Subsidiaries in exchange for surplus notes that carry a variable interest rate of prime plus 2% with a maturity date of April 30, 2020. No letters of credit were issued under the terms of this Loan Agreement as of September 30, 2015 . As of September 30, 2015 , the unused funds for the Revolver and the Draw Amount were $3.0 million and $14.5 million , respectively. For the nine month period ended September 30, 2015 , American Acquisition incurred interest expense of $408,000 and bank fees of $39,000 in connection with the Loan Agreement. As of September 30, 2015 , unamortized bank fees associated with the Loan Agreement were $298 ,000. These bank fees will be amortized over the next 53 months. The following table provides the rollforward of Atlas' total debt outstanding for the three and nine month periods ended September 30, 2015 (all amounts in '000s): Balance at Issuances Maturities and Repayments Balance at Three month period ended September 30, 2015 June 30, 2015 September 30, 2015 Revolver $ 2,500 $ — $ (500 ) $ 2,000 Draw amount 15,500 — — 15,500 Total borrowings $ 18,000 $ — $ (500 ) $ 17,500 Balance at Issuances Maturities and Repayments Balance at Nine month period ended September 30, 2015 December 31, 2014 September 30, 2015 Revolver $ — $ 2,500 $ (500 ) $ 2,000 Draw amount — 15,500 — 15,500 Total borrowings $ — $ 18,000 $ (500 ) $ 17,500</t>
  </si>
  <si>
    <t>Variable Interest Entities (Notes)</t>
  </si>
  <si>
    <t>Variable Interest Entities [Abstract]</t>
  </si>
  <si>
    <t>Variable Interest Entities</t>
  </si>
  <si>
    <t>VARIABLE INTEREST ENTITIES Atlas enters into various arrangements with variable interest entities (VIEs) in the normal course of business primarily to invest in income-producing real estate. These investments are with an unaffiliated third party developer within a limited liability company structure. The VIEs activities consist of the development, redevelopment and management of commercial, industrial or residential real estate. We consolidate the VIEs when we determine we are the primary beneficiary of the VIE.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exposes the variable interest holders. Atlas deems itself to be a primary beneficiary of a VIE when we have the power to direct the activities of the VIE that most significantly affect the entity's economic performance and the obligation to absorb losses or the right to receive benefits that could be potentially significant to the VIE. While also considering these factors, our consolidation conclusion depends on the breadth of our decision-making ability and our ability to influence activities that significantly affect the economic performance of the VIE. During the third quarter of 2015, Atlas invested in several real estate entities that are VIEs in which we have determined that we are the primary beneficiary of these VIEs. As such, we have consolidated these entities and recorded a non-controlling interest for the third party economic interests of these entities. The following table presents the financial position of these variable interests in the consolidated VIEs, as classified in the financial statements (all amounts in '000s) as of September 30, 2015 : September 30, 2015 Assets Other investments $ 5,484 Cash and cash equivalents 295 Accounts receivable and other assets 18 Total Assets $ 5,797 Liabilities Other liabilities and accrued expenses $ 125 Total Liabilities $ 125 Shareholders’ Equity Shareholders' equity attributable to Atlas $ 3,412 Shareholders' equity attributable to non-controlling interest 2,260 Total Shareholders’ Equity $ 5,672 Third party ownership interests in consolidated VIEs are reflected as non-controlling interests in our financial statements.</t>
  </si>
  <si>
    <t>Subsequent Events</t>
  </si>
  <si>
    <t>Subsequent Events [Abstract]</t>
  </si>
  <si>
    <t>SUBSEQUENT EVENTS None.</t>
  </si>
  <si>
    <t>Nature of Operations and Basis of Presentation (Policies)</t>
  </si>
  <si>
    <t>Basis of Presentation</t>
  </si>
  <si>
    <t>Basis of presentation - These statements have been prepared in conformity with accounting principles generally accepted in the United States of America ("U.S. GAAP"). The consolidated financial statements include the accounts of Atlas Parent, our controlled subsidiaries (generally through a greater than 50 percent ownership of voting rights of a voting interest entity),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It is the opinion of management that these financial statements reflect all adjustments necessary for a fair statement of the interim results. The results for the three and nine month periods ended September 30, 2015 are not necessarily indicative of the results expected for the full calendar year. The accompanying unaudited condensed consolidated financial statements, in accordance with Securities and Exchange Commission (“SEC”) rules for interim periods, do not include all of the information and notes required by accounting principles generally accepted in the United States of America for complete financial statements and should be read in conjunction with the Atlas' Annual Report on Form 10-K for the year ended December 31, 2014 , which provides a more complete understanding of the Company’s accounting policies, financial position, operating results, business properties, and other matters.</t>
  </si>
  <si>
    <t>We consolidate the VIEs when we determine we are the primary beneficiary of the VIE.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exposes the variable interest holders. Atlas deems itself to be a primary beneficiary of a VIE when we have the power to direct the activities of the VIE that most significantly affect the entity's economic performance and the obligation to absorb losses or the right to receive benefits that could be potentially significant to the VIE. While also considering these factors, our consolidation conclusion depends on the breadth of our decision-making ability and our ability to influence activities that significantly affect the economic performance of the VIE.</t>
  </si>
  <si>
    <t>Segmentation</t>
  </si>
  <si>
    <t>Segmentation - The Company operates in one business segment, the property and casualty insurance business.</t>
  </si>
  <si>
    <t>Acquisition of Anchor Holdings Group, Inc. et. al. (Tables)</t>
  </si>
  <si>
    <t>Schedule of Pro Forma Information</t>
  </si>
  <si>
    <t>The following unaudited pro forma summary presents Atlas' consolidated financial information for the three and nine month periods ended September 30, 2015 and 2014 as if Anchor had been acquired on January 1, 2014. These amounts have been calculated after applying the Company's accounting policies had the acquisition been completed on January 1, 2014. These results were prepared for comparative purposes only and do not purport to be indicative of the results of operations that may have actually resulted had the acquisition occurred on the indicated dates, nor are they indicative of potential future operating results of the Company. (in '000s, except per share information) Three Month Periods Ended Nine Month Periods Ended September 30, 2015 September 30, 2014 September 30, 2015 September 30, 2014 Revenue $ 43,119 $ 34,614 $ 119,099 $ 98,568 Net income attributable to Atlas 1 $ 4,024 $ 4,056 $ 11,086 $ 9,984 Basic earnings per share 1 $ 0.33 $ 0.34 $ 0.91 $ 0.92 Diluted earnings per share 1 $ 0.32 $ 0.33 $ 0.86 $ 0.88 1 - Excludes expenses incurred in the connection with the Anchor acquisition</t>
  </si>
  <si>
    <t>Schedule of Purchase Price Allocation</t>
  </si>
  <si>
    <t>The following table presents assets acquired and liabilities assumed for the Anchor acquisition based on its estimated fair value on March 11, 2015. (in $ '000s) Purchase Consideration Cash $ 19,199 Preferred stock 4,000 Total $ 23,199 Allocation of Purchase Price Cash and investments $ 48,508 Other current assets 33,303 Property and equipment 22 Deferred tax assets 608 Goodwill and identifiable intangible assets 5,176 Total Assets $ 87,617 Claims liabilities $ 30,731 Unearned premiums 22,976 Accounts payable and other liabilities 10,711 Total Liabilities $ 64,418 Net assets acquired $ 23,199</t>
  </si>
  <si>
    <t>Earnings Per Share (Tables)</t>
  </si>
  <si>
    <t>Schedule of Earnings Per Share, Basic and Diluted</t>
  </si>
  <si>
    <t>Earnings per ordinary voting common shares, restricted voting common shares and participative restricted stock units ("RSU's") (collectively, the "common shares") for the three and nine month periods ended September 30, 2015 and September 30, 2014 are as follows: Three Month Periods Ended Nine Month Periods Ended (in $000's except for share and per share amounts) September 30, 2015 September 30, 2014 September 30, 2015 September 30, 2014 Basic: Net income including non-controlling interest $ 4,062 $ 3,493 $ 10,135 $ 8,244 Less: Net income attributable to non-controlling interest 38 — 38 — Net income attributable to Atlas $ 4,024 $ 3,493 $ 10,097 $ 8,244 Less: Preferred share dividends 81 24 196 70 Net income attributable to common shareholders $ 3,943 $ 3,469 $ 9,901 $ 8,174 Weighted average basic common shares outstanding 12,008,624 11,808,624 11,956,611 10,643,507 Basic earnings per common share $ 0.33 $ 0.29 $ 0.83 $ 0.77 Diluted: Weighted average basic common shares outstanding 12,008,624 11,808,624 11,956,611 10,643,507 Add: Dilutive stock options outstanding 211,706 147,959 211,110 144,958 Preferred shares 573,444 254,000 573,444 254,000 Dilutive average common shares outstanding 12,793,774 12,210,583 12,741,165 11,042,465 Dilutive earnings per common share $ 0.32 $ 0.29 $ 0.80 $ 0.75</t>
  </si>
  <si>
    <t>Investments (Tables)</t>
  </si>
  <si>
    <t>Schedule of Available-for-sale Securities</t>
  </si>
  <si>
    <t>The amortized cost, gross unrealized gains and losses and fair value for Atlas’ investments in fixed income securities, equities and other investments are as follows (all amounts in '000s): As of September 30, 2015 Amortized Cost Gross Unrealized Gains Gross Unrealized Losses Fair Value Fixed Income Securities: U.S. Government $ 45,132 $ 302 $ (64 ) $ 45,370 Corporate Banking/financial services 22,798 261 (98 ) 22,961 Consumer goods 8,784 67 (69 ) 8,782 Capital goods 16,367 234 (354 ) 16,247 Energy 5,061 1 (206 ) 4,856 Telecommunications/utilities 13,317 51 (184 ) 13,184 Health care 3,038 2 (12 ) 3,028 Total Corporate 69,365 616 (923 ) 69,058 Mortgage backed - agency 35,243 315 (78 ) 35,480 Mortgage backed - commercial 18,996 255 (89 ) 19,162 Total Mortgage Backed 54,239 570 (167 ) 54,642 Other asset backed 20,150 53 (16 ) 20,187 Total Fixed Income Securities 188,886 1,541 (1,170 ) 189,257 Equities 2,147 129 (16 ) 2,260 Other investments 21,547 — — 21,547 Totals $ 212,580 $ 1,670 $ (1,186 ) $ 213,064 As of December 31, 2014 Amortized Cost Gross Unrealized Gains Gross Unrealized Losses Fair Value Fixed Income Securities: U.S. Government $ 20,506 $ 32 $ (159 ) $ 20,379 Corporate Banking/financial services 15,551 215 (31 ) 15,735 Consumer goods 3,478 50 (13 ) 3,515 Capital goods 14,285 354 (52 ) 14,587 Energy 2,829 — (84 ) 2,745 Telecommunications/utilities 5,297 67 (8 ) 5,356 Health care 1,948 — (16 ) 1,932 Total Corporate 43,388 686 (204 ) 43,870 Mortgage backed - agency 30,772 250 (160 ) 30,862 Mortgage backed - commercial 16,774 79 (269 ) 16,584 Total Mortgage Backed 47,546 329 (429 ) 47,446 Other asset backed 15,261 20 (27 ) 15,254 Total Fixed Income Securities 126,701 1,067 (819 ) 126,949 Equities 2,220 12 (139 ) 2,093 Other investments 14,366 — — 14,366 Totals $ 143,287 $ 1,079 $ (958 ) $ 143,408</t>
  </si>
  <si>
    <t>Summary of Carrying Amounts of Fixed Income Securities, by Contractual Maturity</t>
  </si>
  <si>
    <t>The following tables summarize carrying amounts of fixed income securities by contractual maturity (all amounts in '000s). As certain securities and debentures have the right to call or prepay obligations, the actual settlement dates may differ from contractual maturity. One year or One to five Five to ten More than As of September 30, 2015 less years years ten years Total Fixed income securities at fair value $ 10,074 $ 70,066 $ 46,014 $ 63,103 $ 189,257 Percentage of total 5.3 % 37.0 % 24.3 % 33.4 % 100.0 % One year or One to five Five to ten More than As of December 31, 2014 less years years ten years Total Fixed income securities at fair value $ 1,875 $ 54,349 $ 23,166 $ 47,559 $ 126,949 Percentage of total 1.5 % 42.8 % 18.2 % 37.5 % 100.0 %</t>
  </si>
  <si>
    <t>Schedule of Unrealized Loss on Investments</t>
  </si>
  <si>
    <t>The aging of unrealized losses on the Company's investments in fixed income and equity securities is presented as follows (all amounts in '000s): Less Than 12 Months More Than 12 Months Total As of September 30, 2015 Fair Value Unrealized Losses Fair Value Unrealized Losses Fair Value Unrealized Losses Fixed Income Securities: U.S. Government $ 4,878 $ (51 ) $ 4,659 $ (13 ) $ 9,537 $ (64 ) Corporate Banking/financial services 8,323 (94 ) 596 (4 ) 8,919 (98 ) Consumer goods 3,597 (69 ) — — 3,597 (69 ) Capital goods 6,957 (255 ) 709 (99 ) 7,666 (354 ) Energy 3,211 (153 ) 408 (53 ) 3,619 (206 ) Telecommunications/utilities 7,281 (184 ) — — 7,281 (184 ) Health care 1,729 (12 ) — — 1,729 (12 ) Total Corporate 31,098 (767 ) 1,713 (156 ) 32,811 (923 ) Mortgage backed - agency 8,008 (52 ) 2,039 (26 ) 10,047 (78 ) Mortgage backed - commercial 6,054 (21 ) 4,623 (68 ) 10,677 (89 ) Total Mortgage Backed 14,062 (73 ) 6,662 (94 ) 20,724 (167 ) Other asset backed 4,268 (14 ) 872 (2 ) 5,140 (16 ) Total Fixed Income Securities $ 54,306 $ (905 ) $ 13,906 $ (265 ) $ 68,212 $ (1,170 ) Equities 42 (16 ) — — 42 (16 ) Totals $ 54,348 $ (921 ) $ 13,906 $ (265 ) $ 68,254 $ (1,186 ) Less Than 12 Months More Than 12 Months Total As of December 31, 2014 Fair Value Unrealized Losses Fair Value Unrealized Losses Fair Value Unrealized Losses Fixed Income Securities: U.S. Government $ 2,228 $ (3 ) $ 9,395 $ (156 ) $ 11,623 $ (159 ) Corporate Banking/financial services 3,298 (14 ) 1,523 (17 ) 4,821 (31 ) Consumer goods 269 — 714 (13 ) 983 (13 ) Capital goods 2,599 (19 ) 1,543 (33 ) 4,142 (52 ) Energy 2,583 (82 ) 86 (2 ) 2,669 (84 ) Telecommunications/utilities 1,371 (7 ) 168 (1 ) 1,539 (8 ) Health care 1,443 (10 ) 488 (6 ) 1,931 (16 ) Total Corporate 11,563 (132 ) 4,522 (72 ) 16,085 (204 ) Mortgage backed - agency 4,196 (28 ) 9,202 (132 ) 13,398 (160 ) Mortgage backed - commercial 1,409 (5 ) 9,781 (264 ) 11,190 (269 ) Total Mortgage Backed 5,605 (33 ) 18,983 (396 ) 24,588 (429 ) Other asset backed 10,021 (27 ) — — 10,021 (27 ) Total Fixed Income Securities $ 29,417 $ (195 ) $ 32,900 $ (624 ) $ 62,317 $ (819 ) Equities 1,230 (139 ) — — 1,230 (139 ) Totals $ 30,647 $ (334 ) $ 32,900 $ (624 ) $ 63,547 $ (958 )</t>
  </si>
  <si>
    <t>Summary of Components of Net Investment Income</t>
  </si>
  <si>
    <t>The following table summarizes the components of net investment income for the three and nine month periods ended September 30, 2015 and 2014 (all amounts in '000s): Three Month Periods Ended Nine Month Periods Ended September 30, 2015 September 30, 2014 September 30, 2015 September 30, 2014 Total investment income Interest income $ 933 $ 726 $ 2,427 $ 2,121 Dividends — — 42 — Income from other investments 380 154 882 439 Investment expenses (220 ) (112 ) (547 ) (334 ) Net investment income $ 1,093 $ 768 $ 2,804 $ 2,226</t>
  </si>
  <si>
    <t>Summary of Components of Net Investment Realized Gains</t>
  </si>
  <si>
    <t xml:space="preserve">The following table summarizes the components of net investment gains (losses) for the three and nine month periods ended September 30, 2015 and 2014 (all amounts in '000's): Three Month Periods Ended Nine Month Periods Ended September 30, 2015 September 30, 2014 September 30, 2015 September 30, 2014 Fixed income securities $ 90 $ 68 $ 284 $ 148 Equities 1 — (12 ) 6 Net investment realized gains $ 91 $ 68 $ 272 $ 154 </t>
  </si>
  <si>
    <t>Financial and Credit Risk Management (Tables)</t>
  </si>
  <si>
    <t>Summary of Investments at Fair Value</t>
  </si>
  <si>
    <t>The following table summarizes Atlas' investments at fair value as of September 30, 2015 and as of December 31, 2014 (all amounts in '000s): As of September 30, 2015 Level 1 Level 2 Level 3 Total Fixed income securities $ 20,746 $ 168,511 $ — $ 189,257 Equities 2,260 — — 2,260 Other investments — 3,532 18,015 21,547 Totals $ 23,006 $ 172,043 $ 18,015 $ 213,064 As of December 31, 2014 Level 1 Level 2 Level 3 Total Fixed income securities $ 12,608 $ 114,341 $ — $ 126,949 Equities 2,093 — — 2,093 Other investments — 3,346 11,020 14,366 Totals $ 14,701 $ 117,687 $ 11,020 $ 143,408</t>
  </si>
  <si>
    <t>Summary of Changes in Fair Value by Security Type</t>
  </si>
  <si>
    <t>Information by security type pertaining to the changes in fair value of the Company's investments classified as Level 3 for the three and nine month periods ended September 30, 2015 and 2014 are presented below (all amounts in '000s): Three month period ended September 30, 2015 Fixed Income Securities Other Investments Total Balance at beginning of period $ — $ 11,937 $ 11,937 Total gains included in: Consolidated statement of income — 475 475 Purchases — 5,603 5,603 Balance at end of period $ — $ 18,015 $ 18,015 Three month period ended September 30, 2014 Fixed Income Securities Other Investments Total Balance at beginning of period $ 809 $ 6,827 $ 7,636 Total gains included in: Consolidated statement of income 95 150 245 Balance at end of period $ 904 $ 6,977 $ 7,881 Nine month period ended September 30, 2015 Fixed Income Securities Other Investments Total Balance at beginning of period $ — $ 11,020 $ 11,020 Total gains included in: Consolidated statement of income — 706 706 Purchases — 6,289 6,289 Balance at end of period $ — $ 18,015 $ 18,015 Nine month period ended September 30, 2014 Fixed Income Securities Other Investments Total Balance at beginning of period $ 617 $ 1,234 $ 1,851 Total gains included in: Consolidated statement of income 287 243 530 Purchases — 5,500 5,500 Balance at end of period $ 904 $ 6,977 $ 7,881</t>
  </si>
  <si>
    <t>Income Taxes (Tables)</t>
  </si>
  <si>
    <t>Schedule of Effective Income Tax Rate Reconciliation</t>
  </si>
  <si>
    <t>The below table reconciles the U.S. statutory income tax rate of 34% to the effective tax rate (all amounts in '000s): Three Month Periods Ended Nine Month Periods Ended September 30, 2015 September 30, 2014 September 30, 2015 September 30, 2014 Amount % Amount % Amount % Amount % Provision for taxes at U.S. statutory marginal income tax rate of 34% $ 2,071 34.0 % $ 1,190 34.0 % $ 5,447 34.0 % $ 2,839 34.0 % Provision for deferred tax assets deemed unrealizable (valuation allowance) — — % (1,191 ) (34.0 )% — — % (2,811 ) (33.7 )% Nondeductible expenses 65 1.1 % 3 0.1 % 111 0.7 % 8 0.1 % State tax (net of federal benefit) (40 ) (0.7 )% 6 0.1 % 105 0.7 % 72 0.9 % Nondeductible purchase accounting adjustment — — % — — % 319 2.0 % — — % Other (28 ) (0.5 )% — — % (59 ) (0.4 )% — — % Provision for income taxes for continuing operations $ 2,068 33.9 % $ 8 0.2 % $ 5,923 37.0 % $ 108 1.3 %</t>
  </si>
  <si>
    <t>Schedule of Components of Income Tax Expense (Benefit)</t>
  </si>
  <si>
    <t>Income tax expense consists of the following for the three and nine month periods ended September 30, 2015 and September 30, 2014 : Three Month Periods Ended Nine Month Periods Ended September 30, 2015 September 30, 2014 September 30, 2015 September 30, 2014 Current tax expense $ 2,616 $ 1,487 $ 6,306 $ 2,834 Deferred tax benefit (548 ) (1,479 ) (383 ) (2,726 ) Total $ 2,068 $ 8 $ 5,923 $ 108</t>
  </si>
  <si>
    <t>Schedule of Deferred Tax Assets and Liabilities</t>
  </si>
  <si>
    <t>The components of net deferred income tax assets and liabilities as of September 30, 2015 and December 31, 2014 are as follows (all amounts in '000s): As of: September 30, 2015 December 31, 2014 Gross deferred tax assets: Unpaid claims and unearned premiums $ 8,278 $ 5,560 Loss carryforwards 13,119 14,212 Bad debts 303 191 Other 2,453 1,266 Total gross deferred tax assets 24,153 21,229 Gross deferred tax liabilities: Deferred policy acquisition costs 3,638 2,776 Securities 697 740 Other 1,634 396 Total gross deferred tax liabilities 5,969 3,912 Net deferred tax assets $ 18,184 $ 17,317</t>
  </si>
  <si>
    <t>Summary of Operating Loss Carryforwards</t>
  </si>
  <si>
    <t>Amounts and expiration dates of the operating loss carryforwards as of September 30, 2015 are as follows (all amounts in '000s): Year of Occurrence Year of Expiration Amount 2001 2021 $ 5,767 2002 2022 4,317 2006 2026 7,825 2007 2027 5,131 2008 2028 1,949 2009 2029 1,949 2010 2030 1,949 2011 2031 7,121 2012 2032 2,576 Total $ 38,584</t>
  </si>
  <si>
    <t>Commitments and Contingencies (Tables)</t>
  </si>
  <si>
    <t>Schedule of Future Minimum Rental Payments for Operating Leases</t>
  </si>
  <si>
    <t>As of September 30, 2015 , Atlas has the following future minimum rentals, related principally to office space, required under operating leases (all amounts in '000s): Year 2015 2016 2017 2018 2019 &amp; Beyond Total Amount $ 472 $ 1,555 $ 1,012 $ 753 $ 2,533 $ 6,325</t>
  </si>
  <si>
    <t>Software and Office Equipment (Tables)</t>
  </si>
  <si>
    <t>Schedule of Property, Plant and Equipment</t>
  </si>
  <si>
    <t>Atlas held the following internal use software and capital assets as of September 30, 2015 and as of December 31, 2014 , excluding assets held for sale (all amounts in '000s): As of: September 30, 2015 December 31, 2014 Leasehold improvements $ 501 $ 501 Internal use software 7,484 7,372 Computer equipment 2,186 1,844 Furniture and other office equipment 588 397 Total 10,759 10,114 Accumulated depreciation (8,066 ) (7,295 ) Balance, end of period $ 2,693 $ 2,819</t>
  </si>
  <si>
    <t>Underwriting Policy and Reinsurance Ceded (Tables)</t>
  </si>
  <si>
    <t>Schedule of Effects of Reinsurance Premiums for Insurance Companies</t>
  </si>
  <si>
    <t>Gross premiums written and ceded premiums, losses and commissions for the three and nine month periods ended September 30, 2015 and 2014 are as follows (all amounts in '000s): Three Month Periods Ended Nine Month Periods Ended September 30, 2015 September 30, 2014 September 30, 2015 September 30, 2014 Direct premiums written $ 65,185 $ 41,994 $ 156,506 $ 96,099 Assumed premiums written 130 52 357 (28 ) Ceded premiums written (13,345 ) (4,275 ) (27,962 ) (7,733 ) Net premiums written $ 51,970 $ 37,771 $ 128,901 $ 88,338 Direct premiums earned $ 50,700 $ 27,970 $ 130,299 $ 77,331 Assumed premiums earned 129 25 410 45 Ceded premiums earned (9,163 ) (2,420 ) (20,572 ) (6,541 ) Net premiums earned $ 41,666 $ 25,575 $ 110,137 $ 70,835 Ceded losses and loss adjustment expenses 4,859 1,112 8,691 1,859 Ceding commissions 2,368 695 4,888 1,636</t>
  </si>
  <si>
    <t>Unpaid Claims (Tables)</t>
  </si>
  <si>
    <t>Schedule of Liability for Unpaid Claims and Claims Adjustment Expense</t>
  </si>
  <si>
    <t>The changes in the provision for unpaid claims, net of amounts recoverable from reinsurers, for the three and nine month periods ended September 30, 2015 and 2014 were as follows (all amounts in '000s): Three Month Periods Ended Nine Month Periods Ended September 30, 2015 September 30, 2014 September 30, 2015 September 30, 2014 Unpaid claims, beginning of period $ 126,458 $ 99,305 $ 102,430 $ 101,385 Less: reinsurance recoverable 26,844 15,658 18,421 18,144 Net unpaid claims, beginning of period 99,614 83,647 84,009 83,241 Net reserves acquired — — 19,396 — Change in retroactive reinsurance ceded 937 500 1,824 2,130 Incurred related to: Current year 25,632 16,135 66,371 44,851 Prior years (644 ) (241 ) (1,922 ) (616 ) 24,988 15,894 64,449 44,235 Paid related to: Current year 9,373 5,413 19,830 11,831 Prior years 15,980 10,459 49,662 33,606 25,353 15,872 69,492 45,437 Net unpaid claims, end of period 100,186 84,169 100,186 84,169 Add: reinsurance recoverable 23,554 14,465 23,554 14,465 Unpaid claims, end of period $ 123,740 $ 98,634 $ 123,740 $ 98,634</t>
  </si>
  <si>
    <t>Share Based Compensation (Tables)</t>
  </si>
  <si>
    <t>Schedule of Stock Option Activity</t>
  </si>
  <si>
    <t xml:space="preserve">Stock option activity for the nine month periods ended September 30, 2015 and 2014 follows (prices in Canadian dollars designated with "C$" and United States dollars designated with "US$" ): Nine Month Periods Ended September 30, 2015 September 30, 2014 C$ Denominated: Number of Shares Average Exercise Price Number of Shares Average Exercise Price Outstanding, beginning of period 224,623 C$6.05 224,623 C$6.05 Granted — — — — Exercised — — — — Outstanding, end of period 224,623 C$6.05 224,623 C$6.05 Nine Month Periods Ended September 30, 2015 September 30, 2014 US$ Denominated: Number of Shares Average Exercise Price Number of Shares Average Exercise Price Outstanding, beginning of period 175,000 US$13.26 — — Granted 200,000 US$20.29 175,000 US$13.26 Exercised — — — — Outstanding, end of period 375,000 US$17.01 175,000 US$13.26 There are 252,400 stock options that are exercisable as of September 30, 2015 . The stock option grants outstanding have a weighted average remaining life of 7.89 years and have an intrinsic value of $4.0 million as of September 30, 2015 . On March 12, 2015 , the Board of Directors of Atlas Financial Holdings, Inc. (the “Company”) granted equity awards of (i) 200,000 restricted ordinary common shares of the Company (“Ordinary Shares”) and (ii) 200,000 options to acquire Ordinary Shares to the executive officers of the Company as part of the Company’s annual compensation process. The awards were made under the Company’s Equity Incentive Plan. The awards vest in five equal annual installments of 20% , provided that an installment shall not vest unless an annual performance target based on specific return on average equity growth rates is met. In the event the performance target is not met in any year, the 20% installment for such year shall not vest, but such non-vested installment shall carry forward and can become vested in future years (up to the fifth year from the date of grant), subject to achievement in a future year of the applicable performance target for such year. The Monte-Carlo simulation model was used, for both the options and restricted share grants, to estimate the fair value of compensation expense as a result of the performance based component of these grants. Utilizing the Monte-Carlo simulation model, the fair values were $1.5 million and $1.9 million for the options and restricted share grants, respectively. This expense will be amortized over the anticipated vesting period. Restricted shares - The activity for the restricted shares and restricted share units for the nine month periods ended September 30, 2015 and 2014 are as follows: Nine Month Periods Ended September 30, 2015 September 30, 2014 Number of Shares Weighted Average Fair Value at Grant Date Number of Shares Weighted Average Fair Value at Grant Date Non-vested, beginning of period 185,190 $ 12.20 — $ — Granted 200,000 17.99 185,190 12.20 Vested (37,035 ) 12.20 — — Non-vested, end of period 348,155 $ 15.53 185,190 $ 12.20 </t>
  </si>
  <si>
    <t>Share Capital (Tables)</t>
  </si>
  <si>
    <t>Schedule of Share Capital for Common Shares</t>
  </si>
  <si>
    <t>The share capital is as follows: September 30, 2015 December 31, 2014 Shares Authorized Shares Issued and Outstanding Amount (in '000s) Shares Issued and Outstanding Amount (in '000s) Preferred shares 100,000,000 6,940,500 $ 6,941 2,000,000 $ 2,000 Ordinary voting common shares 266,666,667 11,846,130 $ 36 11,638,723 34 Restricted voting common shares 33,333,334 132,863 — 132,863 — Total common shares 300,000,001 11,978,993 $ 36 11,771,586 $ 34</t>
  </si>
  <si>
    <t>Deferred Policy Acquisition Costs (Tables)</t>
  </si>
  <si>
    <t>Schedule of Deferred Policy Acquisition Costs and Present Value of Future Profits</t>
  </si>
  <si>
    <t>Deferred policy acquisition costs for the nine month periods ended September 30, 2015 and 2014 (in '000s): Nine Month Periods Ended September 30, 2015 September 30, 2014 Balance, beginning of period $ 8,166 $ 6,674 Acquisition costs deferred 16,517 12,531 Amortization charged to income 13,983 10,252 Balance, end of period $ 10,700 $ 8,953</t>
  </si>
  <si>
    <t>Note Payable Note Payable (Tables)</t>
  </si>
  <si>
    <t>Summary of Outstanding Debt</t>
  </si>
  <si>
    <t>The following table provides the rollforward of Atlas' total debt outstanding for the three and nine month periods ended September 30, 2015 (all amounts in '000s): Balance at Issuances Maturities and Repayments Balance at Three month period ended September 30, 2015 June 30, 2015 September 30, 2015 Revolver $ 2,500 $ — $ (500 ) $ 2,000 Draw amount 15,500 — — 15,500 Total borrowings $ 18,000 $ — $ (500 ) $ 17,500 Balance at Issuances Maturities and Repayments Balance at Nine month period ended September 30, 2015 December 31, 2014 September 30, 2015 Revolver $ — $ 2,500 $ (500 ) $ 2,000 Draw amount — 15,500 — 15,500 Total borrowings $ — $ 18,000 $ (500 ) $ 17,500</t>
  </si>
  <si>
    <t>Variable Interest Entities (Tables)</t>
  </si>
  <si>
    <t>Summary of Total Assets and Liabilities Associated with Variable Interest Entities</t>
  </si>
  <si>
    <t xml:space="preserve">The following table presents the financial position of these variable interests in the consolidated VIEs, as classified in the financial statements (all amounts in '000s) as of September 30, 2015 : September 30, 2015 Assets Other investments $ 5,484 Cash and cash equivalents 295 Accounts receivable and other assets 18 Total Assets $ 5,797 Liabilities Other liabilities and accrued expenses $ 125 Total Liabilities $ 125 Shareholders’ Equity Shareholders' equity attributable to Atlas $ 3,412 Shareholders' equity attributable to non-controlling interest 2,260 Total Shareholders’ Equity $ 5,672 </t>
  </si>
  <si>
    <t>Nature of Operations and Basis of Presentation (Details)</t>
  </si>
  <si>
    <t>Dec. 07, 2012</t>
  </si>
  <si>
    <t>Sep. 30, 2015statesegment</t>
  </si>
  <si>
    <t>Number of states licensed to write property and casualty insurance (state)</t>
  </si>
  <si>
    <t>Number of states, core products actively distributed (state)</t>
  </si>
  <si>
    <t>Reverse stock split</t>
  </si>
  <si>
    <t>Number of business segments (segment) | segment</t>
  </si>
  <si>
    <t>Acquisition of Anchor Holdings Group, Inc. et. al. Narrative (Details)</t>
  </si>
  <si>
    <t>Mar. 11, 2015USD ($)state$ / sharesshares</t>
  </si>
  <si>
    <t>Sep. 30, 2015USD ($)state</t>
  </si>
  <si>
    <t>Dec. 31, 2014USD ($)</t>
  </si>
  <si>
    <t>Sep. 30, 2014USD ($)</t>
  </si>
  <si>
    <t>Business Acquisition [Line Items]</t>
  </si>
  <si>
    <t>Net written premiums</t>
  </si>
  <si>
    <t>Number of states company is an admitted carrier in (state) | state</t>
  </si>
  <si>
    <t>Total purchase price for all outstanding shares</t>
  </si>
  <si>
    <t>Business combination, purchase price to book value percentage</t>
  </si>
  <si>
    <t>Cash consideration</t>
  </si>
  <si>
    <t>Equity consideration issued</t>
  </si>
  <si>
    <t>Equity interest issued (in shares) | shares</t>
  </si>
  <si>
    <t>Equity interest issued price per share (USD per share) | $ / shares</t>
  </si>
  <si>
    <t>Reserve development protection</t>
  </si>
  <si>
    <t>Goodwill and identifiable intangible assets</t>
  </si>
  <si>
    <t>Amortization expense</t>
  </si>
  <si>
    <t>Acquisition of Anchor Holdings Group, Inc. et. al. Pro Forma (Details) - Anchor Holdings Group, Inc. et. al. - USD ($) $ / shares in Units, $ in Thousands</t>
  </si>
  <si>
    <t>Revenue</t>
  </si>
  <si>
    <t>Basic earnings per share (USD per share)</t>
  </si>
  <si>
    <t>Diluted earnings per share (USD per share)</t>
  </si>
  <si>
    <t>Acquisition of Anchor Holdings Group, Inc. et. al. Purchase Price Allocation (Details) - Anchor Holdings Group, Inc. et. al. $ in Thousands</t>
  </si>
  <si>
    <t>Mar. 11, 2015USD ($)</t>
  </si>
  <si>
    <t>Purchase Consideration</t>
  </si>
  <si>
    <t>Cash</t>
  </si>
  <si>
    <t>Preferred stock</t>
  </si>
  <si>
    <t>Allocation of Purchase Price</t>
  </si>
  <si>
    <t>Cash and investments</t>
  </si>
  <si>
    <t>Other current assets</t>
  </si>
  <si>
    <t>Property and equipment</t>
  </si>
  <si>
    <t>Deferred tax assets</t>
  </si>
  <si>
    <t>Accounts payable and other liabilities</t>
  </si>
  <si>
    <t>Net assets acquired</t>
  </si>
  <si>
    <t>Earnings Per Share (Details) - USD ($) $ / shares in Units, $ in Thousands</t>
  </si>
  <si>
    <t>Antidilutive Securities Excluded from Computation of Earnings Per Share [Line Items]</t>
  </si>
  <si>
    <t>Basic:</t>
  </si>
  <si>
    <t>Basic weighted average common shares outstanding (includes RSU's) (in shares)</t>
  </si>
  <si>
    <t>Basic earnings per common share (in dollars per share)</t>
  </si>
  <si>
    <t>Diluted:</t>
  </si>
  <si>
    <t>Dilutive average common shares outstanding (includes RSU's) (in shares)</t>
  </si>
  <si>
    <t>Earnings per diluted common share, (in dollars per share)</t>
  </si>
  <si>
    <t>Dilutive stock options outstanding</t>
  </si>
  <si>
    <t>Weighted average number diluted shares outstanding adjustment (in shares)</t>
  </si>
  <si>
    <t>Preferred shares</t>
  </si>
  <si>
    <t>Earnings Per Share Narrative (Details) - USD ($)</t>
  </si>
  <si>
    <t>Mar. 31, 2015</t>
  </si>
  <si>
    <t>Earnings Per Share, Diluted, by Common Class, Including Two Class Method [Line Items]</t>
  </si>
  <si>
    <t>Preferred shares potentially convertible to ordinary common shares at the option of the holder (in shares)</t>
  </si>
  <si>
    <t>Share conversion ratio</t>
  </si>
  <si>
    <t>Former Parent of Gateway</t>
  </si>
  <si>
    <t>Investments Schedule of Available-for-Sale Securities (Details) - USD ($) $ in Thousands</t>
  </si>
  <si>
    <t>Schedule of Available-for-sale Securities [Line Items]</t>
  </si>
  <si>
    <t>Amortized Cost</t>
  </si>
  <si>
    <t>Gross Unrealized Gains</t>
  </si>
  <si>
    <t>Gross Unrealized Losses</t>
  </si>
  <si>
    <t>Fair Value</t>
  </si>
  <si>
    <t>Total Corporate</t>
  </si>
  <si>
    <t>US Government Agencies Debt Securities</t>
  </si>
  <si>
    <t>Corporate Debt Securities, Banking and Financial Services</t>
  </si>
  <si>
    <t>Corporate Debt Securities, Consumer Goods</t>
  </si>
  <si>
    <t>Corporate Debt Securities, Capital Goods</t>
  </si>
  <si>
    <t>Corporate Debt Securities, Energy</t>
  </si>
  <si>
    <t>Corporate Debt Securities, Telecommunications and Utilities</t>
  </si>
  <si>
    <t>Corporate Debt Securities, Health Care</t>
  </si>
  <si>
    <t>Fixed Income, U.S., Mortgage Backed, Total</t>
  </si>
  <si>
    <t>Fixed Income, U.S., Mortgage Backed, Agency</t>
  </si>
  <si>
    <t>Commercial Mortgage Backed Securities</t>
  </si>
  <si>
    <t>Asset-backed Securities</t>
  </si>
  <si>
    <t>Equities</t>
  </si>
  <si>
    <t>Investments Classified by Contractual Maturity (Details) - USD ($) $ in Thousands</t>
  </si>
  <si>
    <t>One year or less</t>
  </si>
  <si>
    <t>One year or less, percentage of total</t>
  </si>
  <si>
    <t>5.30%</t>
  </si>
  <si>
    <t>1.50%</t>
  </si>
  <si>
    <t>One to five years</t>
  </si>
  <si>
    <t>One to five years, percentage of total</t>
  </si>
  <si>
    <t>37.00%</t>
  </si>
  <si>
    <t>42.80%</t>
  </si>
  <si>
    <t>Five to ten years</t>
  </si>
  <si>
    <t>Five to ten years, percentage of total</t>
  </si>
  <si>
    <t>24.30%</t>
  </si>
  <si>
    <t>18.20%</t>
  </si>
  <si>
    <t>More than years</t>
  </si>
  <si>
    <t>More than ten years, percentage of total</t>
  </si>
  <si>
    <t>33.40%</t>
  </si>
  <si>
    <t>37.50%</t>
  </si>
  <si>
    <t>Investments Unrealized Losses (Details) - USD ($) $ in Thousands</t>
  </si>
  <si>
    <t>Gain (Loss) on Investment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Investments Schedule of Investment Income (Details) - USD ($) $ in Thousands</t>
  </si>
  <si>
    <t>Interest income</t>
  </si>
  <si>
    <t>Dividends</t>
  </si>
  <si>
    <t>Income from other investments</t>
  </si>
  <si>
    <t>Investment expenses</t>
  </si>
  <si>
    <t>Investments Schedule of Investment Gains (Details) - USD ($) $ in Thousands</t>
  </si>
  <si>
    <t>Net investment realized gains</t>
  </si>
  <si>
    <t>Investments Collateral (Details) - USD ($) $ in Millions</t>
  </si>
  <si>
    <t>Deposit assets</t>
  </si>
  <si>
    <t>Available-for-sale securities pledged as collateral</t>
  </si>
  <si>
    <t>Financial and Credit Risk Management Narrative (Details) - USD ($) $ in Thousands</t>
  </si>
  <si>
    <t>12 Months Ended</t>
  </si>
  <si>
    <t>Statutory Accounting Practices [Line Items]</t>
  </si>
  <si>
    <t>Allowance for bad debt</t>
  </si>
  <si>
    <t>Increase in allowance for doubtful accounts</t>
  </si>
  <si>
    <t>Increase related to the run-off worker's compensation program write-offs</t>
  </si>
  <si>
    <t>Increase in allowance for bad debt related to formulaic modeling changes</t>
  </si>
  <si>
    <t>Statutory surplus</t>
  </si>
  <si>
    <t>Statutory net written premiums</t>
  </si>
  <si>
    <t>Statutory net income Amount</t>
  </si>
  <si>
    <t>Illinois</t>
  </si>
  <si>
    <t>Statutory capital and surplus required amount</t>
  </si>
  <si>
    <t>Missouri</t>
  </si>
  <si>
    <t>NEW YORK</t>
  </si>
  <si>
    <t>Financial and Credit Risk Management Fair Value of Assets Measured on Recurring and Nonrecurring Basis (Details) - USD ($) $ in Thousands</t>
  </si>
  <si>
    <t>Fair Value, Assets and Liabilities Measured on Recurring and Nonrecurring Basis [Line Items]</t>
  </si>
  <si>
    <t>Totals</t>
  </si>
  <si>
    <t>Level 1 | Fixed income securities</t>
  </si>
  <si>
    <t>Level 1 | Equities</t>
  </si>
  <si>
    <t>Level 1 | Other investments</t>
  </si>
  <si>
    <t>Level 2 | Fixed income securities</t>
  </si>
  <si>
    <t>Level 2 | Equities</t>
  </si>
  <si>
    <t>Level 2 | Other investments</t>
  </si>
  <si>
    <t>Level 3 | Fixed income securities</t>
  </si>
  <si>
    <t>Level 3 | Equities</t>
  </si>
  <si>
    <t>Level 3 | Other investments</t>
  </si>
  <si>
    <t>Financial and Credit Risk Management Fair Value, Assets and Liabilities Measured on Recurring Basis, Unobservable Input Reconciliation (Details) - USD ($) $ in Thousands</t>
  </si>
  <si>
    <t>Fair Value, Assets Measured on Recurring Basis, Unobservable Input Reconciliation, Calculation [Roll Forward]</t>
  </si>
  <si>
    <t>Balance at beginning of period</t>
  </si>
  <si>
    <t>Total gains included in consolidated statement of income</t>
  </si>
  <si>
    <t>Purchases</t>
  </si>
  <si>
    <t>Balance at end of period</t>
  </si>
  <si>
    <t>Other Investments</t>
  </si>
  <si>
    <t>Income Taxes Income Tax Rate Reconciliation (Details) - USD ($) $ in Thousands</t>
  </si>
  <si>
    <t>Provision for taxes at U.S. statutory marginal income tax rate of 34%</t>
  </si>
  <si>
    <t>Provision for deferred tax assets deemed unrealizable (valuation allowance)</t>
  </si>
  <si>
    <t>Nondeductible expenses</t>
  </si>
  <si>
    <t>State tax (net of federal benefit)</t>
  </si>
  <si>
    <t>Nondeductible purchase accounting adjustment</t>
  </si>
  <si>
    <t>Other</t>
  </si>
  <si>
    <t>Provision for income taxes for continuing operations</t>
  </si>
  <si>
    <t>Provision for taxes at U.S. statutory marginal income tax rate of 34%, percent</t>
  </si>
  <si>
    <t>34.00%</t>
  </si>
  <si>
    <t>Provision for deferred tax assets deemed unrealizable (Valuation Allowance), percent</t>
  </si>
  <si>
    <t>0.00%</t>
  </si>
  <si>
    <t>(34.00%)</t>
  </si>
  <si>
    <t>(33.70%)</t>
  </si>
  <si>
    <t>Nondeductible expenses, percent</t>
  </si>
  <si>
    <t>1.10%</t>
  </si>
  <si>
    <t>0.10%</t>
  </si>
  <si>
    <t>0.70%</t>
  </si>
  <si>
    <t>State tax (net of federal benefit), percent</t>
  </si>
  <si>
    <t>(0.70%)</t>
  </si>
  <si>
    <t>0.90%</t>
  </si>
  <si>
    <t>Nondeductible purchase accounting adjustment, percent</t>
  </si>
  <si>
    <t>2.00%</t>
  </si>
  <si>
    <t>Other, percent</t>
  </si>
  <si>
    <t>(0.50%)</t>
  </si>
  <si>
    <t>(0.40%)</t>
  </si>
  <si>
    <t>Effective income tax rate</t>
  </si>
  <si>
    <t>33.90%</t>
  </si>
  <si>
    <t>0.20%</t>
  </si>
  <si>
    <t>1.30%</t>
  </si>
  <si>
    <t>Income Taxes Components of Income Tax Expense (Details) - USD ($) $ in Thousands</t>
  </si>
  <si>
    <t>Current tax expense</t>
  </si>
  <si>
    <t>Deferred tax benefit</t>
  </si>
  <si>
    <t>Income Taxes  Deferred Tax Assets and Liabilities (Details) - USD ($) $ in Thousands</t>
  </si>
  <si>
    <t>Gross deferred tax assets:</t>
  </si>
  <si>
    <t>Unpaid claims and unearned premiums</t>
  </si>
  <si>
    <t>Loss carryforwards</t>
  </si>
  <si>
    <t>Bad debts</t>
  </si>
  <si>
    <t>Total gross deferred tax assets</t>
  </si>
  <si>
    <t>Gross deferred tax liabilities:</t>
  </si>
  <si>
    <t>Securities</t>
  </si>
  <si>
    <t>Total gross deferred tax liabilities</t>
  </si>
  <si>
    <t>Net deferred tax assets</t>
  </si>
  <si>
    <t>Income Taxes Schedule of Tax Carryforwards (Details) $ in Thousands</t>
  </si>
  <si>
    <t>Sep. 30, 2015USD ($)</t>
  </si>
  <si>
    <t>Operating Loss Carryforwards [Line Items]</t>
  </si>
  <si>
    <t>Operating loss carryforwards, subject to expiration</t>
  </si>
  <si>
    <t>Carryforward Expiring in 2021</t>
  </si>
  <si>
    <t>Carryforward Expiring in 2022</t>
  </si>
  <si>
    <t>Carryforward Expiring in 2026</t>
  </si>
  <si>
    <t>Carryforward Expiring in 2027</t>
  </si>
  <si>
    <t>Carryforward Expiring in 2028</t>
  </si>
  <si>
    <t>Carryforward Expiring in 2029</t>
  </si>
  <si>
    <t>Carryforward Expiring in 2030</t>
  </si>
  <si>
    <t>Carryforward Expiring in 2031</t>
  </si>
  <si>
    <t>Carryforward Expiring in 2032</t>
  </si>
  <si>
    <t>Commitments and Contingencies Narrative (Details) - USD ($) $ in Thousands</t>
  </si>
  <si>
    <t>May. 22, 2012</t>
  </si>
  <si>
    <t>Deferred gain</t>
  </si>
  <si>
    <t>Lease term</t>
  </si>
  <si>
    <t>5 years</t>
  </si>
  <si>
    <t>Gain recognized in period</t>
  </si>
  <si>
    <t>Rent expense</t>
  </si>
  <si>
    <t>Long-term purchase commitment, amount</t>
  </si>
  <si>
    <t>Fair value, investments, entities that calculate net asset value per share, unfunded commitments</t>
  </si>
  <si>
    <t>Commitments and Contingencies Future Minimum Lease Payments (Details) $ in Thousands</t>
  </si>
  <si>
    <t>2019 &amp; Beyond</t>
  </si>
  <si>
    <t>Software and Office Equipment (Details) - USD ($) $ in Thousands</t>
  </si>
  <si>
    <t>Jul. 01, 2015</t>
  </si>
  <si>
    <t>Leasehold improvements</t>
  </si>
  <si>
    <t>Internal use software</t>
  </si>
  <si>
    <t>Computer equipment</t>
  </si>
  <si>
    <t>Furniture and other office equipment</t>
  </si>
  <si>
    <t>Accumulated depreciation</t>
  </si>
  <si>
    <t>Balance, end of period</t>
  </si>
  <si>
    <t>Depreciation and amortization expense</t>
  </si>
  <si>
    <t>Software amortization</t>
  </si>
  <si>
    <t>Underwriting Policy and Reinsurance Ceded (Details) - USD ($) $ in Thousands</t>
  </si>
  <si>
    <t>Direct premiums written</t>
  </si>
  <si>
    <t>Assumed premiums written</t>
  </si>
  <si>
    <t>Ceded premiums written</t>
  </si>
  <si>
    <t>Net premiums written</t>
  </si>
  <si>
    <t>Direct premiums earned</t>
  </si>
  <si>
    <t>Assumed premiums earned</t>
  </si>
  <si>
    <t>Ceded premiums earned</t>
  </si>
  <si>
    <t>Ceded losses and loss adjustment expenses</t>
  </si>
  <si>
    <t>Ceding commissions</t>
  </si>
  <si>
    <t>Unpaid Claims (Details) - USD ($) $ in Thousands</t>
  </si>
  <si>
    <t>Liability for Unpaid Claims and Claims Adjustment Expense [Roll Forward]</t>
  </si>
  <si>
    <t>Unpaid claims, beginning of period</t>
  </si>
  <si>
    <t>Less: reinsurance recoverable</t>
  </si>
  <si>
    <t>Net unpaid claims, beginning of period</t>
  </si>
  <si>
    <t>Net reserves acquired</t>
  </si>
  <si>
    <t>Change in retroactive reinsurance ceded</t>
  </si>
  <si>
    <t>Incurred related to:</t>
  </si>
  <si>
    <t>Current year</t>
  </si>
  <si>
    <t>Prior years</t>
  </si>
  <si>
    <t>Incurred total</t>
  </si>
  <si>
    <t>Paid related to:</t>
  </si>
  <si>
    <t>Paid total</t>
  </si>
  <si>
    <t>Net unpaid claims, end of period</t>
  </si>
  <si>
    <t>Add: reinsurance recoverable</t>
  </si>
  <si>
    <t>Unpaid claims, end of period</t>
  </si>
  <si>
    <t>Share Based Compensation Schedule of Outstanding Options and Restricted Shares (Details)</t>
  </si>
  <si>
    <t>Sep. 30, 2015$ / sharesshares</t>
  </si>
  <si>
    <t>Sep. 30, 2015CAD / sharesshares</t>
  </si>
  <si>
    <t>Sep. 30, 2014$ / sharesshares</t>
  </si>
  <si>
    <t>Sep. 30, 2014CAD / sharesshares</t>
  </si>
  <si>
    <t>Restricted Shares</t>
  </si>
  <si>
    <t>Share-based Compensation Arrangement by Share-based Payment Award, Equity Instruments Other than Options, Nonvested, Number of Shares [Roll Forward]</t>
  </si>
  <si>
    <t>Restricted shares outstanding (shares)</t>
  </si>
  <si>
    <t>Restricted shares granted during period (shares)</t>
  </si>
  <si>
    <t>Restricted shares vested during period (shares)</t>
  </si>
  <si>
    <t>Share-based Compensation Arrangement by Share-based Payment Award, Equity Instruments Other than Options, Nonvested, Weighted Average Grant Date Fair Value [Abstract]</t>
  </si>
  <si>
    <t>Weighted average fair value at grant date, restricted shares outstanding (USD per share) | $ / shares</t>
  </si>
  <si>
    <t>Weighted average fair value at grant date, restricted shares granted during period (USD per share) | $ / shares</t>
  </si>
  <si>
    <t>Weighted average fair value at grant date, restricted shares vested during period (USD per share) | $ / shares</t>
  </si>
  <si>
    <t>Prior to December 31, 2013</t>
  </si>
  <si>
    <t>Share-based Compensation Arrangement by Share-based Payment Award, Options, Outstanding [Roll Forward]</t>
  </si>
  <si>
    <t>Option, outstanding (in shares), beginning of period</t>
  </si>
  <si>
    <t>Options, granted in period (in shares)</t>
  </si>
  <si>
    <t>Options, exercised in period (shares)</t>
  </si>
  <si>
    <t>Option, outstanding (in shares), end of period</t>
  </si>
  <si>
    <t>Share-based Compensation Arrangement by Share-based Payment Award, Options, Outstanding, Weighted Average Exercise Price [Abstract]</t>
  </si>
  <si>
    <t>Options, outstanding, weighted average exercise price beginning balance | CAD / shares</t>
  </si>
  <si>
    <t>Options, outstanding, weighted average exercise price, ending balance | CAD / shares</t>
  </si>
  <si>
    <t>After December 31, 2013</t>
  </si>
  <si>
    <t>Options, outstanding, weighted average exercise price beginning balance | $ / shares</t>
  </si>
  <si>
    <t>Options, granted in period, weighted average exercise price | $ / shares</t>
  </si>
  <si>
    <t>Options, outstanding, weighted average exercise price, ending balance | $ / shares</t>
  </si>
  <si>
    <t>Share Based Compensation Narrative (Details) - USD ($) $ in Thousands</t>
  </si>
  <si>
    <t>Share-based Compensation Arrangement by Share-based Payment Award [Line Items]</t>
  </si>
  <si>
    <t>Options, exercisable (in shares)</t>
  </si>
  <si>
    <t>Outstanding options weighted average remaining contractual term</t>
  </si>
  <si>
    <t>7 years 10 months 20 days</t>
  </si>
  <si>
    <t>Options outstanding, intrinsic value</t>
  </si>
  <si>
    <t>Share-based compensation arrangement by share-based payment award, award vesting period</t>
  </si>
  <si>
    <t>Stock based compensation expense</t>
  </si>
  <si>
    <t>Stock based compensation cost not yet recognized, period of recognition</t>
  </si>
  <si>
    <t>53 months</t>
  </si>
  <si>
    <t>Stock Option Grants</t>
  </si>
  <si>
    <t>Stock compensation cost not yet recognized</t>
  </si>
  <si>
    <t>Restricted share and restricted share units grants</t>
  </si>
  <si>
    <t>Each Anniversary of Grant Date | Equity Incentive Plan | Officer</t>
  </si>
  <si>
    <t>Share-based compensation arrangement by share-based payment award, award vesting rights, percentage</t>
  </si>
  <si>
    <t>20.00%</t>
  </si>
  <si>
    <t>Ordinary Shares | March 12, 2015 | Officer</t>
  </si>
  <si>
    <t>Share-based compensation arrangement by share-based payment award, options, grants in period (shares)</t>
  </si>
  <si>
    <t>Share-based compensation arrangement by share-based payment award, other than options, non-vested, fair value</t>
  </si>
  <si>
    <t>Restricted Stock | March 12, 2015 | Officer</t>
  </si>
  <si>
    <t>Share-based compensation arrangement by share-based payment award, equity instruments other than options, non-vested, fair value</t>
  </si>
  <si>
    <t>Other Employee Benefit Plans Defined Contribution Plan (Details) - USD ($)</t>
  </si>
  <si>
    <t>Mar. 01, 2011</t>
  </si>
  <si>
    <t>Apr. 30, 2014</t>
  </si>
  <si>
    <t>Maximum annual contribution % per employee</t>
  </si>
  <si>
    <t>60.00%</t>
  </si>
  <si>
    <t>Maximum annual contribution amount per employee</t>
  </si>
  <si>
    <t>Additional amount employees over age 50 can contribute</t>
  </si>
  <si>
    <t>Percentage of employee contribution, matched by employer</t>
  </si>
  <si>
    <t>100.00%</t>
  </si>
  <si>
    <t>Percent of an employees annual earnings employer will match</t>
  </si>
  <si>
    <t>2.50%</t>
  </si>
  <si>
    <t>Percent of additional contributions made by employees over the age of 50 that employer will mat</t>
  </si>
  <si>
    <t>50.00%</t>
  </si>
  <si>
    <t>Defined Contribution Plan Employer Additional Contribution Matching Percent of Employees Gross Pay</t>
  </si>
  <si>
    <t>Maximum percentage of annual earnings per participant, employer will match</t>
  </si>
  <si>
    <t>3.75%</t>
  </si>
  <si>
    <t>Employee contribution vesting percentage</t>
  </si>
  <si>
    <t>Employers contribution vesting period</t>
  </si>
  <si>
    <t>Company contributions</t>
  </si>
  <si>
    <t>Other Employee Benefit Plans Employee Stock Purchase Plan (Details) - USD ($) $ in Thousands</t>
  </si>
  <si>
    <t>Jun. 01, 2011</t>
  </si>
  <si>
    <t>Hours required to be worked by full time and permanent part time employees to be eligible to invest their adjusted salary in common stock</t>
  </si>
  <si>
    <t>30 hours</t>
  </si>
  <si>
    <t>Employee Stock Purchase Plan Maximum Annual Contribution Percent Of Annual Earnings Per Employee Amount</t>
  </si>
  <si>
    <t>5.00%</t>
  </si>
  <si>
    <t>Employee stock purchase plan, employer matching percentage of employee contribution</t>
  </si>
  <si>
    <t>Employee stock purchase plan, employer matching contribution of employees gross pay</t>
  </si>
  <si>
    <t>Employee stock purchase plan, employer matching contribution percent, of employees over 50 years of age additional contribution</t>
  </si>
  <si>
    <t>Employee stock purchase plan maximum expense of annual earnings per participant percentage</t>
  </si>
  <si>
    <t>Employee stock purchase plan employer maximum contribution percentage</t>
  </si>
  <si>
    <t>Employee stock purchase plan expense</t>
  </si>
  <si>
    <t>Share Capital Schedule of Stock by Class (Details) - USD ($) $ in Thousands</t>
  </si>
  <si>
    <t>Class of Stock [Line Items]</t>
  </si>
  <si>
    <t>Common Stock, value, outstanding</t>
  </si>
  <si>
    <t>Preferred Stock [Member]</t>
  </si>
  <si>
    <t>Preferred Stock, Value, Outstanding</t>
  </si>
  <si>
    <t>Share Capital (Details) - USD ($)</t>
  </si>
  <si>
    <t>Preferred stock, dividend rate, (USD per share)</t>
  </si>
  <si>
    <t>Preferred stock, dividend rate, percentage</t>
  </si>
  <si>
    <t>4.50%</t>
  </si>
  <si>
    <t>Preferred stock, amount of preferred dividends in arrears</t>
  </si>
  <si>
    <t>Preferred stock, amount of accrued dividends</t>
  </si>
  <si>
    <t>Former Parent of Anchor</t>
  </si>
  <si>
    <t>Percentage of aggregate vote eligible to be voted by common shareholders, maximum</t>
  </si>
  <si>
    <t>30.00%</t>
  </si>
  <si>
    <t>Restricted Voting Common Stock | Dilutive stock options outstanding | Director and Officer</t>
  </si>
  <si>
    <t>Shares issued</t>
  </si>
  <si>
    <t>Restricted Shares | Equity Incentive Plan | Director and Officer</t>
  </si>
  <si>
    <t>Ordinary Shares | Dilutive stock options outstanding | Director and Officer</t>
  </si>
  <si>
    <t>Deferred Policy Acquisition Costs (Details) - USD ($) $ in Thousands</t>
  </si>
  <si>
    <t>Movement Analysis of Deferred Policy Acquisition Costs [Roll Forward]</t>
  </si>
  <si>
    <t>Balance, beginning of period</t>
  </si>
  <si>
    <t>Acquisition costs deferred</t>
  </si>
  <si>
    <t>Amortization charged to income</t>
  </si>
  <si>
    <t>Note Payable (Details) - USD ($)</t>
  </si>
  <si>
    <t>Mar. 09, 2015</t>
  </si>
  <si>
    <t>Jun. 30, 2015</t>
  </si>
  <si>
    <t>Mar. 08, 2015</t>
  </si>
  <si>
    <t>Line of Credit Facility [Line Items]</t>
  </si>
  <si>
    <t>Line of credit outstanding</t>
  </si>
  <si>
    <t>Interest expense</t>
  </si>
  <si>
    <t>Proceeds from issuance of debt</t>
  </si>
  <si>
    <t>Repayments of debt</t>
  </si>
  <si>
    <t>Loan Agreement</t>
  </si>
  <si>
    <t>Minimum net worth requirement</t>
  </si>
  <si>
    <t>Loan Agreement | American Insurance Acquisition</t>
  </si>
  <si>
    <t>Line of credit facility, maximum borrowing capacity</t>
  </si>
  <si>
    <t>Line of credit facility, remaining borrowing capacity</t>
  </si>
  <si>
    <t>Bank fees</t>
  </si>
  <si>
    <t>Unamortized bank fees</t>
  </si>
  <si>
    <t>Deferred bank costs, amortization period</t>
  </si>
  <si>
    <t>Loan Agreement | American Insurance Acquisition | Line of Credit</t>
  </si>
  <si>
    <t>Line of credit, non-utilization fee, percentage</t>
  </si>
  <si>
    <t>0.50%</t>
  </si>
  <si>
    <t>Loan Agreement | American Insurance Acquisition | Line of Credit | London Interbank Offered Rate (LIBOR)</t>
  </si>
  <si>
    <t>Debt instrument, basis spread on variable rate</t>
  </si>
  <si>
    <t>Loan Agreement | American Insurance Acquisition | Revolving Credit Facility</t>
  </si>
  <si>
    <t>Letter of credit, maximum borrowing capacity</t>
  </si>
  <si>
    <t>Loan Agreement | American Insurance Acquisition | Revolving Credit Facility | London Interbank Offered Rate (LIBOR)</t>
  </si>
  <si>
    <t>2.75%</t>
  </si>
  <si>
    <t>Variable Interest Entities (Details) $ in Thousands</t>
  </si>
  <si>
    <t>Variable Interest Entity [Line Items]</t>
  </si>
  <si>
    <t>Variable interest entity, assets</t>
  </si>
  <si>
    <t>Variable interest entity, liability</t>
  </si>
  <si>
    <t>Variable Interest Entity, Consolidated, Carrying Amount, Assets and Liabilities, Net</t>
  </si>
  <si>
    <t>Accounts receivable and other asset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000_);(#,##0.0000)" numFmtId="168"/>
    <numFmt formatCode="#,##0.0_);(#,##0.0)" numFmtId="169"/>
    <numFmt formatCode="_(&quot;$ &quot;#,##0.0_);_(&quot;$ &quot;(#,##0.0)" numFmtId="170"/>
    <numFmt formatCode="_(&quot;Level &quot;#,##0_);_(&quot;Level &quot;(#,##0)" numFmtId="171"/>
    <numFmt formatCode="_(&quot;CAD &quot;#,##0.00_);_(&quot;CAD &quot;(#,##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31"/>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39894</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row>
    <row spans="1:3" r="14">
      <c r="A14" t="s" s="3">
        <v>4</v>
      </c>
    </row>
    <row spans="1:3" r="15">
      <c r="A15" t="s" s="4">
        <v>22</v>
      </c>
      <c r="C15" t="n" s="5">
        <v>11855830</v>
      </c>
    </row>
    <row spans="1:3" r="16">
      <c r="A16" t="s" s="4">
        <v>23</v>
      </c>
    </row>
    <row spans="1:3" r="17">
      <c r="A17" t="s" s="3">
        <v>4</v>
      </c>
    </row>
    <row spans="1:3" r="18">
      <c r="A18" t="s" s="4">
        <v>22</v>
      </c>
      <c r="C18" t="n" s="5">
        <v>132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81</v>
      </c>
      <c r="B1" t="s" s="2">
        <v>1</v>
      </c>
    </row>
    <row spans="1:2" r="2">
      <c r="B2" t="s" s="2">
        <v>2</v>
      </c>
    </row>
    <row spans="1:2" r="3">
      <c r="A3" t="s" s="3">
        <v>182</v>
      </c>
    </row>
    <row spans="1:2" r="4">
      <c r="A4" t="s" s="4">
        <v>181</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84</v>
      </c>
      <c r="B1" t="s" s="2">
        <v>1</v>
      </c>
    </row>
    <row spans="1:2" r="2">
      <c r="B2" t="s" s="2">
        <v>2</v>
      </c>
    </row>
    <row spans="1:2" r="3">
      <c r="A3" t="s" s="3">
        <v>185</v>
      </c>
    </row>
    <row spans="1:2" r="4">
      <c r="A4" t="s" s="4">
        <v>184</v>
      </c>
      <c r="B4" t="s"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7</v>
      </c>
      <c r="B1" t="s" s="2">
        <v>1</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90</v>
      </c>
      <c r="B1" t="s" s="2">
        <v>1</v>
      </c>
    </row>
    <row spans="1:2" r="2">
      <c r="B2" t="s" s="2">
        <v>2</v>
      </c>
    </row>
    <row spans="1:2" r="3">
      <c r="A3" t="s" s="3">
        <v>191</v>
      </c>
    </row>
    <row spans="1:2" r="4">
      <c r="A4" t="s" s="4">
        <v>190</v>
      </c>
      <c r="B4" t="s"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93</v>
      </c>
      <c r="B1" t="s" s="2">
        <v>1</v>
      </c>
    </row>
    <row spans="1:2" r="2">
      <c r="B2" t="s" s="2">
        <v>2</v>
      </c>
    </row>
    <row spans="1:2" r="3">
      <c r="A3" t="s" s="3">
        <v>194</v>
      </c>
    </row>
    <row spans="1:2" r="4">
      <c r="A4" t="s" s="4">
        <v>193</v>
      </c>
      <c r="B4" t="s"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96</v>
      </c>
      <c r="B1" t="s" s="2">
        <v>1</v>
      </c>
    </row>
    <row spans="1:2" r="2">
      <c r="B2" t="s" s="2">
        <v>2</v>
      </c>
    </row>
    <row spans="1:2" r="3">
      <c r="A3" t="s" s="3">
        <v>197</v>
      </c>
    </row>
    <row spans="1:2" r="4">
      <c r="A4" t="s" s="4">
        <v>196</v>
      </c>
      <c r="B4" t="s"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99</v>
      </c>
      <c r="B1" t="s" s="2">
        <v>1</v>
      </c>
    </row>
    <row spans="1:2" r="2">
      <c r="B2" t="s" s="2">
        <v>2</v>
      </c>
    </row>
    <row spans="1:2" r="3">
      <c r="A3" t="s" s="3">
        <v>200</v>
      </c>
    </row>
    <row spans="1:2" r="4">
      <c r="A4" t="s" s="4">
        <v>199</v>
      </c>
      <c r="B4" t="s"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202</v>
      </c>
      <c r="B1" t="s" s="2">
        <v>1</v>
      </c>
    </row>
    <row spans="1:2" r="2">
      <c r="B2" t="s" s="2">
        <v>2</v>
      </c>
    </row>
    <row spans="1:2" r="3">
      <c r="A3" t="s" s="3">
        <v>203</v>
      </c>
    </row>
    <row spans="1:2" r="4">
      <c r="A4" t="s" s="4">
        <v>202</v>
      </c>
      <c r="B4" t="s"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189257</v>
      </c>
      <c r="C3" t="n" s="7">
        <v>126949</v>
      </c>
    </row>
    <row spans="1:3" r="4">
      <c r="A4" t="s" s="4">
        <v>28</v>
      </c>
      <c r="B4" t="n" s="5">
        <v>2260</v>
      </c>
      <c r="C4" t="n" s="5">
        <v>2093</v>
      </c>
    </row>
    <row spans="1:3" r="5">
      <c r="A5" t="s" s="4">
        <v>29</v>
      </c>
      <c r="B5" t="n" s="5">
        <v>21547</v>
      </c>
      <c r="C5" t="n" s="5">
        <v>14366</v>
      </c>
    </row>
    <row spans="1:3" r="6">
      <c r="A6" t="s" s="4">
        <v>30</v>
      </c>
      <c r="B6" t="n" s="5">
        <v>213064</v>
      </c>
      <c r="C6" t="n" s="5">
        <v>143408</v>
      </c>
    </row>
    <row spans="1:3" r="7">
      <c r="A7" t="s" s="4">
        <v>31</v>
      </c>
      <c r="B7" t="n" s="5">
        <v>21043</v>
      </c>
      <c r="C7" t="n" s="5">
        <v>36586</v>
      </c>
    </row>
    <row spans="1:3" r="8">
      <c r="A8" t="s" s="4">
        <v>32</v>
      </c>
      <c r="B8" t="n" s="5">
        <v>1050</v>
      </c>
      <c r="C8" t="n" s="5">
        <v>660</v>
      </c>
    </row>
    <row spans="1:3" r="9">
      <c r="A9" t="s" s="4">
        <v>33</v>
      </c>
      <c r="B9" t="n" s="5">
        <v>88029</v>
      </c>
      <c r="C9" t="n" s="5">
        <v>49770</v>
      </c>
    </row>
    <row spans="1:3" r="10">
      <c r="A10" t="s" s="4">
        <v>34</v>
      </c>
      <c r="B10" t="n" s="5">
        <v>4077</v>
      </c>
      <c r="C10" t="n" s="5">
        <v>2230</v>
      </c>
    </row>
    <row spans="1:3" r="11">
      <c r="A11" t="s" s="4">
        <v>35</v>
      </c>
      <c r="B11" t="n" s="5">
        <v>23554</v>
      </c>
      <c r="C11" t="n" s="5">
        <v>18421</v>
      </c>
    </row>
    <row spans="1:3" r="12">
      <c r="A12" t="s" s="4">
        <v>36</v>
      </c>
      <c r="B12" t="n" s="5">
        <v>16138</v>
      </c>
      <c r="C12" t="n" s="5">
        <v>3628</v>
      </c>
    </row>
    <row spans="1:3" r="13">
      <c r="A13" t="s" s="4">
        <v>37</v>
      </c>
      <c r="B13" t="n" s="5">
        <v>10700</v>
      </c>
      <c r="C13" t="n" s="5">
        <v>8166</v>
      </c>
    </row>
    <row spans="1:3" r="14">
      <c r="A14" t="s" s="4">
        <v>38</v>
      </c>
      <c r="B14" t="n" s="5">
        <v>18184</v>
      </c>
      <c r="C14" t="n" s="5">
        <v>17317</v>
      </c>
    </row>
    <row spans="1:3" r="15">
      <c r="A15" t="s" s="4">
        <v>39</v>
      </c>
      <c r="B15" t="n" s="5">
        <v>5916</v>
      </c>
      <c r="C15" t="n" s="5">
        <v>740</v>
      </c>
    </row>
    <row spans="1:3" r="16">
      <c r="A16" t="s" s="4">
        <v>40</v>
      </c>
      <c r="B16" t="n" s="5">
        <v>2693</v>
      </c>
      <c r="C16" t="n" s="5">
        <v>2819</v>
      </c>
    </row>
    <row spans="1:3" r="17">
      <c r="A17" t="s" s="4">
        <v>41</v>
      </c>
      <c r="B17" t="n" s="5">
        <v>166</v>
      </c>
      <c r="C17" t="n" s="5">
        <v>166</v>
      </c>
    </row>
    <row spans="1:3" r="18">
      <c r="A18" t="s" s="4">
        <v>42</v>
      </c>
      <c r="B18" t="n" s="5">
        <v>404614</v>
      </c>
      <c r="C18" t="n" s="5">
        <v>283911</v>
      </c>
    </row>
    <row spans="1:3" r="19">
      <c r="A19" t="s" s="3">
        <v>43</v>
      </c>
    </row>
    <row spans="1:3" r="20">
      <c r="A20" t="s" s="4">
        <v>44</v>
      </c>
      <c r="B20" t="n" s="5">
        <v>123740</v>
      </c>
      <c r="C20" t="n" s="5">
        <v>102430</v>
      </c>
    </row>
    <row spans="1:3" r="21">
      <c r="A21" t="s" s="4">
        <v>45</v>
      </c>
      <c r="B21" t="n" s="5">
        <v>108079</v>
      </c>
      <c r="C21" t="n" s="5">
        <v>58950</v>
      </c>
    </row>
    <row spans="1:3" r="22">
      <c r="A22" t="s" s="4">
        <v>46</v>
      </c>
      <c r="B22" t="n" s="5">
        <v>11065</v>
      </c>
      <c r="C22" t="n" s="5">
        <v>2456</v>
      </c>
    </row>
    <row spans="1:3" r="23">
      <c r="A23" t="s" s="4">
        <v>47</v>
      </c>
      <c r="B23" t="n" s="5">
        <v>17500</v>
      </c>
      <c r="C23" t="n" s="5">
        <v>0</v>
      </c>
    </row>
    <row spans="1:3" r="24">
      <c r="A24" t="s" s="4">
        <v>48</v>
      </c>
      <c r="B24" t="n" s="5">
        <v>16045</v>
      </c>
      <c r="C24" t="n" s="5">
        <v>10676</v>
      </c>
    </row>
    <row spans="1:3" r="25">
      <c r="A25" t="s" s="4">
        <v>49</v>
      </c>
      <c r="B25" t="n" s="5">
        <v>276429</v>
      </c>
      <c r="C25" t="n" s="5">
        <v>174512</v>
      </c>
    </row>
    <row spans="1:3" r="26">
      <c r="A26" t="s" s="3">
        <v>50</v>
      </c>
    </row>
    <row spans="1:3" r="27">
      <c r="A27" t="s" s="4">
        <v>51</v>
      </c>
      <c r="B27" t="n" s="5">
        <v>6941</v>
      </c>
      <c r="C27" t="n" s="5">
        <v>2000</v>
      </c>
    </row>
    <row spans="1:3" r="28">
      <c r="A28" t="s" s="4">
        <v>52</v>
      </c>
      <c r="B28" t="n" s="5">
        <v>36</v>
      </c>
      <c r="C28" t="n" s="5">
        <v>34</v>
      </c>
    </row>
    <row spans="1:3" r="29">
      <c r="A29" t="s" s="4">
        <v>53</v>
      </c>
      <c r="B29" t="n" s="5">
        <v>0</v>
      </c>
      <c r="C29" t="n" s="5">
        <v>0</v>
      </c>
    </row>
    <row spans="1:3" r="30">
      <c r="A30" t="s" s="4">
        <v>54</v>
      </c>
      <c r="B30" t="n" s="5">
        <v>197325</v>
      </c>
      <c r="C30" t="n" s="5">
        <v>196079</v>
      </c>
    </row>
    <row spans="1:3" r="31">
      <c r="A31" t="s" s="4">
        <v>55</v>
      </c>
      <c r="B31" t="n" s="5">
        <v>-78697</v>
      </c>
      <c r="C31" t="n" s="5">
        <v>-88794</v>
      </c>
    </row>
    <row spans="1:3" r="32">
      <c r="A32" t="s" s="4">
        <v>56</v>
      </c>
      <c r="B32" t="n" s="5">
        <v>320</v>
      </c>
      <c r="C32" t="n" s="5">
        <v>80</v>
      </c>
    </row>
    <row spans="1:3" r="33">
      <c r="A33" t="s" s="4">
        <v>57</v>
      </c>
      <c r="B33" t="n" s="5">
        <v>125925</v>
      </c>
      <c r="C33" t="n" s="5">
        <v>109399</v>
      </c>
    </row>
    <row spans="1:3" r="34">
      <c r="A34" t="s" s="4">
        <v>58</v>
      </c>
      <c r="B34" t="n" s="5">
        <v>2260</v>
      </c>
      <c r="C34" t="n" s="5">
        <v>0</v>
      </c>
    </row>
    <row spans="1:3" r="35">
      <c r="A35" t="s" s="4">
        <v>59</v>
      </c>
      <c r="B35" t="n" s="5">
        <v>128185</v>
      </c>
      <c r="C35" t="n" s="5">
        <v>109399</v>
      </c>
    </row>
    <row spans="1:3" r="36">
      <c r="A36" t="s" s="4">
        <v>60</v>
      </c>
      <c r="B36" t="n" s="7">
        <v>404614</v>
      </c>
      <c r="C36" t="n" s="7">
        <v>283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205</v>
      </c>
      <c r="B1" t="s" s="2">
        <v>1</v>
      </c>
    </row>
    <row spans="1:2" r="2">
      <c r="B2" t="s" s="2">
        <v>2</v>
      </c>
    </row>
    <row spans="1:2" r="3">
      <c r="A3" t="s" s="3">
        <v>206</v>
      </c>
    </row>
    <row spans="1:2" r="4">
      <c r="A4" t="s" s="4">
        <v>205</v>
      </c>
      <c r="B4" t="s"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08</v>
      </c>
      <c r="B1" t="s" s="2">
        <v>1</v>
      </c>
    </row>
    <row spans="1:2" r="2">
      <c r="B2" t="s" s="2">
        <v>2</v>
      </c>
    </row>
    <row spans="1:2" r="3">
      <c r="A3" t="s" s="3">
        <v>209</v>
      </c>
    </row>
    <row spans="1:2" r="4">
      <c r="A4" t="s" s="4">
        <v>208</v>
      </c>
      <c r="B4" t="s"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11</v>
      </c>
      <c r="B1" t="s" s="2">
        <v>1</v>
      </c>
    </row>
    <row spans="1:2" r="2">
      <c r="B2" t="s" s="2">
        <v>2</v>
      </c>
    </row>
    <row spans="1:2" r="3">
      <c r="A3" t="s" s="3">
        <v>212</v>
      </c>
    </row>
    <row spans="1:2" r="4">
      <c r="A4" t="s" s="4">
        <v>211</v>
      </c>
      <c r="B4" t="s"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14</v>
      </c>
      <c r="B1" t="s" s="2">
        <v>1</v>
      </c>
    </row>
    <row spans="1:2" r="2">
      <c r="B2" t="s" s="2">
        <v>2</v>
      </c>
    </row>
    <row spans="1:2" r="3">
      <c r="A3" t="s" s="3">
        <v>215</v>
      </c>
    </row>
    <row spans="1:2" r="4">
      <c r="A4" t="s" s="4">
        <v>214</v>
      </c>
      <c r="B4" t="s"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17</v>
      </c>
      <c r="B1" t="s" s="2">
        <v>1</v>
      </c>
    </row>
    <row spans="1:2" r="2">
      <c r="B2" t="s" s="2">
        <v>2</v>
      </c>
    </row>
    <row spans="1:2" r="3">
      <c r="A3" t="s" s="3">
        <v>218</v>
      </c>
    </row>
    <row spans="1:2" r="4">
      <c r="A4" t="s" s="4">
        <v>219</v>
      </c>
      <c r="B4" t="s"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4"/>
  </cols>
  <sheetData>
    <row spans="1:2" r="1">
      <c r="A1" t="s" s="1">
        <v>221</v>
      </c>
      <c r="B1" t="s" s="2">
        <v>1</v>
      </c>
    </row>
    <row spans="1:2" r="2">
      <c r="B2" t="s" s="2">
        <v>2</v>
      </c>
    </row>
    <row spans="1:2" r="3">
      <c r="A3" t="s" s="3">
        <v>222</v>
      </c>
    </row>
    <row spans="1:2" r="4">
      <c r="A4" t="s" s="4">
        <v>221</v>
      </c>
      <c r="B4" t="s"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24</v>
      </c>
      <c r="B1" t="s" s="2">
        <v>1</v>
      </c>
    </row>
    <row spans="1:2" r="2">
      <c r="B2" t="s" s="2">
        <v>2</v>
      </c>
    </row>
    <row spans="1:2" r="3">
      <c r="A3" t="s" s="3">
        <v>167</v>
      </c>
    </row>
    <row spans="1:2" r="4">
      <c r="A4" t="s" s="4">
        <v>225</v>
      </c>
      <c r="B4" t="s" s="4">
        <v>226</v>
      </c>
    </row>
    <row spans="1:2" r="5">
      <c r="A5" t="s" s="4">
        <v>169</v>
      </c>
      <c r="B5" t="s" s="4">
        <v>171</v>
      </c>
    </row>
    <row spans="1:2" r="6">
      <c r="A6" t="s" s="4">
        <v>219</v>
      </c>
      <c r="B6" t="s" s="4">
        <v>227</v>
      </c>
    </row>
    <row spans="1:2" r="7">
      <c r="A7" t="s" s="4">
        <v>228</v>
      </c>
      <c r="B7" t="s"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r="A1" t="s" s="1">
        <v>230</v>
      </c>
      <c r="B1" t="s" s="2">
        <v>1</v>
      </c>
    </row>
    <row spans="1:2" r="2">
      <c r="B2" t="s" s="2">
        <v>2</v>
      </c>
    </row>
    <row spans="1:2" r="3">
      <c r="A3" t="s" s="3">
        <v>173</v>
      </c>
    </row>
    <row spans="1:2" r="4">
      <c r="A4" t="s" s="4">
        <v>231</v>
      </c>
      <c r="B4" t="s" s="4">
        <v>232</v>
      </c>
    </row>
    <row spans="1:2" r="5">
      <c r="A5" t="s" s="4">
        <v>233</v>
      </c>
      <c r="B5" t="s"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35</v>
      </c>
      <c r="B1" t="s" s="2">
        <v>1</v>
      </c>
    </row>
    <row spans="1:2" r="2">
      <c r="B2" t="s" s="2">
        <v>2</v>
      </c>
    </row>
    <row spans="1:2" r="3">
      <c r="A3" t="s" s="3">
        <v>176</v>
      </c>
    </row>
    <row spans="1:2" r="4">
      <c r="A4" t="s" s="4">
        <v>236</v>
      </c>
      <c r="B4" t="s"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238</v>
      </c>
      <c r="B1" t="s" s="2">
        <v>1</v>
      </c>
    </row>
    <row spans="1:2" r="2">
      <c r="B2" t="s" s="2">
        <v>2</v>
      </c>
    </row>
    <row spans="1:2" r="3">
      <c r="A3" t="s" s="3">
        <v>179</v>
      </c>
    </row>
    <row spans="1:2" r="4">
      <c r="A4" t="s" s="4">
        <v>239</v>
      </c>
      <c r="B4" t="s" s="4">
        <v>240</v>
      </c>
    </row>
    <row spans="1:2" r="5">
      <c r="A5" t="s" s="4">
        <v>241</v>
      </c>
      <c r="B5" t="s" s="4">
        <v>242</v>
      </c>
    </row>
    <row spans="1:2" r="6">
      <c r="A6" t="s" s="4">
        <v>243</v>
      </c>
      <c r="B6" t="s" s="4">
        <v>244</v>
      </c>
    </row>
    <row spans="1:2" r="7">
      <c r="A7" t="s" s="4">
        <v>245</v>
      </c>
      <c r="B7" t="s" s="4">
        <v>246</v>
      </c>
    </row>
    <row spans="1:2" r="8">
      <c r="A8" t="s" s="4">
        <v>247</v>
      </c>
      <c r="B8" t="s"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1</v>
      </c>
      <c r="B1" t="s" s="2">
        <v>2</v>
      </c>
      <c r="C1" t="s" s="2">
        <v>25</v>
      </c>
    </row>
    <row spans="1:3" r="2">
      <c r="A2" t="s" s="3">
        <v>62</v>
      </c>
    </row>
    <row spans="1:3" r="3">
      <c r="A3" t="s" s="4">
        <v>63</v>
      </c>
      <c r="B3" t="n" s="7">
        <v>188886</v>
      </c>
      <c r="C3" t="n" s="7">
        <v>126701</v>
      </c>
    </row>
    <row spans="1:3" r="4">
      <c r="A4" t="s" s="4">
        <v>64</v>
      </c>
      <c r="B4" t="n" s="5">
        <v>2147</v>
      </c>
      <c r="C4" t="n" s="5">
        <v>2220</v>
      </c>
    </row>
    <row spans="1:3" r="5">
      <c r="A5" t="s" s="4">
        <v>65</v>
      </c>
      <c r="B5" t="n" s="7">
        <v>890</v>
      </c>
      <c r="C5" t="n" s="7">
        <v>560</v>
      </c>
    </row>
    <row spans="1:3" r="6">
      <c r="A6" t="s" s="3">
        <v>50</v>
      </c>
    </row>
    <row spans="1:3" r="7">
      <c r="A7" t="s" s="4">
        <v>66</v>
      </c>
      <c r="B7" t="n" s="8">
        <v>0.001</v>
      </c>
      <c r="C7" t="n" s="8">
        <v>0.001</v>
      </c>
    </row>
    <row spans="1:3" r="8">
      <c r="A8" t="s" s="4">
        <v>67</v>
      </c>
      <c r="B8" t="n" s="5">
        <v>100000000</v>
      </c>
      <c r="C8" t="n" s="5">
        <v>100000000</v>
      </c>
    </row>
    <row spans="1:3" r="9">
      <c r="A9" t="s" s="4">
        <v>68</v>
      </c>
      <c r="B9" t="n" s="5">
        <v>6940500</v>
      </c>
      <c r="C9" t="n" s="5">
        <v>2000000</v>
      </c>
    </row>
    <row spans="1:3" r="10">
      <c r="A10" t="s" s="4">
        <v>69</v>
      </c>
      <c r="B10" t="n" s="5">
        <v>6940500</v>
      </c>
      <c r="C10" t="n" s="5">
        <v>2000000</v>
      </c>
    </row>
    <row spans="1:3" r="11">
      <c r="A11" t="s" s="4">
        <v>70</v>
      </c>
      <c r="B11" t="n" s="7">
        <v>1</v>
      </c>
      <c r="C11" t="n" s="7">
        <v>1</v>
      </c>
    </row>
    <row spans="1:3" r="12">
      <c r="A12" t="s" s="4">
        <v>71</v>
      </c>
      <c r="B12" t="n" s="5">
        <v>300000001</v>
      </c>
    </row>
    <row spans="1:3" r="13">
      <c r="A13" t="s" s="4">
        <v>72</v>
      </c>
      <c r="B13" t="n" s="5">
        <v>11978993</v>
      </c>
      <c r="C13" t="n" s="5">
        <v>11771586</v>
      </c>
    </row>
    <row spans="1:3" r="14">
      <c r="A14" t="s" s="4">
        <v>21</v>
      </c>
    </row>
    <row spans="1:3" r="15">
      <c r="A15" t="s" s="3">
        <v>50</v>
      </c>
    </row>
    <row spans="1:3" r="16">
      <c r="A16" t="s" s="4">
        <v>73</v>
      </c>
      <c r="B16" t="n" s="8">
        <v>0.003</v>
      </c>
      <c r="C16" t="n" s="8">
        <v>0.003</v>
      </c>
    </row>
    <row spans="1:3" r="17">
      <c r="A17" t="s" s="4">
        <v>71</v>
      </c>
      <c r="B17" t="n" s="5">
        <v>266666667</v>
      </c>
      <c r="C17" t="n" s="5">
        <v>266666667</v>
      </c>
    </row>
    <row spans="1:3" r="18">
      <c r="A18" t="s" s="4">
        <v>74</v>
      </c>
      <c r="B18" t="n" s="5">
        <v>11846130</v>
      </c>
      <c r="C18" t="n" s="5">
        <v>11638723</v>
      </c>
    </row>
    <row spans="1:3" r="19">
      <c r="A19" t="s" s="4">
        <v>72</v>
      </c>
      <c r="B19" t="n" s="5">
        <v>11846130</v>
      </c>
      <c r="C19" t="n" s="5">
        <v>11638723</v>
      </c>
    </row>
    <row spans="1:3" r="20">
      <c r="A20" t="s" s="4">
        <v>23</v>
      </c>
    </row>
    <row spans="1:3" r="21">
      <c r="A21" t="s" s="3">
        <v>50</v>
      </c>
    </row>
    <row spans="1:3" r="22">
      <c r="A22" t="s" s="4">
        <v>73</v>
      </c>
      <c r="B22" t="n" s="8">
        <v>0.003</v>
      </c>
      <c r="C22" t="n" s="8">
        <v>0.003</v>
      </c>
    </row>
    <row spans="1:3" r="23">
      <c r="A23" t="s" s="4">
        <v>71</v>
      </c>
      <c r="B23" t="n" s="5">
        <v>33333334</v>
      </c>
      <c r="C23" t="n" s="5">
        <v>33333334</v>
      </c>
    </row>
    <row spans="1:3" r="24">
      <c r="A24" t="s" s="4">
        <v>74</v>
      </c>
      <c r="B24" t="n" s="5">
        <v>132863</v>
      </c>
      <c r="C24" t="n" s="5">
        <v>132863</v>
      </c>
    </row>
    <row spans="1:3" r="25">
      <c r="A25" t="s" s="4">
        <v>72</v>
      </c>
      <c r="B25" t="n" s="5">
        <v>132863</v>
      </c>
      <c r="C25" t="n" s="5">
        <v>132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t="s" s="1">
        <v>249</v>
      </c>
      <c r="B1" t="s" s="2">
        <v>1</v>
      </c>
    </row>
    <row spans="1:2" r="2">
      <c r="B2" t="s" s="2">
        <v>2</v>
      </c>
    </row>
    <row spans="1:2" r="3">
      <c r="A3" t="s" s="3">
        <v>182</v>
      </c>
    </row>
    <row spans="1:2" r="4">
      <c r="A4" t="s" s="4">
        <v>250</v>
      </c>
      <c r="B4" t="s" s="4">
        <v>251</v>
      </c>
    </row>
    <row spans="1:2" r="5">
      <c r="A5" t="s" s="4">
        <v>252</v>
      </c>
      <c r="B5" t="s"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r="A1" t="s" s="1">
        <v>254</v>
      </c>
      <c r="B1" t="s" s="2">
        <v>1</v>
      </c>
    </row>
    <row spans="1:2" r="2">
      <c r="B2" t="s" s="2">
        <v>2</v>
      </c>
    </row>
    <row spans="1:2" r="3">
      <c r="A3" t="s" s="3">
        <v>185</v>
      </c>
    </row>
    <row spans="1:2" r="4">
      <c r="A4" t="s" s="4">
        <v>255</v>
      </c>
      <c r="B4" t="s" s="4">
        <v>256</v>
      </c>
    </row>
    <row spans="1:2" r="5">
      <c r="A5" t="s" s="4">
        <v>257</v>
      </c>
      <c r="B5" t="s" s="4">
        <v>258</v>
      </c>
    </row>
    <row spans="1:2" r="6">
      <c r="A6" t="s" s="4">
        <v>259</v>
      </c>
      <c r="B6" t="s" s="4">
        <v>260</v>
      </c>
    </row>
    <row spans="1:2" r="7">
      <c r="A7" t="s" s="4">
        <v>261</v>
      </c>
      <c r="B7" t="s"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263</v>
      </c>
      <c r="B1" t="s" s="2">
        <v>1</v>
      </c>
    </row>
    <row spans="1:2" r="2">
      <c r="B2" t="s" s="2">
        <v>2</v>
      </c>
    </row>
    <row spans="1:2" r="3">
      <c r="A3" t="s" s="3">
        <v>188</v>
      </c>
    </row>
    <row spans="1:2" r="4">
      <c r="A4" t="s" s="4">
        <v>264</v>
      </c>
      <c r="B4" t="s"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66</v>
      </c>
      <c r="B1" t="s" s="2">
        <v>1</v>
      </c>
    </row>
    <row spans="1:2" r="2">
      <c r="B2" t="s" s="2">
        <v>2</v>
      </c>
    </row>
    <row spans="1:2" r="3">
      <c r="A3" t="s" s="3">
        <v>191</v>
      </c>
    </row>
    <row spans="1:2" r="4">
      <c r="A4" t="s" s="4">
        <v>267</v>
      </c>
      <c r="B4" t="s" s="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69</v>
      </c>
      <c r="B1" t="s" s="2">
        <v>1</v>
      </c>
    </row>
    <row spans="1:2" r="2">
      <c r="B2" t="s" s="2">
        <v>2</v>
      </c>
    </row>
    <row spans="1:2" r="3">
      <c r="A3" t="s" s="3">
        <v>194</v>
      </c>
    </row>
    <row spans="1:2" r="4">
      <c r="A4" t="s" s="4">
        <v>270</v>
      </c>
      <c r="B4" t="s" s="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t="s" s="1">
        <v>272</v>
      </c>
      <c r="B1" t="s" s="2">
        <v>1</v>
      </c>
    </row>
    <row spans="1:2" r="2">
      <c r="B2" t="s" s="2">
        <v>2</v>
      </c>
    </row>
    <row spans="1:2" r="3">
      <c r="A3" t="s" s="3">
        <v>197</v>
      </c>
    </row>
    <row spans="1:2" r="4">
      <c r="A4" t="s" s="4">
        <v>273</v>
      </c>
      <c r="B4" t="s" s="4">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75</v>
      </c>
      <c r="B1" t="s" s="2">
        <v>1</v>
      </c>
    </row>
    <row spans="1:2" r="2">
      <c r="B2" t="s" s="2">
        <v>2</v>
      </c>
    </row>
    <row spans="1:2" r="3">
      <c r="A3" t="s" s="3">
        <v>200</v>
      </c>
    </row>
    <row spans="1:2" r="4">
      <c r="A4" t="s" s="4">
        <v>276</v>
      </c>
      <c r="B4" t="s" s="4">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278</v>
      </c>
      <c r="B1" t="s" s="2">
        <v>1</v>
      </c>
    </row>
    <row spans="1:2" r="2">
      <c r="B2" t="s" s="2">
        <v>2</v>
      </c>
    </row>
    <row spans="1:2" r="3">
      <c r="A3" t="s" s="3">
        <v>206</v>
      </c>
    </row>
    <row spans="1:2" r="4">
      <c r="A4" t="s" s="4">
        <v>279</v>
      </c>
      <c r="B4" t="s" s="4">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81</v>
      </c>
      <c r="B1" t="s" s="2">
        <v>1</v>
      </c>
    </row>
    <row spans="1:2" r="2">
      <c r="B2" t="s" s="2">
        <v>2</v>
      </c>
    </row>
    <row spans="1:2" r="3">
      <c r="A3" t="s" s="3">
        <v>209</v>
      </c>
    </row>
    <row spans="1:2" r="4">
      <c r="A4" t="s" s="4">
        <v>282</v>
      </c>
      <c r="B4" t="s" s="4">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84</v>
      </c>
      <c r="B1" t="s" s="2">
        <v>1</v>
      </c>
    </row>
    <row spans="1:2" r="2">
      <c r="B2" t="s" s="2">
        <v>2</v>
      </c>
    </row>
    <row spans="1:2" r="3">
      <c r="A3" t="s" s="3">
        <v>215</v>
      </c>
    </row>
    <row spans="1:2" r="4">
      <c r="A4" t="s" s="4">
        <v>285</v>
      </c>
      <c r="B4" t="s" s="4">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5</v>
      </c>
      <c r="B1" t="s" s="2">
        <v>76</v>
      </c>
      <c r="D1" t="s" s="2">
        <v>1</v>
      </c>
    </row>
    <row spans="1:5" r="2">
      <c r="B2" t="s" s="2">
        <v>2</v>
      </c>
      <c r="C2" t="s" s="2">
        <v>77</v>
      </c>
      <c r="D2" t="s" s="2">
        <v>2</v>
      </c>
      <c r="E2" t="s" s="2">
        <v>77</v>
      </c>
    </row>
    <row spans="1:5" r="3">
      <c r="A3" t="s" s="3">
        <v>78</v>
      </c>
    </row>
    <row spans="1:5" r="4">
      <c r="A4" t="s" s="4">
        <v>79</v>
      </c>
      <c r="B4" t="n" s="7">
        <v>41666</v>
      </c>
      <c r="C4" t="n" s="7">
        <v>25575</v>
      </c>
      <c r="D4" t="n" s="7">
        <v>110137</v>
      </c>
      <c r="E4" t="n" s="7">
        <v>70835</v>
      </c>
    </row>
    <row spans="1:5" r="5">
      <c r="A5" t="s" s="4">
        <v>80</v>
      </c>
      <c r="B5" t="n" s="5">
        <v>1093</v>
      </c>
      <c r="C5" t="n" s="5">
        <v>768</v>
      </c>
      <c r="D5" t="n" s="5">
        <v>2804</v>
      </c>
      <c r="E5" t="n" s="5">
        <v>2226</v>
      </c>
    </row>
    <row spans="1:5" r="6">
      <c r="A6" t="s" s="4">
        <v>81</v>
      </c>
      <c r="B6" t="n" s="5">
        <v>91</v>
      </c>
      <c r="C6" t="n" s="5">
        <v>68</v>
      </c>
      <c r="D6" t="n" s="5">
        <v>272</v>
      </c>
      <c r="E6" t="n" s="5">
        <v>154</v>
      </c>
    </row>
    <row spans="1:5" r="7">
      <c r="A7" t="s" s="4">
        <v>82</v>
      </c>
      <c r="B7" t="n" s="5">
        <v>269</v>
      </c>
      <c r="C7" t="n" s="5">
        <v>-1</v>
      </c>
      <c r="D7" t="n" s="5">
        <v>426</v>
      </c>
      <c r="E7" t="n" s="5">
        <v>1</v>
      </c>
    </row>
    <row spans="1:5" r="8">
      <c r="A8" t="s" s="4">
        <v>83</v>
      </c>
      <c r="B8" t="n" s="5">
        <v>43119</v>
      </c>
      <c r="C8" t="n" s="5">
        <v>26410</v>
      </c>
      <c r="D8" t="n" s="5">
        <v>113639</v>
      </c>
      <c r="E8" t="n" s="5">
        <v>73216</v>
      </c>
    </row>
    <row spans="1:5" r="9">
      <c r="A9" t="s" s="4">
        <v>84</v>
      </c>
      <c r="B9" t="n" s="5">
        <v>24988</v>
      </c>
      <c r="C9" t="n" s="5">
        <v>15894</v>
      </c>
      <c r="D9" t="n" s="5">
        <v>64449</v>
      </c>
      <c r="E9" t="n" s="5">
        <v>44235</v>
      </c>
    </row>
    <row spans="1:5" r="10">
      <c r="A10" t="s" s="4">
        <v>85</v>
      </c>
      <c r="B10" t="n" s="5">
        <v>4988</v>
      </c>
      <c r="C10" t="n" s="5">
        <v>3686</v>
      </c>
      <c r="D10" t="n" s="5">
        <v>13983</v>
      </c>
      <c r="E10" t="n" s="5">
        <v>10252</v>
      </c>
    </row>
    <row spans="1:5" r="11">
      <c r="A11" t="s" s="4">
        <v>86</v>
      </c>
      <c r="B11" t="n" s="5">
        <v>7013</v>
      </c>
      <c r="C11" t="n" s="5">
        <v>3329</v>
      </c>
      <c r="D11" t="n" s="5">
        <v>17229</v>
      </c>
      <c r="E11" t="n" s="5">
        <v>10377</v>
      </c>
    </row>
    <row spans="1:5" r="12">
      <c r="A12" t="s" s="4">
        <v>87</v>
      </c>
      <c r="B12" t="n" s="5">
        <v>0</v>
      </c>
      <c r="C12" t="n" s="5">
        <v>0</v>
      </c>
      <c r="D12" t="n" s="5">
        <v>1920</v>
      </c>
      <c r="E12" t="n" s="5">
        <v>0</v>
      </c>
    </row>
    <row spans="1:5" r="13">
      <c r="A13" t="s" s="4">
        <v>88</v>
      </c>
      <c r="B13" t="n" s="5">
        <v>36989</v>
      </c>
      <c r="C13" t="n" s="5">
        <v>22909</v>
      </c>
      <c r="D13" t="n" s="5">
        <v>97581</v>
      </c>
      <c r="E13" t="n" s="5">
        <v>64864</v>
      </c>
    </row>
    <row spans="1:5" r="14">
      <c r="A14" t="s" s="4">
        <v>89</v>
      </c>
      <c r="B14" t="n" s="5">
        <v>6130</v>
      </c>
      <c r="C14" t="n" s="5">
        <v>3501</v>
      </c>
      <c r="D14" t="n" s="5">
        <v>16058</v>
      </c>
      <c r="E14" t="n" s="5">
        <v>8352</v>
      </c>
    </row>
    <row spans="1:5" r="15">
      <c r="A15" t="s" s="4">
        <v>90</v>
      </c>
      <c r="B15" t="n" s="5">
        <v>2068</v>
      </c>
      <c r="C15" t="n" s="5">
        <v>8</v>
      </c>
      <c r="D15" t="n" s="5">
        <v>5923</v>
      </c>
      <c r="E15" t="n" s="5">
        <v>108</v>
      </c>
    </row>
    <row spans="1:5" r="16">
      <c r="A16" t="s" s="4">
        <v>91</v>
      </c>
      <c r="B16" t="n" s="5">
        <v>4062</v>
      </c>
      <c r="C16" t="n" s="5">
        <v>3493</v>
      </c>
      <c r="D16" t="n" s="5">
        <v>10135</v>
      </c>
      <c r="E16" t="n" s="5">
        <v>8244</v>
      </c>
    </row>
    <row spans="1:5" r="17">
      <c r="A17" t="s" s="4">
        <v>92</v>
      </c>
      <c r="B17" t="n" s="5">
        <v>38</v>
      </c>
      <c r="C17" t="n" s="5">
        <v>0</v>
      </c>
      <c r="D17" t="n" s="5">
        <v>38</v>
      </c>
      <c r="E17" t="n" s="5">
        <v>0</v>
      </c>
    </row>
    <row spans="1:5" r="18">
      <c r="A18" t="s" s="4">
        <v>93</v>
      </c>
      <c r="B18" t="n" s="5">
        <v>4024</v>
      </c>
      <c r="C18" t="n" s="5">
        <v>3493</v>
      </c>
      <c r="D18" t="n" s="5">
        <v>10097</v>
      </c>
      <c r="E18" t="n" s="5">
        <v>8244</v>
      </c>
    </row>
    <row spans="1:5" r="19">
      <c r="A19" t="s" s="4">
        <v>94</v>
      </c>
      <c r="B19" t="n" s="5">
        <v>81</v>
      </c>
      <c r="C19" t="n" s="5">
        <v>24</v>
      </c>
      <c r="D19" t="n" s="5">
        <v>196</v>
      </c>
      <c r="E19" t="n" s="5">
        <v>70</v>
      </c>
    </row>
    <row spans="1:5" r="20">
      <c r="A20" t="s" s="4">
        <v>95</v>
      </c>
      <c r="B20" t="n" s="7">
        <v>3943</v>
      </c>
      <c r="C20" t="n" s="7">
        <v>3469</v>
      </c>
      <c r="D20" t="n" s="7">
        <v>9901</v>
      </c>
      <c r="E20" t="n" s="7">
        <v>8174</v>
      </c>
    </row>
    <row spans="1:5" r="21">
      <c r="A21" t="s" s="4">
        <v>96</v>
      </c>
      <c r="B21" t="n" s="5">
        <v>12008624</v>
      </c>
      <c r="C21" t="n" s="5">
        <v>11808624</v>
      </c>
      <c r="D21" t="n" s="5">
        <v>11956611</v>
      </c>
      <c r="E21" t="n" s="5">
        <v>10643507</v>
      </c>
    </row>
    <row spans="1:5" r="22">
      <c r="A22" t="s" s="4">
        <v>97</v>
      </c>
      <c r="B22" t="n" s="9">
        <v>0.33</v>
      </c>
      <c r="C22" t="n" s="9">
        <v>0.29</v>
      </c>
      <c r="D22" t="n" s="9">
        <v>0.83</v>
      </c>
      <c r="E22" t="n" s="9">
        <v>0.77</v>
      </c>
    </row>
    <row spans="1:5" r="23">
      <c r="A23" t="s" s="4">
        <v>98</v>
      </c>
      <c r="B23" t="n" s="5">
        <v>12793774</v>
      </c>
      <c r="C23" t="n" s="5">
        <v>12210583</v>
      </c>
      <c r="D23" t="n" s="5">
        <v>12741165</v>
      </c>
      <c r="E23" t="n" s="5">
        <v>11042465</v>
      </c>
    </row>
    <row spans="1:5" r="24">
      <c r="A24" t="s" s="4">
        <v>99</v>
      </c>
      <c r="B24" t="n" s="9">
        <v>0.32</v>
      </c>
      <c r="C24" t="n" s="9">
        <v>0.29</v>
      </c>
      <c r="D24" t="n" s="9">
        <v>0.8</v>
      </c>
      <c r="E24" t="n" s="9">
        <v>0.75</v>
      </c>
    </row>
    <row spans="1:5" r="25">
      <c r="A25" t="s" s="3">
        <v>100</v>
      </c>
    </row>
    <row spans="1:5" r="26">
      <c r="A26" t="s" s="4">
        <v>93</v>
      </c>
      <c r="B26" t="n" s="7">
        <v>4024</v>
      </c>
      <c r="C26" t="n" s="7">
        <v>3493</v>
      </c>
      <c r="D26" t="n" s="7">
        <v>10097</v>
      </c>
      <c r="E26" t="n" s="7">
        <v>8244</v>
      </c>
    </row>
    <row spans="1:5" r="27">
      <c r="A27" t="s" s="3">
        <v>101</v>
      </c>
    </row>
    <row spans="1:5" r="28">
      <c r="A28" t="s" s="4">
        <v>102</v>
      </c>
      <c r="B28" t="n" s="5">
        <v>555</v>
      </c>
      <c r="C28" t="n" s="5">
        <v>-773</v>
      </c>
      <c r="D28" t="n" s="5">
        <v>165</v>
      </c>
      <c r="E28" t="n" s="5">
        <v>1748</v>
      </c>
    </row>
    <row spans="1:5" r="29">
      <c r="A29" t="s" s="4">
        <v>103</v>
      </c>
      <c r="B29" t="n" s="5">
        <v>4</v>
      </c>
      <c r="C29" t="n" s="5">
        <v>60</v>
      </c>
      <c r="D29" t="n" s="5">
        <v>199</v>
      </c>
      <c r="E29" t="n" s="5">
        <v>172</v>
      </c>
    </row>
    <row spans="1:5" r="30">
      <c r="A30" t="s" s="4">
        <v>104</v>
      </c>
      <c r="B30" t="n" s="5">
        <v>-190</v>
      </c>
      <c r="C30" t="n" s="5">
        <v>242</v>
      </c>
      <c r="D30" t="n" s="5">
        <v>-124</v>
      </c>
      <c r="E30" t="n" s="5">
        <v>-653</v>
      </c>
    </row>
    <row spans="1:5" r="31">
      <c r="A31" t="s" s="4">
        <v>105</v>
      </c>
      <c r="B31" t="n" s="5">
        <v>369</v>
      </c>
      <c r="C31" t="n" s="5">
        <v>-471</v>
      </c>
      <c r="D31" t="n" s="5">
        <v>240</v>
      </c>
      <c r="E31" t="n" s="5">
        <v>1267</v>
      </c>
    </row>
    <row spans="1:5" r="32">
      <c r="A32" t="s" s="4">
        <v>106</v>
      </c>
      <c r="B32" t="n" s="7">
        <v>4393</v>
      </c>
      <c r="C32" t="n" s="7">
        <v>3022</v>
      </c>
      <c r="D32" t="n" s="7">
        <v>10337</v>
      </c>
      <c r="E32" t="n" s="7">
        <v>95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87</v>
      </c>
      <c r="B1" t="s" s="2">
        <v>1</v>
      </c>
    </row>
    <row spans="1:2" r="2">
      <c r="B2" t="s" s="2">
        <v>2</v>
      </c>
    </row>
    <row spans="1:2" r="3">
      <c r="A3" t="s" s="3">
        <v>218</v>
      </c>
    </row>
    <row spans="1:2" r="4">
      <c r="A4" t="s" s="4">
        <v>288</v>
      </c>
      <c r="B4" t="s" s="4">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26"/>
  </cols>
  <sheetData>
    <row spans="1:3" r="1">
      <c r="A1" t="s" s="1">
        <v>290</v>
      </c>
      <c r="B1" t="s" s="2">
        <v>291</v>
      </c>
      <c r="C1" t="s" s="2">
        <v>292</v>
      </c>
    </row>
    <row spans="1:3" r="2">
      <c r="A2" t="s" s="3">
        <v>167</v>
      </c>
    </row>
    <row spans="1:3" r="3">
      <c r="A3" t="s" s="4">
        <v>293</v>
      </c>
      <c r="C3" t="n" s="5">
        <v>49</v>
      </c>
    </row>
    <row spans="1:3" r="4">
      <c r="A4" t="s" s="4">
        <v>294</v>
      </c>
      <c r="C4" t="n" s="5">
        <v>40</v>
      </c>
    </row>
    <row spans="1:3" r="5">
      <c r="A5" t="s" s="4">
        <v>295</v>
      </c>
      <c r="B5" t="n" s="10">
        <v>0.3333</v>
      </c>
    </row>
    <row spans="1:3" r="6">
      <c r="A6" t="s" s="4">
        <v>296</v>
      </c>
      <c r="C6" t="n" s="5">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42"/>
    <col customWidth="1" max="3" min="3" width="26"/>
    <col customWidth="1" max="4" min="4" width="21"/>
    <col customWidth="1" max="5" min="5" width="21"/>
    <col customWidth="1" max="6" min="6" width="26"/>
    <col customWidth="1" max="7" min="7" width="21"/>
  </cols>
  <sheetData>
    <row spans="1:7" r="1">
      <c r="A1" t="s" s="1">
        <v>297</v>
      </c>
      <c r="B1" t="s" s="2">
        <v>298</v>
      </c>
      <c r="C1" t="s" s="2">
        <v>299</v>
      </c>
      <c r="D1" t="s" s="2">
        <v>300</v>
      </c>
      <c r="E1" t="s" s="2">
        <v>301</v>
      </c>
      <c r="F1" t="s" s="2">
        <v>299</v>
      </c>
      <c r="G1" t="s" s="2">
        <v>301</v>
      </c>
    </row>
    <row spans="1:7" r="2">
      <c r="A2" t="s" s="3">
        <v>302</v>
      </c>
    </row>
    <row spans="1:7" r="3">
      <c r="A3" t="s" s="4">
        <v>303</v>
      </c>
      <c r="C3" t="n" s="7">
        <v>51970000</v>
      </c>
      <c r="E3" t="n" s="7">
        <v>37771000</v>
      </c>
      <c r="F3" t="n" s="7">
        <v>128901000</v>
      </c>
      <c r="G3" t="n" s="7">
        <v>88338000</v>
      </c>
    </row>
    <row spans="1:7" r="4">
      <c r="A4" t="s" s="4">
        <v>304</v>
      </c>
      <c r="C4" t="n" s="5">
        <v>49</v>
      </c>
      <c r="F4" t="n" s="5">
        <v>49</v>
      </c>
    </row>
    <row spans="1:7" r="5">
      <c r="A5" t="s" s="4">
        <v>87</v>
      </c>
      <c r="C5" t="n" s="7">
        <v>0</v>
      </c>
      <c r="E5" t="n" s="7">
        <v>0</v>
      </c>
      <c r="F5" t="n" s="7">
        <v>1920000</v>
      </c>
      <c r="G5" t="n" s="7">
        <v>0</v>
      </c>
    </row>
    <row spans="1:7" r="6">
      <c r="A6" t="s" s="4">
        <v>162</v>
      </c>
    </row>
    <row spans="1:7" r="7">
      <c r="A7" t="s" s="3">
        <v>302</v>
      </c>
    </row>
    <row spans="1:7" r="8">
      <c r="A8" t="s" s="4">
        <v>303</v>
      </c>
      <c r="B8" t="n" s="7">
        <v>40000000</v>
      </c>
    </row>
    <row spans="1:7" r="9">
      <c r="A9" t="s" s="4">
        <v>304</v>
      </c>
      <c r="B9" t="n" s="5">
        <v>13</v>
      </c>
    </row>
    <row spans="1:7" r="10">
      <c r="A10" t="s" s="4">
        <v>305</v>
      </c>
      <c r="B10" t="n" s="7">
        <v>23199000</v>
      </c>
    </row>
    <row spans="1:7" r="11">
      <c r="A11" t="s" s="4">
        <v>306</v>
      </c>
      <c r="B11" t="n" s="11">
        <v>1.3</v>
      </c>
    </row>
    <row spans="1:7" r="12">
      <c r="A12" t="s" s="4">
        <v>307</v>
      </c>
      <c r="B12" t="n" s="7">
        <v>19199000</v>
      </c>
    </row>
    <row spans="1:7" r="13">
      <c r="A13" t="s" s="4">
        <v>308</v>
      </c>
      <c r="B13" t="n" s="7">
        <v>4000000</v>
      </c>
    </row>
    <row spans="1:7" r="14">
      <c r="A14" t="s" s="4">
        <v>309</v>
      </c>
      <c r="B14" t="n" s="5">
        <v>4000000</v>
      </c>
    </row>
    <row spans="1:7" r="15">
      <c r="A15" t="s" s="4">
        <v>310</v>
      </c>
      <c r="B15" t="n" s="7">
        <v>1</v>
      </c>
    </row>
    <row spans="1:7" r="16">
      <c r="A16" t="s" s="4">
        <v>311</v>
      </c>
      <c r="B16" t="n" s="7">
        <v>4000000</v>
      </c>
    </row>
    <row spans="1:7" r="17">
      <c r="A17" t="s" s="4">
        <v>312</v>
      </c>
      <c r="B17" t="n" s="7">
        <v>5176000</v>
      </c>
    </row>
    <row spans="1:7" r="18">
      <c r="A18" t="s" s="4">
        <v>313</v>
      </c>
      <c r="F18" t="n" s="5">
        <v>0</v>
      </c>
    </row>
    <row spans="1:7" r="19">
      <c r="A19" t="s" s="4">
        <v>87</v>
      </c>
      <c r="C19" t="n" s="7">
        <v>0</v>
      </c>
      <c r="D19" t="n" s="7">
        <v>694000</v>
      </c>
      <c r="F19" t="n" s="7">
        <v>97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14</v>
      </c>
      <c r="B1" t="s" s="2">
        <v>76</v>
      </c>
      <c r="D1" t="s" s="2">
        <v>1</v>
      </c>
    </row>
    <row spans="1:5" r="2">
      <c r="B2" t="s" s="2">
        <v>2</v>
      </c>
      <c r="C2" t="s" s="2">
        <v>77</v>
      </c>
      <c r="D2" t="s" s="2">
        <v>2</v>
      </c>
      <c r="E2" t="s" s="2">
        <v>77</v>
      </c>
    </row>
    <row spans="1:5" r="3">
      <c r="A3" t="s" s="3">
        <v>302</v>
      </c>
    </row>
    <row spans="1:5" r="4">
      <c r="A4" t="s" s="4">
        <v>315</v>
      </c>
      <c r="B4" t="n" s="7">
        <v>43119</v>
      </c>
      <c r="C4" t="n" s="7">
        <v>34614</v>
      </c>
      <c r="D4" t="n" s="7">
        <v>119099</v>
      </c>
      <c r="E4" t="n" s="7">
        <v>98568</v>
      </c>
    </row>
    <row spans="1:5" r="5">
      <c r="A5" t="s" s="4">
        <v>93</v>
      </c>
      <c r="B5" t="n" s="7">
        <v>4024</v>
      </c>
      <c r="C5" t="n" s="7">
        <v>4056</v>
      </c>
      <c r="D5" t="n" s="7">
        <v>11086</v>
      </c>
      <c r="E5" t="n" s="7">
        <v>9984</v>
      </c>
    </row>
    <row spans="1:5" r="6">
      <c r="A6" t="s" s="4">
        <v>316</v>
      </c>
      <c r="B6" t="n" s="9">
        <v>0.33</v>
      </c>
      <c r="C6" t="n" s="9">
        <v>0.34</v>
      </c>
      <c r="D6" t="n" s="9">
        <v>0.91</v>
      </c>
      <c r="E6" t="n" s="9">
        <v>0.92</v>
      </c>
    </row>
    <row spans="1:5" r="7">
      <c r="A7" t="s" s="4">
        <v>317</v>
      </c>
      <c r="B7" t="n" s="9">
        <v>0.32</v>
      </c>
      <c r="C7" t="n" s="9">
        <v>0.33</v>
      </c>
      <c r="D7" t="n" s="9">
        <v>0.86</v>
      </c>
      <c r="E7" t="n" s="9">
        <v>0.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r="A1" t="s" s="1">
        <v>318</v>
      </c>
      <c r="B1" t="s" s="2">
        <v>319</v>
      </c>
    </row>
    <row spans="1:2" r="2">
      <c r="A2" t="s" s="3">
        <v>320</v>
      </c>
    </row>
    <row spans="1:2" r="3">
      <c r="A3" t="s" s="4">
        <v>321</v>
      </c>
      <c r="B3" t="n" s="7">
        <v>19199</v>
      </c>
    </row>
    <row spans="1:2" r="4">
      <c r="A4" t="s" s="4">
        <v>322</v>
      </c>
      <c r="B4" t="n" s="5">
        <v>4000</v>
      </c>
    </row>
    <row spans="1:2" r="5">
      <c r="A5" t="s" s="4">
        <v>108</v>
      </c>
      <c r="B5" t="n" s="5">
        <v>23199</v>
      </c>
    </row>
    <row spans="1:2" r="6">
      <c r="A6" t="s" s="3">
        <v>323</v>
      </c>
    </row>
    <row spans="1:2" r="7">
      <c r="A7" t="s" s="4">
        <v>324</v>
      </c>
      <c r="B7" t="n" s="5">
        <v>48508</v>
      </c>
    </row>
    <row spans="1:2" r="8">
      <c r="A8" t="s" s="4">
        <v>325</v>
      </c>
      <c r="B8" t="n" s="5">
        <v>33303</v>
      </c>
    </row>
    <row spans="1:2" r="9">
      <c r="A9" t="s" s="4">
        <v>326</v>
      </c>
      <c r="B9" t="n" s="5">
        <v>22</v>
      </c>
    </row>
    <row spans="1:2" r="10">
      <c r="A10" t="s" s="4">
        <v>327</v>
      </c>
      <c r="B10" t="n" s="5">
        <v>608</v>
      </c>
    </row>
    <row spans="1:2" r="11">
      <c r="A11" t="s" s="4">
        <v>312</v>
      </c>
      <c r="B11" t="n" s="5">
        <v>5176</v>
      </c>
    </row>
    <row spans="1:2" r="12">
      <c r="A12" t="s" s="4">
        <v>42</v>
      </c>
      <c r="B12" t="n" s="5">
        <v>87617</v>
      </c>
    </row>
    <row spans="1:2" r="13">
      <c r="A13" t="s" s="4">
        <v>44</v>
      </c>
      <c r="B13" t="n" s="5">
        <v>30731</v>
      </c>
    </row>
    <row spans="1:2" r="14">
      <c r="A14" t="s" s="4">
        <v>45</v>
      </c>
      <c r="B14" t="n" s="5">
        <v>22976</v>
      </c>
    </row>
    <row spans="1:2" r="15">
      <c r="A15" t="s" s="4">
        <v>328</v>
      </c>
      <c r="B15" t="n" s="5">
        <v>10711</v>
      </c>
    </row>
    <row spans="1:2" r="16">
      <c r="A16" t="s" s="4">
        <v>49</v>
      </c>
      <c r="B16" t="n" s="5">
        <v>64418</v>
      </c>
    </row>
    <row spans="1:2" r="17">
      <c r="A17" t="s" s="4">
        <v>329</v>
      </c>
      <c r="B17" t="n" s="7">
        <v>231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30</v>
      </c>
      <c r="B1" t="s" s="2">
        <v>76</v>
      </c>
      <c r="D1" t="s" s="2">
        <v>1</v>
      </c>
    </row>
    <row spans="1:5" r="2">
      <c r="B2" t="s" s="2">
        <v>2</v>
      </c>
      <c r="C2" t="s" s="2">
        <v>77</v>
      </c>
      <c r="D2" t="s" s="2">
        <v>2</v>
      </c>
      <c r="E2" t="s" s="2">
        <v>77</v>
      </c>
    </row>
    <row spans="1:5" r="3">
      <c r="A3" t="s" s="3">
        <v>331</v>
      </c>
    </row>
    <row spans="1:5" r="4">
      <c r="A4" t="s" s="4">
        <v>91</v>
      </c>
      <c r="B4" t="n" s="7">
        <v>4062</v>
      </c>
      <c r="C4" t="n" s="7">
        <v>3493</v>
      </c>
      <c r="D4" t="n" s="7">
        <v>10135</v>
      </c>
      <c r="E4" t="n" s="7">
        <v>8244</v>
      </c>
    </row>
    <row spans="1:5" r="5">
      <c r="A5" t="s" s="4">
        <v>92</v>
      </c>
      <c r="B5" t="n" s="5">
        <v>38</v>
      </c>
      <c r="C5" t="n" s="5">
        <v>0</v>
      </c>
      <c r="D5" t="n" s="5">
        <v>38</v>
      </c>
      <c r="E5" t="n" s="5">
        <v>0</v>
      </c>
    </row>
    <row spans="1:5" r="6">
      <c r="A6" t="s" s="4">
        <v>93</v>
      </c>
      <c r="B6" t="n" s="5">
        <v>4024</v>
      </c>
      <c r="C6" t="n" s="5">
        <v>3493</v>
      </c>
      <c r="D6" t="n" s="5">
        <v>10097</v>
      </c>
      <c r="E6" t="n" s="5">
        <v>8244</v>
      </c>
    </row>
    <row spans="1:5" r="7">
      <c r="A7" t="s" s="4">
        <v>94</v>
      </c>
      <c r="B7" t="n" s="5">
        <v>81</v>
      </c>
      <c r="C7" t="n" s="5">
        <v>24</v>
      </c>
      <c r="D7" t="n" s="5">
        <v>196</v>
      </c>
      <c r="E7" t="n" s="5">
        <v>70</v>
      </c>
    </row>
    <row spans="1:5" r="8">
      <c r="A8" t="s" s="4">
        <v>95</v>
      </c>
      <c r="B8" t="n" s="7">
        <v>3943</v>
      </c>
      <c r="C8" t="n" s="7">
        <v>3469</v>
      </c>
      <c r="D8" t="n" s="7">
        <v>9901</v>
      </c>
      <c r="E8" t="n" s="7">
        <v>8174</v>
      </c>
    </row>
    <row spans="1:5" r="9">
      <c r="A9" t="s" s="3">
        <v>332</v>
      </c>
    </row>
    <row spans="1:5" r="10">
      <c r="A10" t="s" s="4">
        <v>333</v>
      </c>
      <c r="B10" t="n" s="5">
        <v>12008624</v>
      </c>
      <c r="C10" t="n" s="5">
        <v>11808624</v>
      </c>
      <c r="D10" t="n" s="5">
        <v>11956611</v>
      </c>
      <c r="E10" t="n" s="5">
        <v>10643507</v>
      </c>
    </row>
    <row spans="1:5" r="11">
      <c r="A11" t="s" s="4">
        <v>334</v>
      </c>
      <c r="B11" t="n" s="9">
        <v>0.33</v>
      </c>
      <c r="C11" t="n" s="9">
        <v>0.29</v>
      </c>
      <c r="D11" t="n" s="9">
        <v>0.83</v>
      </c>
      <c r="E11" t="n" s="9">
        <v>0.77</v>
      </c>
    </row>
    <row spans="1:5" r="12">
      <c r="A12" t="s" s="3">
        <v>335</v>
      </c>
    </row>
    <row spans="1:5" r="13">
      <c r="A13" t="s" s="4">
        <v>336</v>
      </c>
      <c r="B13" t="n" s="5">
        <v>12793774</v>
      </c>
      <c r="C13" t="n" s="5">
        <v>12210583</v>
      </c>
      <c r="D13" t="n" s="5">
        <v>12741165</v>
      </c>
      <c r="E13" t="n" s="5">
        <v>11042465</v>
      </c>
    </row>
    <row spans="1:5" r="14">
      <c r="A14" t="s" s="4">
        <v>337</v>
      </c>
      <c r="B14" t="n" s="9">
        <v>0.32</v>
      </c>
      <c r="C14" t="n" s="9">
        <v>0.29</v>
      </c>
      <c r="D14" t="n" s="9">
        <v>0.8</v>
      </c>
      <c r="E14" t="n" s="9">
        <v>0.75</v>
      </c>
    </row>
    <row spans="1:5" r="15">
      <c r="A15" t="s" s="4">
        <v>338</v>
      </c>
    </row>
    <row spans="1:5" r="16">
      <c r="A16" t="s" s="3">
        <v>335</v>
      </c>
    </row>
    <row spans="1:5" r="17">
      <c r="A17" t="s" s="4">
        <v>339</v>
      </c>
      <c r="B17" t="n" s="5">
        <v>211706</v>
      </c>
      <c r="C17" t="n" s="5">
        <v>147959</v>
      </c>
      <c r="D17" t="n" s="5">
        <v>211110</v>
      </c>
      <c r="E17" t="n" s="5">
        <v>144958</v>
      </c>
    </row>
    <row spans="1:5" r="18">
      <c r="A18" t="s" s="4">
        <v>340</v>
      </c>
    </row>
    <row spans="1:5" r="19">
      <c r="A19" t="s" s="3">
        <v>335</v>
      </c>
    </row>
    <row spans="1:5" r="20">
      <c r="A20" t="s" s="4">
        <v>339</v>
      </c>
      <c r="B20" t="n" s="5">
        <v>573444</v>
      </c>
      <c r="C20" t="n" s="5">
        <v>254000</v>
      </c>
      <c r="D20" t="n" s="5">
        <v>573444</v>
      </c>
      <c r="E20" t="n" s="5">
        <v>25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41</v>
      </c>
      <c r="B1" t="s" s="2">
        <v>2</v>
      </c>
      <c r="C1" t="s" s="2">
        <v>342</v>
      </c>
      <c r="D1" t="s" s="2">
        <v>25</v>
      </c>
    </row>
    <row spans="1:4" r="2">
      <c r="A2" t="s" s="3">
        <v>343</v>
      </c>
    </row>
    <row spans="1:4" r="3">
      <c r="A3" t="s" s="4">
        <v>344</v>
      </c>
      <c r="B3" t="n" s="7">
        <v>6941000</v>
      </c>
      <c r="D3" t="n" s="7">
        <v>2000000</v>
      </c>
    </row>
    <row spans="1:4" r="4">
      <c r="A4" t="s" s="4">
        <v>162</v>
      </c>
    </row>
    <row spans="1:4" r="5">
      <c r="A5" t="s" s="3">
        <v>343</v>
      </c>
    </row>
    <row spans="1:4" r="6">
      <c r="A6" t="s" s="4">
        <v>344</v>
      </c>
      <c r="C6" t="n" s="7">
        <v>4000000</v>
      </c>
    </row>
    <row spans="1:4" r="7">
      <c r="A7" t="s" s="4">
        <v>345</v>
      </c>
      <c r="B7" t="n" s="12">
        <v>0.05</v>
      </c>
    </row>
    <row spans="1:4" r="8">
      <c r="A8" t="s" s="4">
        <v>346</v>
      </c>
    </row>
    <row spans="1:4" r="9">
      <c r="A9" t="s" s="3">
        <v>343</v>
      </c>
    </row>
    <row spans="1:4" r="10">
      <c r="A10" t="s" s="4">
        <v>344</v>
      </c>
      <c r="B10" t="n" s="7">
        <v>2940500</v>
      </c>
    </row>
    <row spans="1:4" r="11">
      <c r="A11" t="s" s="4">
        <v>345</v>
      </c>
      <c r="B11" t="n" s="10">
        <v>0.1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47</v>
      </c>
      <c r="B1" t="s" s="2">
        <v>2</v>
      </c>
      <c r="C1" t="s" s="2">
        <v>25</v>
      </c>
    </row>
    <row spans="1:3" r="2">
      <c r="A2" t="s" s="3">
        <v>348</v>
      </c>
    </row>
    <row spans="1:3" r="3">
      <c r="A3" t="s" s="4">
        <v>349</v>
      </c>
      <c r="B3" t="n" s="7">
        <v>212580</v>
      </c>
      <c r="C3" t="n" s="7">
        <v>143287</v>
      </c>
    </row>
    <row spans="1:3" r="4">
      <c r="A4" t="s" s="4">
        <v>350</v>
      </c>
      <c r="B4" t="n" s="5">
        <v>1670</v>
      </c>
      <c r="C4" t="n" s="5">
        <v>1079</v>
      </c>
    </row>
    <row spans="1:3" r="5">
      <c r="A5" t="s" s="4">
        <v>351</v>
      </c>
      <c r="B5" t="n" s="5">
        <v>-1186</v>
      </c>
      <c r="C5" t="n" s="5">
        <v>-958</v>
      </c>
    </row>
    <row spans="1:3" r="6">
      <c r="A6" t="s" s="4">
        <v>352</v>
      </c>
      <c r="B6" t="n" s="5">
        <v>213064</v>
      </c>
      <c r="C6" t="n" s="5">
        <v>143408</v>
      </c>
    </row>
    <row spans="1:3" r="7">
      <c r="A7" t="s" s="4">
        <v>353</v>
      </c>
    </row>
    <row spans="1:3" r="8">
      <c r="A8" t="s" s="3">
        <v>348</v>
      </c>
    </row>
    <row spans="1:3" r="9">
      <c r="A9" t="s" s="4">
        <v>349</v>
      </c>
      <c r="B9" t="n" s="5">
        <v>69365</v>
      </c>
      <c r="C9" t="n" s="5">
        <v>43388</v>
      </c>
    </row>
    <row spans="1:3" r="10">
      <c r="A10" t="s" s="4">
        <v>350</v>
      </c>
      <c r="B10" t="n" s="5">
        <v>616</v>
      </c>
      <c r="C10" t="n" s="5">
        <v>686</v>
      </c>
    </row>
    <row spans="1:3" r="11">
      <c r="A11" t="s" s="4">
        <v>351</v>
      </c>
      <c r="B11" t="n" s="5">
        <v>-923</v>
      </c>
      <c r="C11" t="n" s="5">
        <v>-204</v>
      </c>
    </row>
    <row spans="1:3" r="12">
      <c r="A12" t="s" s="4">
        <v>352</v>
      </c>
      <c r="B12" t="n" s="5">
        <v>69058</v>
      </c>
      <c r="C12" t="n" s="5">
        <v>43870</v>
      </c>
    </row>
    <row spans="1:3" r="13">
      <c r="A13" t="s" s="4">
        <v>354</v>
      </c>
    </row>
    <row spans="1:3" r="14">
      <c r="A14" t="s" s="3">
        <v>348</v>
      </c>
    </row>
    <row spans="1:3" r="15">
      <c r="A15" t="s" s="4">
        <v>349</v>
      </c>
      <c r="B15" t="n" s="5">
        <v>45132</v>
      </c>
      <c r="C15" t="n" s="5">
        <v>20506</v>
      </c>
    </row>
    <row spans="1:3" r="16">
      <c r="A16" t="s" s="4">
        <v>350</v>
      </c>
      <c r="B16" t="n" s="5">
        <v>302</v>
      </c>
      <c r="C16" t="n" s="5">
        <v>32</v>
      </c>
    </row>
    <row spans="1:3" r="17">
      <c r="A17" t="s" s="4">
        <v>351</v>
      </c>
      <c r="B17" t="n" s="5">
        <v>-64</v>
      </c>
      <c r="C17" t="n" s="5">
        <v>-159</v>
      </c>
    </row>
    <row spans="1:3" r="18">
      <c r="A18" t="s" s="4">
        <v>352</v>
      </c>
      <c r="B18" t="n" s="5">
        <v>45370</v>
      </c>
      <c r="C18" t="n" s="5">
        <v>20379</v>
      </c>
    </row>
    <row spans="1:3" r="19">
      <c r="A19" t="s" s="4">
        <v>355</v>
      </c>
    </row>
    <row spans="1:3" r="20">
      <c r="A20" t="s" s="3">
        <v>348</v>
      </c>
    </row>
    <row spans="1:3" r="21">
      <c r="A21" t="s" s="4">
        <v>349</v>
      </c>
      <c r="B21" t="n" s="5">
        <v>22798</v>
      </c>
      <c r="C21" t="n" s="5">
        <v>15551</v>
      </c>
    </row>
    <row spans="1:3" r="22">
      <c r="A22" t="s" s="4">
        <v>350</v>
      </c>
      <c r="B22" t="n" s="5">
        <v>261</v>
      </c>
      <c r="C22" t="n" s="5">
        <v>215</v>
      </c>
    </row>
    <row spans="1:3" r="23">
      <c r="A23" t="s" s="4">
        <v>351</v>
      </c>
      <c r="B23" t="n" s="5">
        <v>-98</v>
      </c>
      <c r="C23" t="n" s="5">
        <v>-31</v>
      </c>
    </row>
    <row spans="1:3" r="24">
      <c r="A24" t="s" s="4">
        <v>352</v>
      </c>
      <c r="B24" t="n" s="5">
        <v>22961</v>
      </c>
      <c r="C24" t="n" s="5">
        <v>15735</v>
      </c>
    </row>
    <row spans="1:3" r="25">
      <c r="A25" t="s" s="4">
        <v>356</v>
      </c>
    </row>
    <row spans="1:3" r="26">
      <c r="A26" t="s" s="3">
        <v>348</v>
      </c>
    </row>
    <row spans="1:3" r="27">
      <c r="A27" t="s" s="4">
        <v>349</v>
      </c>
      <c r="B27" t="n" s="5">
        <v>8784</v>
      </c>
      <c r="C27" t="n" s="5">
        <v>3478</v>
      </c>
    </row>
    <row spans="1:3" r="28">
      <c r="A28" t="s" s="4">
        <v>350</v>
      </c>
      <c r="B28" t="n" s="5">
        <v>67</v>
      </c>
      <c r="C28" t="n" s="5">
        <v>50</v>
      </c>
    </row>
    <row spans="1:3" r="29">
      <c r="A29" t="s" s="4">
        <v>351</v>
      </c>
      <c r="B29" t="n" s="5">
        <v>-69</v>
      </c>
      <c r="C29" t="n" s="5">
        <v>-13</v>
      </c>
    </row>
    <row spans="1:3" r="30">
      <c r="A30" t="s" s="4">
        <v>352</v>
      </c>
      <c r="B30" t="n" s="5">
        <v>8782</v>
      </c>
      <c r="C30" t="n" s="5">
        <v>3515</v>
      </c>
    </row>
    <row spans="1:3" r="31">
      <c r="A31" t="s" s="4">
        <v>357</v>
      </c>
    </row>
    <row spans="1:3" r="32">
      <c r="A32" t="s" s="3">
        <v>348</v>
      </c>
    </row>
    <row spans="1:3" r="33">
      <c r="A33" t="s" s="4">
        <v>349</v>
      </c>
      <c r="B33" t="n" s="5">
        <v>16367</v>
      </c>
      <c r="C33" t="n" s="5">
        <v>14285</v>
      </c>
    </row>
    <row spans="1:3" r="34">
      <c r="A34" t="s" s="4">
        <v>350</v>
      </c>
      <c r="B34" t="n" s="5">
        <v>234</v>
      </c>
      <c r="C34" t="n" s="5">
        <v>354</v>
      </c>
    </row>
    <row spans="1:3" r="35">
      <c r="A35" t="s" s="4">
        <v>351</v>
      </c>
      <c r="B35" t="n" s="5">
        <v>-354</v>
      </c>
      <c r="C35" t="n" s="5">
        <v>-52</v>
      </c>
    </row>
    <row spans="1:3" r="36">
      <c r="A36" t="s" s="4">
        <v>352</v>
      </c>
      <c r="B36" t="n" s="5">
        <v>16247</v>
      </c>
      <c r="C36" t="n" s="5">
        <v>14587</v>
      </c>
    </row>
    <row spans="1:3" r="37">
      <c r="A37" t="s" s="4">
        <v>358</v>
      </c>
    </row>
    <row spans="1:3" r="38">
      <c r="A38" t="s" s="3">
        <v>348</v>
      </c>
    </row>
    <row spans="1:3" r="39">
      <c r="A39" t="s" s="4">
        <v>349</v>
      </c>
      <c r="B39" t="n" s="5">
        <v>5061</v>
      </c>
      <c r="C39" t="n" s="5">
        <v>2829</v>
      </c>
    </row>
    <row spans="1:3" r="40">
      <c r="A40" t="s" s="4">
        <v>350</v>
      </c>
      <c r="B40" t="n" s="5">
        <v>1</v>
      </c>
      <c r="C40" t="n" s="5">
        <v>0</v>
      </c>
    </row>
    <row spans="1:3" r="41">
      <c r="A41" t="s" s="4">
        <v>351</v>
      </c>
      <c r="B41" t="n" s="5">
        <v>-206</v>
      </c>
      <c r="C41" t="n" s="5">
        <v>-84</v>
      </c>
    </row>
    <row spans="1:3" r="42">
      <c r="A42" t="s" s="4">
        <v>352</v>
      </c>
      <c r="B42" t="n" s="5">
        <v>4856</v>
      </c>
      <c r="C42" t="n" s="5">
        <v>2745</v>
      </c>
    </row>
    <row spans="1:3" r="43">
      <c r="A43" t="s" s="4">
        <v>359</v>
      </c>
    </row>
    <row spans="1:3" r="44">
      <c r="A44" t="s" s="3">
        <v>348</v>
      </c>
    </row>
    <row spans="1:3" r="45">
      <c r="A45" t="s" s="4">
        <v>349</v>
      </c>
      <c r="B45" t="n" s="5">
        <v>13317</v>
      </c>
      <c r="C45" t="n" s="5">
        <v>5297</v>
      </c>
    </row>
    <row spans="1:3" r="46">
      <c r="A46" t="s" s="4">
        <v>350</v>
      </c>
      <c r="B46" t="n" s="5">
        <v>51</v>
      </c>
      <c r="C46" t="n" s="5">
        <v>67</v>
      </c>
    </row>
    <row spans="1:3" r="47">
      <c r="A47" t="s" s="4">
        <v>351</v>
      </c>
      <c r="B47" t="n" s="5">
        <v>-184</v>
      </c>
      <c r="C47" t="n" s="5">
        <v>-8</v>
      </c>
    </row>
    <row spans="1:3" r="48">
      <c r="A48" t="s" s="4">
        <v>352</v>
      </c>
      <c r="B48" t="n" s="5">
        <v>13184</v>
      </c>
      <c r="C48" t="n" s="5">
        <v>5356</v>
      </c>
    </row>
    <row spans="1:3" r="49">
      <c r="A49" t="s" s="4">
        <v>360</v>
      </c>
    </row>
    <row spans="1:3" r="50">
      <c r="A50" t="s" s="3">
        <v>348</v>
      </c>
    </row>
    <row spans="1:3" r="51">
      <c r="A51" t="s" s="4">
        <v>349</v>
      </c>
      <c r="B51" t="n" s="5">
        <v>3038</v>
      </c>
      <c r="C51" t="n" s="5">
        <v>1948</v>
      </c>
    </row>
    <row spans="1:3" r="52">
      <c r="A52" t="s" s="4">
        <v>350</v>
      </c>
      <c r="B52" t="n" s="5">
        <v>2</v>
      </c>
      <c r="C52" t="n" s="5">
        <v>0</v>
      </c>
    </row>
    <row spans="1:3" r="53">
      <c r="A53" t="s" s="4">
        <v>351</v>
      </c>
      <c r="B53" t="n" s="5">
        <v>-12</v>
      </c>
      <c r="C53" t="n" s="5">
        <v>-16</v>
      </c>
    </row>
    <row spans="1:3" r="54">
      <c r="A54" t="s" s="4">
        <v>352</v>
      </c>
      <c r="B54" t="n" s="5">
        <v>3028</v>
      </c>
      <c r="C54" t="n" s="5">
        <v>1932</v>
      </c>
    </row>
    <row spans="1:3" r="55">
      <c r="A55" t="s" s="4">
        <v>361</v>
      </c>
    </row>
    <row spans="1:3" r="56">
      <c r="A56" t="s" s="3">
        <v>348</v>
      </c>
    </row>
    <row spans="1:3" r="57">
      <c r="A57" t="s" s="4">
        <v>349</v>
      </c>
      <c r="B57" t="n" s="5">
        <v>54239</v>
      </c>
      <c r="C57" t="n" s="5">
        <v>47546</v>
      </c>
    </row>
    <row spans="1:3" r="58">
      <c r="A58" t="s" s="4">
        <v>350</v>
      </c>
      <c r="B58" t="n" s="5">
        <v>570</v>
      </c>
      <c r="C58" t="n" s="5">
        <v>329</v>
      </c>
    </row>
    <row spans="1:3" r="59">
      <c r="A59" t="s" s="4">
        <v>351</v>
      </c>
      <c r="B59" t="n" s="5">
        <v>-167</v>
      </c>
      <c r="C59" t="n" s="5">
        <v>-429</v>
      </c>
    </row>
    <row spans="1:3" r="60">
      <c r="A60" t="s" s="4">
        <v>352</v>
      </c>
      <c r="B60" t="n" s="5">
        <v>54642</v>
      </c>
      <c r="C60" t="n" s="5">
        <v>47446</v>
      </c>
    </row>
    <row spans="1:3" r="61">
      <c r="A61" t="s" s="4">
        <v>362</v>
      </c>
    </row>
    <row spans="1:3" r="62">
      <c r="A62" t="s" s="3">
        <v>348</v>
      </c>
    </row>
    <row spans="1:3" r="63">
      <c r="A63" t="s" s="4">
        <v>349</v>
      </c>
      <c r="B63" t="n" s="5">
        <v>35243</v>
      </c>
      <c r="C63" t="n" s="5">
        <v>30772</v>
      </c>
    </row>
    <row spans="1:3" r="64">
      <c r="A64" t="s" s="4">
        <v>350</v>
      </c>
      <c r="B64" t="n" s="5">
        <v>315</v>
      </c>
      <c r="C64" t="n" s="5">
        <v>250</v>
      </c>
    </row>
    <row spans="1:3" r="65">
      <c r="A65" t="s" s="4">
        <v>351</v>
      </c>
      <c r="B65" t="n" s="5">
        <v>-78</v>
      </c>
      <c r="C65" t="n" s="5">
        <v>-160</v>
      </c>
    </row>
    <row spans="1:3" r="66">
      <c r="A66" t="s" s="4">
        <v>352</v>
      </c>
      <c r="B66" t="n" s="5">
        <v>35480</v>
      </c>
      <c r="C66" t="n" s="5">
        <v>30862</v>
      </c>
    </row>
    <row spans="1:3" r="67">
      <c r="A67" t="s" s="4">
        <v>363</v>
      </c>
    </row>
    <row spans="1:3" r="68">
      <c r="A68" t="s" s="3">
        <v>348</v>
      </c>
    </row>
    <row spans="1:3" r="69">
      <c r="A69" t="s" s="4">
        <v>349</v>
      </c>
      <c r="B69" t="n" s="5">
        <v>18996</v>
      </c>
      <c r="C69" t="n" s="5">
        <v>16774</v>
      </c>
    </row>
    <row spans="1:3" r="70">
      <c r="A70" t="s" s="4">
        <v>350</v>
      </c>
      <c r="B70" t="n" s="5">
        <v>255</v>
      </c>
      <c r="C70" t="n" s="5">
        <v>79</v>
      </c>
    </row>
    <row spans="1:3" r="71">
      <c r="A71" t="s" s="4">
        <v>351</v>
      </c>
      <c r="B71" t="n" s="5">
        <v>-89</v>
      </c>
      <c r="C71" t="n" s="5">
        <v>-269</v>
      </c>
    </row>
    <row spans="1:3" r="72">
      <c r="A72" t="s" s="4">
        <v>352</v>
      </c>
      <c r="B72" t="n" s="5">
        <v>19162</v>
      </c>
      <c r="C72" t="n" s="5">
        <v>16584</v>
      </c>
    </row>
    <row spans="1:3" r="73">
      <c r="A73" t="s" s="4">
        <v>364</v>
      </c>
    </row>
    <row spans="1:3" r="74">
      <c r="A74" t="s" s="3">
        <v>348</v>
      </c>
    </row>
    <row spans="1:3" r="75">
      <c r="A75" t="s" s="4">
        <v>349</v>
      </c>
      <c r="B75" t="n" s="5">
        <v>20150</v>
      </c>
      <c r="C75" t="n" s="5">
        <v>15261</v>
      </c>
    </row>
    <row spans="1:3" r="76">
      <c r="A76" t="s" s="4">
        <v>350</v>
      </c>
      <c r="B76" t="n" s="5">
        <v>53</v>
      </c>
      <c r="C76" t="n" s="5">
        <v>20</v>
      </c>
    </row>
    <row spans="1:3" r="77">
      <c r="A77" t="s" s="4">
        <v>351</v>
      </c>
      <c r="B77" t="n" s="5">
        <v>-16</v>
      </c>
      <c r="C77" t="n" s="5">
        <v>-27</v>
      </c>
    </row>
    <row spans="1:3" r="78">
      <c r="A78" t="s" s="4">
        <v>352</v>
      </c>
      <c r="B78" t="n" s="5">
        <v>20187</v>
      </c>
      <c r="C78" t="n" s="5">
        <v>15254</v>
      </c>
    </row>
    <row spans="1:3" r="79">
      <c r="A79" t="s" s="4">
        <v>147</v>
      </c>
    </row>
    <row spans="1:3" r="80">
      <c r="A80" t="s" s="3">
        <v>348</v>
      </c>
    </row>
    <row spans="1:3" r="81">
      <c r="A81" t="s" s="4">
        <v>349</v>
      </c>
      <c r="B81" t="n" s="5">
        <v>188886</v>
      </c>
      <c r="C81" t="n" s="5">
        <v>126701</v>
      </c>
    </row>
    <row spans="1:3" r="82">
      <c r="A82" t="s" s="4">
        <v>350</v>
      </c>
      <c r="B82" t="n" s="5">
        <v>1541</v>
      </c>
      <c r="C82" t="n" s="5">
        <v>1067</v>
      </c>
    </row>
    <row spans="1:3" r="83">
      <c r="A83" t="s" s="4">
        <v>351</v>
      </c>
      <c r="B83" t="n" s="5">
        <v>-1170</v>
      </c>
      <c r="C83" t="n" s="5">
        <v>-819</v>
      </c>
    </row>
    <row spans="1:3" r="84">
      <c r="A84" t="s" s="4">
        <v>352</v>
      </c>
      <c r="B84" t="n" s="5">
        <v>189257</v>
      </c>
      <c r="C84" t="n" s="5">
        <v>126949</v>
      </c>
    </row>
    <row spans="1:3" r="85">
      <c r="A85" t="s" s="4">
        <v>365</v>
      </c>
    </row>
    <row spans="1:3" r="86">
      <c r="A86" t="s" s="3">
        <v>348</v>
      </c>
    </row>
    <row spans="1:3" r="87">
      <c r="A87" t="s" s="4">
        <v>349</v>
      </c>
      <c r="B87" t="n" s="5">
        <v>2147</v>
      </c>
      <c r="C87" t="n" s="5">
        <v>2220</v>
      </c>
    </row>
    <row spans="1:3" r="88">
      <c r="A88" t="s" s="4">
        <v>350</v>
      </c>
      <c r="B88" t="n" s="5">
        <v>129</v>
      </c>
      <c r="C88" t="n" s="5">
        <v>12</v>
      </c>
    </row>
    <row spans="1:3" r="89">
      <c r="A89" t="s" s="4">
        <v>351</v>
      </c>
      <c r="B89" t="n" s="5">
        <v>-16</v>
      </c>
      <c r="C89" t="n" s="5">
        <v>-139</v>
      </c>
    </row>
    <row spans="1:3" r="90">
      <c r="A90" t="s" s="4">
        <v>352</v>
      </c>
      <c r="B90" t="n" s="5">
        <v>2260</v>
      </c>
      <c r="C90" t="n" s="5">
        <v>2093</v>
      </c>
    </row>
    <row spans="1:3" r="91">
      <c r="A91" t="s" s="4">
        <v>29</v>
      </c>
    </row>
    <row spans="1:3" r="92">
      <c r="A92" t="s" s="3">
        <v>348</v>
      </c>
    </row>
    <row spans="1:3" r="93">
      <c r="A93" t="s" s="4">
        <v>349</v>
      </c>
      <c r="B93" t="n" s="5">
        <v>21547</v>
      </c>
      <c r="C93" t="n" s="5">
        <v>14366</v>
      </c>
    </row>
    <row spans="1:3" r="94">
      <c r="A94" t="s" s="4">
        <v>350</v>
      </c>
      <c r="B94" t="n" s="5">
        <v>0</v>
      </c>
      <c r="C94" t="n" s="5">
        <v>0</v>
      </c>
    </row>
    <row spans="1:3" r="95">
      <c r="A95" t="s" s="4">
        <v>351</v>
      </c>
      <c r="B95" t="n" s="5">
        <v>0</v>
      </c>
      <c r="C95" t="n" s="5">
        <v>0</v>
      </c>
    </row>
    <row spans="1:3" r="96">
      <c r="A96" t="s" s="4">
        <v>352</v>
      </c>
      <c r="B96" t="n" s="7">
        <v>21547</v>
      </c>
      <c r="C96" t="n" s="7">
        <v>143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6</v>
      </c>
      <c r="B1" t="s" s="2">
        <v>2</v>
      </c>
      <c r="C1" t="s" s="2">
        <v>25</v>
      </c>
    </row>
    <row spans="1:3" r="2">
      <c r="A2" t="s" s="3">
        <v>179</v>
      </c>
    </row>
    <row spans="1:3" r="3">
      <c r="A3" t="s" s="4">
        <v>367</v>
      </c>
      <c r="B3" t="n" s="7">
        <v>10074</v>
      </c>
      <c r="C3" t="n" s="7">
        <v>1875</v>
      </c>
    </row>
    <row spans="1:3" r="4">
      <c r="A4" t="s" s="4">
        <v>368</v>
      </c>
      <c r="B4" t="s" s="4">
        <v>369</v>
      </c>
      <c r="C4" t="s" s="4">
        <v>370</v>
      </c>
    </row>
    <row spans="1:3" r="5">
      <c r="A5" t="s" s="4">
        <v>371</v>
      </c>
      <c r="B5" t="n" s="7">
        <v>70066</v>
      </c>
      <c r="C5" t="n" s="7">
        <v>54349</v>
      </c>
    </row>
    <row spans="1:3" r="6">
      <c r="A6" t="s" s="4">
        <v>372</v>
      </c>
      <c r="B6" t="s" s="4">
        <v>373</v>
      </c>
      <c r="C6" t="s" s="4">
        <v>374</v>
      </c>
    </row>
    <row spans="1:3" r="7">
      <c r="A7" t="s" s="4">
        <v>375</v>
      </c>
      <c r="B7" t="n" s="7">
        <v>46014</v>
      </c>
      <c r="C7" t="n" s="7">
        <v>23166</v>
      </c>
    </row>
    <row spans="1:3" r="8">
      <c r="A8" t="s" s="4">
        <v>376</v>
      </c>
      <c r="B8" t="s" s="4">
        <v>377</v>
      </c>
      <c r="C8" t="s" s="4">
        <v>378</v>
      </c>
    </row>
    <row spans="1:3" r="9">
      <c r="A9" t="s" s="4">
        <v>379</v>
      </c>
      <c r="B9" t="n" s="7">
        <v>63103</v>
      </c>
      <c r="C9" t="n" s="7">
        <v>47559</v>
      </c>
    </row>
    <row spans="1:3" r="10">
      <c r="A10" t="s" s="4">
        <v>380</v>
      </c>
      <c r="B10" t="s" s="4">
        <v>381</v>
      </c>
      <c r="C10" t="s" s="4">
        <v>382</v>
      </c>
    </row>
    <row spans="1:3" r="11">
      <c r="A11" t="s" s="4">
        <v>108</v>
      </c>
      <c r="B11" t="n" s="7">
        <v>189257</v>
      </c>
      <c r="C11" t="n" s="7">
        <v>1269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83</v>
      </c>
      <c r="B1" t="s" s="2">
        <v>2</v>
      </c>
      <c r="C1" t="s" s="2">
        <v>25</v>
      </c>
    </row>
    <row spans="1:3" r="2">
      <c r="A2" t="s" s="3">
        <v>384</v>
      </c>
    </row>
    <row spans="1:3" r="3">
      <c r="A3" t="s" s="4">
        <v>385</v>
      </c>
      <c r="B3" t="n" s="7">
        <v>54348</v>
      </c>
      <c r="C3" t="n" s="7">
        <v>30647</v>
      </c>
    </row>
    <row spans="1:3" r="4">
      <c r="A4" t="s" s="4">
        <v>386</v>
      </c>
      <c r="B4" t="n" s="5">
        <v>-921</v>
      </c>
      <c r="C4" t="n" s="5">
        <v>-334</v>
      </c>
    </row>
    <row spans="1:3" r="5">
      <c r="A5" t="s" s="4">
        <v>387</v>
      </c>
      <c r="B5" t="n" s="5">
        <v>13906</v>
      </c>
      <c r="C5" t="n" s="5">
        <v>32900</v>
      </c>
    </row>
    <row spans="1:3" r="6">
      <c r="A6" t="s" s="4">
        <v>388</v>
      </c>
      <c r="B6" t="n" s="5">
        <v>-265</v>
      </c>
      <c r="C6" t="n" s="5">
        <v>-624</v>
      </c>
    </row>
    <row spans="1:3" r="7">
      <c r="A7" t="s" s="4">
        <v>389</v>
      </c>
      <c r="B7" t="n" s="5">
        <v>68254</v>
      </c>
      <c r="C7" t="n" s="5">
        <v>63547</v>
      </c>
    </row>
    <row spans="1:3" r="8">
      <c r="A8" t="s" s="4">
        <v>390</v>
      </c>
      <c r="B8" t="n" s="5">
        <v>-1186</v>
      </c>
      <c r="C8" t="n" s="5">
        <v>-958</v>
      </c>
    </row>
    <row spans="1:3" r="9">
      <c r="A9" t="s" s="4">
        <v>353</v>
      </c>
    </row>
    <row spans="1:3" r="10">
      <c r="A10" t="s" s="3">
        <v>384</v>
      </c>
    </row>
    <row spans="1:3" r="11">
      <c r="A11" t="s" s="4">
        <v>385</v>
      </c>
      <c r="B11" t="n" s="5">
        <v>31098</v>
      </c>
      <c r="C11" t="n" s="5">
        <v>11563</v>
      </c>
    </row>
    <row spans="1:3" r="12">
      <c r="A12" t="s" s="4">
        <v>386</v>
      </c>
      <c r="B12" t="n" s="5">
        <v>-767</v>
      </c>
      <c r="C12" t="n" s="5">
        <v>-132</v>
      </c>
    </row>
    <row spans="1:3" r="13">
      <c r="A13" t="s" s="4">
        <v>387</v>
      </c>
      <c r="B13" t="n" s="5">
        <v>1713</v>
      </c>
      <c r="C13" t="n" s="5">
        <v>4522</v>
      </c>
    </row>
    <row spans="1:3" r="14">
      <c r="A14" t="s" s="4">
        <v>388</v>
      </c>
      <c r="B14" t="n" s="5">
        <v>-156</v>
      </c>
      <c r="C14" t="n" s="5">
        <v>-72</v>
      </c>
    </row>
    <row spans="1:3" r="15">
      <c r="A15" t="s" s="4">
        <v>389</v>
      </c>
      <c r="B15" t="n" s="5">
        <v>32811</v>
      </c>
      <c r="C15" t="n" s="5">
        <v>16085</v>
      </c>
    </row>
    <row spans="1:3" r="16">
      <c r="A16" t="s" s="4">
        <v>390</v>
      </c>
      <c r="B16" t="n" s="5">
        <v>-923</v>
      </c>
      <c r="C16" t="n" s="5">
        <v>-204</v>
      </c>
    </row>
    <row spans="1:3" r="17">
      <c r="A17" t="s" s="4">
        <v>354</v>
      </c>
    </row>
    <row spans="1:3" r="18">
      <c r="A18" t="s" s="3">
        <v>384</v>
      </c>
    </row>
    <row spans="1:3" r="19">
      <c r="A19" t="s" s="4">
        <v>385</v>
      </c>
      <c r="B19" t="n" s="5">
        <v>4878</v>
      </c>
      <c r="C19" t="n" s="5">
        <v>2228</v>
      </c>
    </row>
    <row spans="1:3" r="20">
      <c r="A20" t="s" s="4">
        <v>386</v>
      </c>
      <c r="B20" t="n" s="5">
        <v>-51</v>
      </c>
      <c r="C20" t="n" s="5">
        <v>-3</v>
      </c>
    </row>
    <row spans="1:3" r="21">
      <c r="A21" t="s" s="4">
        <v>387</v>
      </c>
      <c r="B21" t="n" s="5">
        <v>4659</v>
      </c>
      <c r="C21" t="n" s="5">
        <v>9395</v>
      </c>
    </row>
    <row spans="1:3" r="22">
      <c r="A22" t="s" s="4">
        <v>388</v>
      </c>
      <c r="B22" t="n" s="5">
        <v>-13</v>
      </c>
      <c r="C22" t="n" s="5">
        <v>-156</v>
      </c>
    </row>
    <row spans="1:3" r="23">
      <c r="A23" t="s" s="4">
        <v>389</v>
      </c>
      <c r="B23" t="n" s="5">
        <v>9537</v>
      </c>
      <c r="C23" t="n" s="5">
        <v>11623</v>
      </c>
    </row>
    <row spans="1:3" r="24">
      <c r="A24" t="s" s="4">
        <v>390</v>
      </c>
      <c r="B24" t="n" s="5">
        <v>-64</v>
      </c>
      <c r="C24" t="n" s="5">
        <v>-159</v>
      </c>
    </row>
    <row spans="1:3" r="25">
      <c r="A25" t="s" s="4">
        <v>355</v>
      </c>
    </row>
    <row spans="1:3" r="26">
      <c r="A26" t="s" s="3">
        <v>384</v>
      </c>
    </row>
    <row spans="1:3" r="27">
      <c r="A27" t="s" s="4">
        <v>385</v>
      </c>
      <c r="B27" t="n" s="5">
        <v>8323</v>
      </c>
      <c r="C27" t="n" s="5">
        <v>3298</v>
      </c>
    </row>
    <row spans="1:3" r="28">
      <c r="A28" t="s" s="4">
        <v>386</v>
      </c>
      <c r="B28" t="n" s="5">
        <v>-94</v>
      </c>
      <c r="C28" t="n" s="5">
        <v>-14</v>
      </c>
    </row>
    <row spans="1:3" r="29">
      <c r="A29" t="s" s="4">
        <v>387</v>
      </c>
      <c r="B29" t="n" s="5">
        <v>596</v>
      </c>
      <c r="C29" t="n" s="5">
        <v>1523</v>
      </c>
    </row>
    <row spans="1:3" r="30">
      <c r="A30" t="s" s="4">
        <v>388</v>
      </c>
      <c r="B30" t="n" s="5">
        <v>-4</v>
      </c>
      <c r="C30" t="n" s="5">
        <v>-17</v>
      </c>
    </row>
    <row spans="1:3" r="31">
      <c r="A31" t="s" s="4">
        <v>389</v>
      </c>
      <c r="B31" t="n" s="5">
        <v>8919</v>
      </c>
      <c r="C31" t="n" s="5">
        <v>4821</v>
      </c>
    </row>
    <row spans="1:3" r="32">
      <c r="A32" t="s" s="4">
        <v>390</v>
      </c>
      <c r="B32" t="n" s="5">
        <v>-98</v>
      </c>
      <c r="C32" t="n" s="5">
        <v>-31</v>
      </c>
    </row>
    <row spans="1:3" r="33">
      <c r="A33" t="s" s="4">
        <v>356</v>
      </c>
    </row>
    <row spans="1:3" r="34">
      <c r="A34" t="s" s="3">
        <v>384</v>
      </c>
    </row>
    <row spans="1:3" r="35">
      <c r="A35" t="s" s="4">
        <v>385</v>
      </c>
      <c r="B35" t="n" s="5">
        <v>3597</v>
      </c>
      <c r="C35" t="n" s="5">
        <v>269</v>
      </c>
    </row>
    <row spans="1:3" r="36">
      <c r="A36" t="s" s="4">
        <v>386</v>
      </c>
      <c r="B36" t="n" s="5">
        <v>-69</v>
      </c>
      <c r="C36" t="n" s="5">
        <v>0</v>
      </c>
    </row>
    <row spans="1:3" r="37">
      <c r="A37" t="s" s="4">
        <v>387</v>
      </c>
      <c r="B37" t="n" s="5">
        <v>0</v>
      </c>
      <c r="C37" t="n" s="5">
        <v>714</v>
      </c>
    </row>
    <row spans="1:3" r="38">
      <c r="A38" t="s" s="4">
        <v>388</v>
      </c>
      <c r="B38" t="n" s="5">
        <v>0</v>
      </c>
      <c r="C38" t="n" s="5">
        <v>-13</v>
      </c>
    </row>
    <row spans="1:3" r="39">
      <c r="A39" t="s" s="4">
        <v>389</v>
      </c>
      <c r="B39" t="n" s="5">
        <v>3597</v>
      </c>
      <c r="C39" t="n" s="5">
        <v>983</v>
      </c>
    </row>
    <row spans="1:3" r="40">
      <c r="A40" t="s" s="4">
        <v>390</v>
      </c>
      <c r="B40" t="n" s="5">
        <v>-69</v>
      </c>
      <c r="C40" t="n" s="5">
        <v>-13</v>
      </c>
    </row>
    <row spans="1:3" r="41">
      <c r="A41" t="s" s="4">
        <v>357</v>
      </c>
    </row>
    <row spans="1:3" r="42">
      <c r="A42" t="s" s="3">
        <v>384</v>
      </c>
    </row>
    <row spans="1:3" r="43">
      <c r="A43" t="s" s="4">
        <v>385</v>
      </c>
      <c r="B43" t="n" s="5">
        <v>6957</v>
      </c>
      <c r="C43" t="n" s="5">
        <v>2599</v>
      </c>
    </row>
    <row spans="1:3" r="44">
      <c r="A44" t="s" s="4">
        <v>386</v>
      </c>
      <c r="B44" t="n" s="5">
        <v>-255</v>
      </c>
      <c r="C44" t="n" s="5">
        <v>-19</v>
      </c>
    </row>
    <row spans="1:3" r="45">
      <c r="A45" t="s" s="4">
        <v>387</v>
      </c>
      <c r="B45" t="n" s="5">
        <v>709</v>
      </c>
      <c r="C45" t="n" s="5">
        <v>1543</v>
      </c>
    </row>
    <row spans="1:3" r="46">
      <c r="A46" t="s" s="4">
        <v>388</v>
      </c>
      <c r="B46" t="n" s="5">
        <v>-99</v>
      </c>
      <c r="C46" t="n" s="5">
        <v>-33</v>
      </c>
    </row>
    <row spans="1:3" r="47">
      <c r="A47" t="s" s="4">
        <v>389</v>
      </c>
      <c r="B47" t="n" s="5">
        <v>7666</v>
      </c>
      <c r="C47" t="n" s="5">
        <v>4142</v>
      </c>
    </row>
    <row spans="1:3" r="48">
      <c r="A48" t="s" s="4">
        <v>390</v>
      </c>
      <c r="B48" t="n" s="5">
        <v>-354</v>
      </c>
      <c r="C48" t="n" s="5">
        <v>-52</v>
      </c>
    </row>
    <row spans="1:3" r="49">
      <c r="A49" t="s" s="4">
        <v>358</v>
      </c>
    </row>
    <row spans="1:3" r="50">
      <c r="A50" t="s" s="3">
        <v>384</v>
      </c>
    </row>
    <row spans="1:3" r="51">
      <c r="A51" t="s" s="4">
        <v>385</v>
      </c>
      <c r="B51" t="n" s="5">
        <v>3211</v>
      </c>
      <c r="C51" t="n" s="5">
        <v>2583</v>
      </c>
    </row>
    <row spans="1:3" r="52">
      <c r="A52" t="s" s="4">
        <v>386</v>
      </c>
      <c r="B52" t="n" s="5">
        <v>-153</v>
      </c>
      <c r="C52" t="n" s="5">
        <v>-82</v>
      </c>
    </row>
    <row spans="1:3" r="53">
      <c r="A53" t="s" s="4">
        <v>387</v>
      </c>
      <c r="B53" t="n" s="5">
        <v>408</v>
      </c>
      <c r="C53" t="n" s="5">
        <v>86</v>
      </c>
    </row>
    <row spans="1:3" r="54">
      <c r="A54" t="s" s="4">
        <v>388</v>
      </c>
      <c r="B54" t="n" s="5">
        <v>-53</v>
      </c>
      <c r="C54" t="n" s="5">
        <v>-2</v>
      </c>
    </row>
    <row spans="1:3" r="55">
      <c r="A55" t="s" s="4">
        <v>389</v>
      </c>
      <c r="B55" t="n" s="5">
        <v>3619</v>
      </c>
      <c r="C55" t="n" s="5">
        <v>2669</v>
      </c>
    </row>
    <row spans="1:3" r="56">
      <c r="A56" t="s" s="4">
        <v>390</v>
      </c>
      <c r="B56" t="n" s="5">
        <v>-206</v>
      </c>
      <c r="C56" t="n" s="5">
        <v>-84</v>
      </c>
    </row>
    <row spans="1:3" r="57">
      <c r="A57" t="s" s="4">
        <v>359</v>
      </c>
    </row>
    <row spans="1:3" r="58">
      <c r="A58" t="s" s="3">
        <v>384</v>
      </c>
    </row>
    <row spans="1:3" r="59">
      <c r="A59" t="s" s="4">
        <v>385</v>
      </c>
      <c r="B59" t="n" s="5">
        <v>7281</v>
      </c>
      <c r="C59" t="n" s="5">
        <v>1371</v>
      </c>
    </row>
    <row spans="1:3" r="60">
      <c r="A60" t="s" s="4">
        <v>386</v>
      </c>
      <c r="B60" t="n" s="5">
        <v>-184</v>
      </c>
      <c r="C60" t="n" s="5">
        <v>-7</v>
      </c>
    </row>
    <row spans="1:3" r="61">
      <c r="A61" t="s" s="4">
        <v>387</v>
      </c>
      <c r="B61" t="n" s="5">
        <v>0</v>
      </c>
      <c r="C61" t="n" s="5">
        <v>168</v>
      </c>
    </row>
    <row spans="1:3" r="62">
      <c r="A62" t="s" s="4">
        <v>388</v>
      </c>
      <c r="B62" t="n" s="5">
        <v>0</v>
      </c>
      <c r="C62" t="n" s="5">
        <v>-1</v>
      </c>
    </row>
    <row spans="1:3" r="63">
      <c r="A63" t="s" s="4">
        <v>389</v>
      </c>
      <c r="B63" t="n" s="5">
        <v>7281</v>
      </c>
      <c r="C63" t="n" s="5">
        <v>1539</v>
      </c>
    </row>
    <row spans="1:3" r="64">
      <c r="A64" t="s" s="4">
        <v>390</v>
      </c>
      <c r="B64" t="n" s="5">
        <v>-184</v>
      </c>
      <c r="C64" t="n" s="5">
        <v>-8</v>
      </c>
    </row>
    <row spans="1:3" r="65">
      <c r="A65" t="s" s="4">
        <v>360</v>
      </c>
    </row>
    <row spans="1:3" r="66">
      <c r="A66" t="s" s="3">
        <v>384</v>
      </c>
    </row>
    <row spans="1:3" r="67">
      <c r="A67" t="s" s="4">
        <v>385</v>
      </c>
      <c r="B67" t="n" s="5">
        <v>1729</v>
      </c>
      <c r="C67" t="n" s="5">
        <v>1443</v>
      </c>
    </row>
    <row spans="1:3" r="68">
      <c r="A68" t="s" s="4">
        <v>386</v>
      </c>
      <c r="B68" t="n" s="5">
        <v>-12</v>
      </c>
      <c r="C68" t="n" s="5">
        <v>-10</v>
      </c>
    </row>
    <row spans="1:3" r="69">
      <c r="A69" t="s" s="4">
        <v>387</v>
      </c>
      <c r="B69" t="n" s="5">
        <v>0</v>
      </c>
      <c r="C69" t="n" s="5">
        <v>488</v>
      </c>
    </row>
    <row spans="1:3" r="70">
      <c r="A70" t="s" s="4">
        <v>388</v>
      </c>
      <c r="B70" t="n" s="5">
        <v>0</v>
      </c>
      <c r="C70" t="n" s="5">
        <v>-6</v>
      </c>
    </row>
    <row spans="1:3" r="71">
      <c r="A71" t="s" s="4">
        <v>389</v>
      </c>
      <c r="B71" t="n" s="5">
        <v>1729</v>
      </c>
      <c r="C71" t="n" s="5">
        <v>1931</v>
      </c>
    </row>
    <row spans="1:3" r="72">
      <c r="A72" t="s" s="4">
        <v>390</v>
      </c>
      <c r="B72" t="n" s="5">
        <v>-12</v>
      </c>
      <c r="C72" t="n" s="5">
        <v>-16</v>
      </c>
    </row>
    <row spans="1:3" r="73">
      <c r="A73" t="s" s="4">
        <v>361</v>
      </c>
    </row>
    <row spans="1:3" r="74">
      <c r="A74" t="s" s="3">
        <v>384</v>
      </c>
    </row>
    <row spans="1:3" r="75">
      <c r="A75" t="s" s="4">
        <v>385</v>
      </c>
      <c r="B75" t="n" s="5">
        <v>14062</v>
      </c>
      <c r="C75" t="n" s="5">
        <v>5605</v>
      </c>
    </row>
    <row spans="1:3" r="76">
      <c r="A76" t="s" s="4">
        <v>386</v>
      </c>
      <c r="B76" t="n" s="5">
        <v>-73</v>
      </c>
      <c r="C76" t="n" s="5">
        <v>-33</v>
      </c>
    </row>
    <row spans="1:3" r="77">
      <c r="A77" t="s" s="4">
        <v>387</v>
      </c>
      <c r="B77" t="n" s="5">
        <v>6662</v>
      </c>
      <c r="C77" t="n" s="5">
        <v>18983</v>
      </c>
    </row>
    <row spans="1:3" r="78">
      <c r="A78" t="s" s="4">
        <v>388</v>
      </c>
      <c r="B78" t="n" s="5">
        <v>-94</v>
      </c>
      <c r="C78" t="n" s="5">
        <v>-396</v>
      </c>
    </row>
    <row spans="1:3" r="79">
      <c r="A79" t="s" s="4">
        <v>389</v>
      </c>
      <c r="B79" t="n" s="5">
        <v>20724</v>
      </c>
      <c r="C79" t="n" s="5">
        <v>24588</v>
      </c>
    </row>
    <row spans="1:3" r="80">
      <c r="A80" t="s" s="4">
        <v>390</v>
      </c>
      <c r="B80" t="n" s="5">
        <v>-167</v>
      </c>
      <c r="C80" t="n" s="5">
        <v>-429</v>
      </c>
    </row>
    <row spans="1:3" r="81">
      <c r="A81" t="s" s="4">
        <v>362</v>
      </c>
    </row>
    <row spans="1:3" r="82">
      <c r="A82" t="s" s="3">
        <v>384</v>
      </c>
    </row>
    <row spans="1:3" r="83">
      <c r="A83" t="s" s="4">
        <v>385</v>
      </c>
      <c r="B83" t="n" s="5">
        <v>8008</v>
      </c>
      <c r="C83" t="n" s="5">
        <v>4196</v>
      </c>
    </row>
    <row spans="1:3" r="84">
      <c r="A84" t="s" s="4">
        <v>386</v>
      </c>
      <c r="B84" t="n" s="5">
        <v>-52</v>
      </c>
      <c r="C84" t="n" s="5">
        <v>-28</v>
      </c>
    </row>
    <row spans="1:3" r="85">
      <c r="A85" t="s" s="4">
        <v>387</v>
      </c>
      <c r="B85" t="n" s="5">
        <v>2039</v>
      </c>
      <c r="C85" t="n" s="5">
        <v>9202</v>
      </c>
    </row>
    <row spans="1:3" r="86">
      <c r="A86" t="s" s="4">
        <v>388</v>
      </c>
      <c r="B86" t="n" s="5">
        <v>-26</v>
      </c>
      <c r="C86" t="n" s="5">
        <v>-132</v>
      </c>
    </row>
    <row spans="1:3" r="87">
      <c r="A87" t="s" s="4">
        <v>389</v>
      </c>
      <c r="B87" t="n" s="5">
        <v>10047</v>
      </c>
      <c r="C87" t="n" s="5">
        <v>13398</v>
      </c>
    </row>
    <row spans="1:3" r="88">
      <c r="A88" t="s" s="4">
        <v>390</v>
      </c>
      <c r="B88" t="n" s="5">
        <v>-78</v>
      </c>
      <c r="C88" t="n" s="5">
        <v>-160</v>
      </c>
    </row>
    <row spans="1:3" r="89">
      <c r="A89" t="s" s="4">
        <v>363</v>
      </c>
    </row>
    <row spans="1:3" r="90">
      <c r="A90" t="s" s="3">
        <v>384</v>
      </c>
    </row>
    <row spans="1:3" r="91">
      <c r="A91" t="s" s="4">
        <v>385</v>
      </c>
      <c r="B91" t="n" s="5">
        <v>6054</v>
      </c>
      <c r="C91" t="n" s="5">
        <v>1409</v>
      </c>
    </row>
    <row spans="1:3" r="92">
      <c r="A92" t="s" s="4">
        <v>386</v>
      </c>
      <c r="B92" t="n" s="5">
        <v>-21</v>
      </c>
      <c r="C92" t="n" s="5">
        <v>-5</v>
      </c>
    </row>
    <row spans="1:3" r="93">
      <c r="A93" t="s" s="4">
        <v>387</v>
      </c>
      <c r="B93" t="n" s="5">
        <v>4623</v>
      </c>
      <c r="C93" t="n" s="5">
        <v>9781</v>
      </c>
    </row>
    <row spans="1:3" r="94">
      <c r="A94" t="s" s="4">
        <v>388</v>
      </c>
      <c r="B94" t="n" s="5">
        <v>-68</v>
      </c>
      <c r="C94" t="n" s="5">
        <v>-264</v>
      </c>
    </row>
    <row spans="1:3" r="95">
      <c r="A95" t="s" s="4">
        <v>389</v>
      </c>
      <c r="B95" t="n" s="5">
        <v>10677</v>
      </c>
      <c r="C95" t="n" s="5">
        <v>11190</v>
      </c>
    </row>
    <row spans="1:3" r="96">
      <c r="A96" t="s" s="4">
        <v>390</v>
      </c>
      <c r="B96" t="n" s="5">
        <v>-89</v>
      </c>
      <c r="C96" t="n" s="5">
        <v>-269</v>
      </c>
    </row>
    <row spans="1:3" r="97">
      <c r="A97" t="s" s="4">
        <v>364</v>
      </c>
    </row>
    <row spans="1:3" r="98">
      <c r="A98" t="s" s="3">
        <v>384</v>
      </c>
    </row>
    <row spans="1:3" r="99">
      <c r="A99" t="s" s="4">
        <v>385</v>
      </c>
      <c r="B99" t="n" s="5">
        <v>4268</v>
      </c>
      <c r="C99" t="n" s="5">
        <v>10021</v>
      </c>
    </row>
    <row spans="1:3" r="100">
      <c r="A100" t="s" s="4">
        <v>386</v>
      </c>
      <c r="B100" t="n" s="5">
        <v>-14</v>
      </c>
      <c r="C100" t="n" s="5">
        <v>-27</v>
      </c>
    </row>
    <row spans="1:3" r="101">
      <c r="A101" t="s" s="4">
        <v>387</v>
      </c>
      <c r="B101" t="n" s="5">
        <v>872</v>
      </c>
      <c r="C101" t="n" s="5">
        <v>0</v>
      </c>
    </row>
    <row spans="1:3" r="102">
      <c r="A102" t="s" s="4">
        <v>388</v>
      </c>
      <c r="B102" t="n" s="5">
        <v>-2</v>
      </c>
      <c r="C102" t="n" s="5">
        <v>0</v>
      </c>
    </row>
    <row spans="1:3" r="103">
      <c r="A103" t="s" s="4">
        <v>389</v>
      </c>
      <c r="B103" t="n" s="5">
        <v>5140</v>
      </c>
      <c r="C103" t="n" s="5">
        <v>10021</v>
      </c>
    </row>
    <row spans="1:3" r="104">
      <c r="A104" t="s" s="4">
        <v>390</v>
      </c>
      <c r="B104" t="n" s="5">
        <v>-16</v>
      </c>
      <c r="C104" t="n" s="5">
        <v>-27</v>
      </c>
    </row>
    <row spans="1:3" r="105">
      <c r="A105" t="s" s="4">
        <v>147</v>
      </c>
    </row>
    <row spans="1:3" r="106">
      <c r="A106" t="s" s="3">
        <v>384</v>
      </c>
    </row>
    <row spans="1:3" r="107">
      <c r="A107" t="s" s="4">
        <v>385</v>
      </c>
      <c r="B107" t="n" s="5">
        <v>54306</v>
      </c>
      <c r="C107" t="n" s="5">
        <v>29417</v>
      </c>
    </row>
    <row spans="1:3" r="108">
      <c r="A108" t="s" s="4">
        <v>386</v>
      </c>
      <c r="B108" t="n" s="5">
        <v>-905</v>
      </c>
      <c r="C108" t="n" s="5">
        <v>-195</v>
      </c>
    </row>
    <row spans="1:3" r="109">
      <c r="A109" t="s" s="4">
        <v>387</v>
      </c>
      <c r="B109" t="n" s="5">
        <v>13906</v>
      </c>
      <c r="C109" t="n" s="5">
        <v>32900</v>
      </c>
    </row>
    <row spans="1:3" r="110">
      <c r="A110" t="s" s="4">
        <v>388</v>
      </c>
      <c r="B110" t="n" s="5">
        <v>-265</v>
      </c>
      <c r="C110" t="n" s="5">
        <v>-624</v>
      </c>
    </row>
    <row spans="1:3" r="111">
      <c r="A111" t="s" s="4">
        <v>389</v>
      </c>
      <c r="B111" t="n" s="5">
        <v>68212</v>
      </c>
      <c r="C111" t="n" s="5">
        <v>62317</v>
      </c>
    </row>
    <row spans="1:3" r="112">
      <c r="A112" t="s" s="4">
        <v>390</v>
      </c>
      <c r="B112" t="n" s="5">
        <v>-1170</v>
      </c>
      <c r="C112" t="n" s="5">
        <v>-819</v>
      </c>
    </row>
    <row spans="1:3" r="113">
      <c r="A113" t="s" s="4">
        <v>365</v>
      </c>
    </row>
    <row spans="1:3" r="114">
      <c r="A114" t="s" s="3">
        <v>384</v>
      </c>
    </row>
    <row spans="1:3" r="115">
      <c r="A115" t="s" s="4">
        <v>385</v>
      </c>
      <c r="B115" t="n" s="5">
        <v>42</v>
      </c>
      <c r="C115" t="n" s="5">
        <v>1230</v>
      </c>
    </row>
    <row spans="1:3" r="116">
      <c r="A116" t="s" s="4">
        <v>386</v>
      </c>
      <c r="B116" t="n" s="5">
        <v>-16</v>
      </c>
      <c r="C116" t="n" s="5">
        <v>-139</v>
      </c>
    </row>
    <row spans="1:3" r="117">
      <c r="A117" t="s" s="4">
        <v>387</v>
      </c>
      <c r="B117" t="n" s="5">
        <v>0</v>
      </c>
      <c r="C117" t="n" s="5">
        <v>0</v>
      </c>
    </row>
    <row spans="1:3" r="118">
      <c r="A118" t="s" s="4">
        <v>388</v>
      </c>
      <c r="B118" t="n" s="5">
        <v>0</v>
      </c>
      <c r="C118" t="n" s="5">
        <v>0</v>
      </c>
    </row>
    <row spans="1:3" r="119">
      <c r="A119" t="s" s="4">
        <v>389</v>
      </c>
      <c r="B119" t="n" s="5">
        <v>42</v>
      </c>
      <c r="C119" t="n" s="5">
        <v>1230</v>
      </c>
    </row>
    <row spans="1:3" r="120">
      <c r="A120" t="s" s="4">
        <v>390</v>
      </c>
      <c r="B120" t="n" s="7">
        <v>-16</v>
      </c>
      <c r="C120" t="n" s="7">
        <v>-1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1"/>
    <col customWidth="1" max="3" min="3" width="17"/>
    <col customWidth="1" max="4" min="4" width="30"/>
    <col customWidth="1" max="5" min="5" width="32"/>
    <col customWidth="1" max="6" min="6" width="27"/>
    <col customWidth="1" max="7" min="7" width="17"/>
    <col customWidth="1" max="8" min="8" width="46"/>
    <col customWidth="1" max="9" min="9" width="34"/>
    <col customWidth="1" max="10" min="10" width="62"/>
  </cols>
  <sheetData>
    <row spans="1:10" r="1">
      <c r="A1" t="s" s="1">
        <v>107</v>
      </c>
      <c r="B1" t="s" s="2">
        <v>108</v>
      </c>
      <c r="C1" t="s" s="2">
        <v>109</v>
      </c>
      <c r="D1" t="s" s="2">
        <v>110</v>
      </c>
      <c r="E1" t="s" s="2">
        <v>111</v>
      </c>
      <c r="F1" t="s" s="2">
        <v>112</v>
      </c>
      <c r="G1" t="s" s="2">
        <v>113</v>
      </c>
      <c r="H1" t="s" s="2">
        <v>114</v>
      </c>
      <c r="I1" t="s" s="2">
        <v>115</v>
      </c>
      <c r="J1" t="s" s="2">
        <v>116</v>
      </c>
    </row>
    <row spans="1:10" r="2">
      <c r="A2" t="s" s="4">
        <v>117</v>
      </c>
      <c r="B2" t="n" s="7">
        <v>63698</v>
      </c>
      <c r="C2" t="n" s="7">
        <v>2000</v>
      </c>
      <c r="D2" t="n" s="7">
        <v>28</v>
      </c>
      <c r="E2" t="n" s="7">
        <v>0</v>
      </c>
      <c r="F2" t="n" s="7">
        <v>169595</v>
      </c>
      <c r="G2" t="n" s="7">
        <v>-106496</v>
      </c>
      <c r="H2" t="n" s="7">
        <v>-1429</v>
      </c>
      <c r="I2" t="n" s="7">
        <v>63698</v>
      </c>
      <c r="J2" t="n" s="7">
        <v>0</v>
      </c>
    </row>
    <row spans="1:10" r="3">
      <c r="A3" t="s" s="3">
        <v>118</v>
      </c>
    </row>
    <row spans="1:10" r="4">
      <c r="A4" t="s" s="4">
        <v>93</v>
      </c>
      <c r="B4" t="n" s="5">
        <v>8244</v>
      </c>
      <c r="G4" t="n" s="5">
        <v>8244</v>
      </c>
      <c r="I4" t="n" s="5">
        <v>8244</v>
      </c>
    </row>
    <row spans="1:10" r="5">
      <c r="A5" t="s" s="4">
        <v>119</v>
      </c>
      <c r="B5" t="n" s="5">
        <v>25021</v>
      </c>
      <c r="D5" t="n" s="5">
        <v>6</v>
      </c>
      <c r="F5" t="n" s="5">
        <v>25015</v>
      </c>
      <c r="I5" t="n" s="5">
        <v>25021</v>
      </c>
    </row>
    <row spans="1:10" r="6">
      <c r="A6" t="s" s="4">
        <v>120</v>
      </c>
      <c r="B6" t="n" s="5">
        <v>1267</v>
      </c>
      <c r="H6" t="n" s="5">
        <v>1267</v>
      </c>
      <c r="I6" t="n" s="5">
        <v>1267</v>
      </c>
    </row>
    <row spans="1:10" r="7">
      <c r="A7" t="s" s="4">
        <v>121</v>
      </c>
      <c r="B7" t="n" s="5">
        <v>1244</v>
      </c>
      <c r="D7" t="n" s="5">
        <v>1</v>
      </c>
      <c r="F7" t="n" s="5">
        <v>1243</v>
      </c>
      <c r="I7" t="n" s="5">
        <v>1244</v>
      </c>
    </row>
    <row spans="1:10" r="8">
      <c r="A8" t="s" s="4">
        <v>122</v>
      </c>
      <c r="B8" t="n" s="5">
        <v>0</v>
      </c>
    </row>
    <row spans="1:10" r="9">
      <c r="A9" t="s" s="4">
        <v>92</v>
      </c>
      <c r="B9" t="n" s="5">
        <v>0</v>
      </c>
    </row>
    <row spans="1:10" r="10">
      <c r="A10" t="s" s="4">
        <v>123</v>
      </c>
      <c r="B10" t="n" s="5">
        <v>99474</v>
      </c>
      <c r="C10" t="n" s="5">
        <v>2000</v>
      </c>
      <c r="D10" t="n" s="5">
        <v>35</v>
      </c>
      <c r="E10" t="n" s="5">
        <v>0</v>
      </c>
      <c r="F10" t="n" s="5">
        <v>195853</v>
      </c>
      <c r="G10" t="n" s="5">
        <v>-98252</v>
      </c>
      <c r="H10" t="n" s="5">
        <v>-162</v>
      </c>
      <c r="I10" t="n" s="5">
        <v>99474</v>
      </c>
      <c r="J10" t="n" s="5">
        <v>0</v>
      </c>
    </row>
    <row spans="1:10" r="11">
      <c r="A11" t="s" s="4">
        <v>124</v>
      </c>
      <c r="B11" t="n" s="5">
        <v>109399</v>
      </c>
      <c r="C11" t="n" s="5">
        <v>2000</v>
      </c>
      <c r="D11" t="n" s="5">
        <v>34</v>
      </c>
      <c r="E11" t="n" s="5">
        <v>0</v>
      </c>
      <c r="F11" t="n" s="5">
        <v>196079</v>
      </c>
      <c r="G11" t="n" s="5">
        <v>-88794</v>
      </c>
      <c r="H11" t="n" s="5">
        <v>80</v>
      </c>
      <c r="I11" t="n" s="5">
        <v>109399</v>
      </c>
      <c r="J11" t="n" s="5">
        <v>0</v>
      </c>
    </row>
    <row spans="1:10" r="12">
      <c r="A12" t="s" s="3">
        <v>118</v>
      </c>
    </row>
    <row spans="1:10" r="13">
      <c r="A13" t="s" s="4">
        <v>93</v>
      </c>
      <c r="B13" t="n" s="5">
        <v>10097</v>
      </c>
      <c r="G13" t="n" s="5">
        <v>10097</v>
      </c>
      <c r="I13" t="n" s="5">
        <v>10097</v>
      </c>
    </row>
    <row spans="1:10" r="14">
      <c r="A14" t="s" s="4">
        <v>119</v>
      </c>
      <c r="B14" t="n" s="5">
        <v>0</v>
      </c>
    </row>
    <row spans="1:10" r="15">
      <c r="A15" t="s" s="4">
        <v>120</v>
      </c>
      <c r="B15" t="n" s="5">
        <v>240</v>
      </c>
      <c r="H15" t="n" s="5">
        <v>240</v>
      </c>
      <c r="I15" t="n" s="5">
        <v>240</v>
      </c>
    </row>
    <row spans="1:10" r="16">
      <c r="A16" t="s" s="4">
        <v>121</v>
      </c>
      <c r="B16" t="n" s="5">
        <v>1248</v>
      </c>
      <c r="D16" t="n" s="5">
        <v>2</v>
      </c>
      <c r="F16" t="n" s="5">
        <v>1246</v>
      </c>
      <c r="I16" t="n" s="5">
        <v>1248</v>
      </c>
    </row>
    <row spans="1:10" r="17">
      <c r="A17" t="s" s="4">
        <v>125</v>
      </c>
      <c r="B17" t="n" s="5">
        <v>4941</v>
      </c>
      <c r="C17" t="n" s="5">
        <v>4941</v>
      </c>
      <c r="I17" t="n" s="5">
        <v>4941</v>
      </c>
    </row>
    <row spans="1:10" r="18">
      <c r="A18" t="s" s="4">
        <v>122</v>
      </c>
      <c r="B18" t="n" s="5">
        <v>2222</v>
      </c>
      <c r="J18" t="n" s="5">
        <v>2222</v>
      </c>
    </row>
    <row spans="1:10" r="19">
      <c r="A19" t="s" s="4">
        <v>92</v>
      </c>
      <c r="B19" t="n" s="5">
        <v>38</v>
      </c>
      <c r="J19" t="n" s="5">
        <v>38</v>
      </c>
    </row>
    <row spans="1:10" r="20">
      <c r="A20" t="s" s="4">
        <v>126</v>
      </c>
      <c r="B20" t="n" s="7">
        <v>128185</v>
      </c>
      <c r="C20" t="n" s="7">
        <v>6941</v>
      </c>
      <c r="D20" t="n" s="7">
        <v>36</v>
      </c>
      <c r="E20" t="n" s="7">
        <v>0</v>
      </c>
      <c r="F20" t="n" s="7">
        <v>197325</v>
      </c>
      <c r="G20" t="n" s="7">
        <v>-78697</v>
      </c>
      <c r="H20" t="n" s="7">
        <v>320</v>
      </c>
      <c r="I20" t="n" s="7">
        <v>125925</v>
      </c>
      <c r="J20" t="n" s="7">
        <v>22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t="s" s="1">
        <v>391</v>
      </c>
      <c r="B1" t="s" s="2">
        <v>76</v>
      </c>
      <c r="D1" t="s" s="2">
        <v>1</v>
      </c>
    </row>
    <row spans="1:5" r="2">
      <c r="B2" t="s" s="2">
        <v>2</v>
      </c>
      <c r="C2" t="s" s="2">
        <v>77</v>
      </c>
      <c r="D2" t="s" s="2">
        <v>2</v>
      </c>
      <c r="E2" t="s" s="2">
        <v>77</v>
      </c>
    </row>
    <row spans="1:5" r="3">
      <c r="A3" t="s" s="3">
        <v>179</v>
      </c>
    </row>
    <row spans="1:5" r="4">
      <c r="A4" t="s" s="4">
        <v>392</v>
      </c>
      <c r="B4" t="n" s="7">
        <v>933</v>
      </c>
      <c r="C4" t="n" s="7">
        <v>726</v>
      </c>
      <c r="D4" t="n" s="7">
        <v>2427</v>
      </c>
      <c r="E4" t="n" s="7">
        <v>2121</v>
      </c>
    </row>
    <row spans="1:5" r="5">
      <c r="A5" t="s" s="4">
        <v>393</v>
      </c>
      <c r="B5" t="n" s="5">
        <v>0</v>
      </c>
      <c r="C5" t="n" s="5">
        <v>0</v>
      </c>
      <c r="D5" t="n" s="5">
        <v>42</v>
      </c>
      <c r="E5" t="n" s="5">
        <v>0</v>
      </c>
    </row>
    <row spans="1:5" r="6">
      <c r="A6" t="s" s="4">
        <v>394</v>
      </c>
      <c r="B6" t="n" s="5">
        <v>380</v>
      </c>
      <c r="C6" t="n" s="5">
        <v>154</v>
      </c>
      <c r="D6" t="n" s="5">
        <v>882</v>
      </c>
      <c r="E6" t="n" s="5">
        <v>439</v>
      </c>
    </row>
    <row spans="1:5" r="7">
      <c r="A7" t="s" s="4">
        <v>395</v>
      </c>
      <c r="B7" t="n" s="5">
        <v>-220</v>
      </c>
      <c r="C7" t="n" s="5">
        <v>-112</v>
      </c>
      <c r="D7" t="n" s="5">
        <v>-547</v>
      </c>
      <c r="E7" t="n" s="5">
        <v>-334</v>
      </c>
    </row>
    <row spans="1:5" r="8">
      <c r="A8" t="s" s="4">
        <v>80</v>
      </c>
      <c r="B8" t="n" s="7">
        <v>1093</v>
      </c>
      <c r="C8" t="n" s="7">
        <v>768</v>
      </c>
      <c r="D8" t="n" s="7">
        <v>2804</v>
      </c>
      <c r="E8" t="n" s="7">
        <v>22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t="s" s="1">
        <v>396</v>
      </c>
      <c r="B1" t="s" s="2">
        <v>76</v>
      </c>
      <c r="D1" t="s" s="2">
        <v>1</v>
      </c>
    </row>
    <row spans="1:5" r="2">
      <c r="B2" t="s" s="2">
        <v>2</v>
      </c>
      <c r="C2" t="s" s="2">
        <v>77</v>
      </c>
      <c r="D2" t="s" s="2">
        <v>2</v>
      </c>
      <c r="E2" t="s" s="2">
        <v>77</v>
      </c>
    </row>
    <row spans="1:5" r="3">
      <c r="A3" t="s" s="3">
        <v>179</v>
      </c>
    </row>
    <row spans="1:5" r="4">
      <c r="A4" t="s" s="4">
        <v>147</v>
      </c>
      <c r="B4" t="n" s="7">
        <v>90</v>
      </c>
      <c r="C4" t="n" s="7">
        <v>68</v>
      </c>
      <c r="D4" t="n" s="7">
        <v>284</v>
      </c>
      <c r="E4" t="n" s="7">
        <v>148</v>
      </c>
    </row>
    <row spans="1:5" r="5">
      <c r="A5" t="s" s="4">
        <v>365</v>
      </c>
      <c r="B5" t="n" s="5">
        <v>1</v>
      </c>
      <c r="C5" t="n" s="5">
        <v>0</v>
      </c>
      <c r="D5" t="n" s="5">
        <v>-12</v>
      </c>
      <c r="E5" t="n" s="5">
        <v>6</v>
      </c>
    </row>
    <row spans="1:5" r="6">
      <c r="A6" t="s" s="4">
        <v>397</v>
      </c>
      <c r="B6" t="n" s="7">
        <v>91</v>
      </c>
      <c r="C6" t="n" s="7">
        <v>68</v>
      </c>
      <c r="D6" t="n" s="7">
        <v>272</v>
      </c>
      <c r="E6" t="n" s="7">
        <v>1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398</v>
      </c>
      <c r="B1" t="s" s="2">
        <v>2</v>
      </c>
      <c r="C1" t="s" s="2">
        <v>25</v>
      </c>
    </row>
    <row spans="1:3" r="2">
      <c r="A2" t="s" s="3">
        <v>179</v>
      </c>
    </row>
    <row spans="1:3" r="3">
      <c r="A3" t="s" s="4">
        <v>399</v>
      </c>
      <c r="B3" t="n" s="13">
        <v>15.8</v>
      </c>
      <c r="C3" t="n" s="13">
        <v>14.5</v>
      </c>
    </row>
    <row spans="1:3" r="4">
      <c r="A4" t="s" s="4">
        <v>400</v>
      </c>
      <c r="B4" t="n" s="13">
        <v>3.6</v>
      </c>
      <c r="C4" t="n" s="13">
        <v>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401</v>
      </c>
      <c r="B1" t="s" s="2">
        <v>1</v>
      </c>
      <c r="C1" t="s" s="2">
        <v>402</v>
      </c>
    </row>
    <row spans="1:3" r="2">
      <c r="B2" t="s" s="2">
        <v>2</v>
      </c>
      <c r="C2" t="s" s="2">
        <v>25</v>
      </c>
    </row>
    <row spans="1:3" r="3">
      <c r="A3" t="s" s="3">
        <v>403</v>
      </c>
    </row>
    <row spans="1:3" r="4">
      <c r="A4" t="s" s="4">
        <v>404</v>
      </c>
      <c r="B4" t="n" s="7">
        <v>890</v>
      </c>
      <c r="C4" t="n" s="7">
        <v>560</v>
      </c>
    </row>
    <row spans="1:3" r="5">
      <c r="A5" t="s" s="4">
        <v>405</v>
      </c>
      <c r="B5" t="n" s="5">
        <v>-330</v>
      </c>
    </row>
    <row spans="1:3" r="6">
      <c r="A6" t="s" s="4">
        <v>406</v>
      </c>
      <c r="B6" t="n" s="5">
        <v>20</v>
      </c>
    </row>
    <row spans="1:3" r="7">
      <c r="A7" t="s" s="4">
        <v>407</v>
      </c>
      <c r="B7" t="n" s="5">
        <v>-284</v>
      </c>
    </row>
    <row spans="1:3" r="8">
      <c r="A8" t="s" s="4">
        <v>408</v>
      </c>
      <c r="B8" t="n" s="5">
        <v>112500</v>
      </c>
      <c r="C8" t="n" s="5">
        <v>63000</v>
      </c>
    </row>
    <row spans="1:3" r="9">
      <c r="A9" t="s" s="4">
        <v>409</v>
      </c>
      <c r="B9" t="n" s="5">
        <v>137100</v>
      </c>
      <c r="C9" t="n" s="5">
        <v>111400</v>
      </c>
    </row>
    <row spans="1:3" r="10">
      <c r="A10" t="s" s="4">
        <v>410</v>
      </c>
      <c r="B10" t="n" s="5">
        <v>7700</v>
      </c>
      <c r="C10" t="n" s="7">
        <v>7600</v>
      </c>
    </row>
    <row spans="1:3" r="11">
      <c r="A11" t="s" s="4">
        <v>411</v>
      </c>
    </row>
    <row spans="1:3" r="12">
      <c r="A12" t="s" s="3">
        <v>403</v>
      </c>
    </row>
    <row spans="1:3" r="13">
      <c r="A13" t="s" s="4">
        <v>412</v>
      </c>
      <c r="B13" t="n" s="5">
        <v>1500</v>
      </c>
    </row>
    <row spans="1:3" r="14">
      <c r="A14" t="s" s="4">
        <v>413</v>
      </c>
    </row>
    <row spans="1:3" r="15">
      <c r="A15" t="s" s="3">
        <v>403</v>
      </c>
    </row>
    <row spans="1:3" r="16">
      <c r="A16" t="s" s="4">
        <v>412</v>
      </c>
      <c r="B16" t="n" s="5">
        <v>2400</v>
      </c>
    </row>
    <row spans="1:3" r="17">
      <c r="A17" t="s" s="4">
        <v>414</v>
      </c>
    </row>
    <row spans="1:3" r="18">
      <c r="A18" t="s" s="3">
        <v>403</v>
      </c>
    </row>
    <row spans="1:3" r="19">
      <c r="A19" t="s" s="4">
        <v>412</v>
      </c>
      <c r="B19" t="n" s="5">
        <v>3500</v>
      </c>
    </row>
    <row spans="1:3" r="20">
      <c r="A20" t="s" s="4">
        <v>162</v>
      </c>
    </row>
    <row spans="1:3" r="21">
      <c r="A21" t="s" s="3">
        <v>403</v>
      </c>
    </row>
    <row spans="1:3" r="22">
      <c r="A22" t="s" s="4">
        <v>407</v>
      </c>
      <c r="B22" t="n" s="7">
        <v>-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15</v>
      </c>
      <c r="B1" t="s" s="2">
        <v>2</v>
      </c>
      <c r="C1" t="s" s="2">
        <v>25</v>
      </c>
    </row>
    <row spans="1:3" r="2">
      <c r="A2" t="s" s="3">
        <v>416</v>
      </c>
    </row>
    <row spans="1:3" r="3">
      <c r="A3" t="s" s="4">
        <v>147</v>
      </c>
      <c r="B3" t="n" s="7">
        <v>189257</v>
      </c>
      <c r="C3" t="n" s="7">
        <v>126949</v>
      </c>
    </row>
    <row spans="1:3" r="4">
      <c r="A4" t="s" s="4">
        <v>365</v>
      </c>
      <c r="B4" t="n" s="5">
        <v>2260</v>
      </c>
      <c r="C4" t="n" s="5">
        <v>2093</v>
      </c>
    </row>
    <row spans="1:3" r="5">
      <c r="A5" t="s" s="4">
        <v>29</v>
      </c>
      <c r="B5" t="n" s="5">
        <v>21547</v>
      </c>
      <c r="C5" t="n" s="5">
        <v>14366</v>
      </c>
    </row>
    <row spans="1:3" r="6">
      <c r="A6" t="s" s="4">
        <v>417</v>
      </c>
      <c r="B6" t="n" s="5">
        <v>213064</v>
      </c>
      <c r="C6" t="n" s="5">
        <v>143408</v>
      </c>
    </row>
    <row spans="1:3" r="7">
      <c r="A7" t="s" s="4">
        <v>147</v>
      </c>
    </row>
    <row spans="1:3" r="8">
      <c r="A8" t="s" s="3">
        <v>416</v>
      </c>
    </row>
    <row spans="1:3" r="9">
      <c r="A9" t="s" s="4">
        <v>147</v>
      </c>
      <c r="B9" t="n" s="5">
        <v>189257</v>
      </c>
      <c r="C9" t="n" s="5">
        <v>126949</v>
      </c>
    </row>
    <row spans="1:3" r="10">
      <c r="A10" t="s" s="4">
        <v>417</v>
      </c>
      <c r="B10" t="n" s="5">
        <v>189257</v>
      </c>
      <c r="C10" t="n" s="5">
        <v>126949</v>
      </c>
    </row>
    <row spans="1:3" r="11">
      <c r="A11" t="s" s="4">
        <v>365</v>
      </c>
    </row>
    <row spans="1:3" r="12">
      <c r="A12" t="s" s="3">
        <v>416</v>
      </c>
    </row>
    <row spans="1:3" r="13">
      <c r="A13" t="s" s="4">
        <v>365</v>
      </c>
      <c r="B13" t="n" s="5">
        <v>2260</v>
      </c>
      <c r="C13" t="n" s="5">
        <v>2093</v>
      </c>
    </row>
    <row spans="1:3" r="14">
      <c r="A14" t="s" s="4">
        <v>417</v>
      </c>
      <c r="B14" t="n" s="5">
        <v>2260</v>
      </c>
      <c r="C14" t="n" s="5">
        <v>2093</v>
      </c>
    </row>
    <row spans="1:3" r="15">
      <c r="A15" t="s" s="4">
        <v>29</v>
      </c>
    </row>
    <row spans="1:3" r="16">
      <c r="A16" t="s" s="3">
        <v>416</v>
      </c>
    </row>
    <row spans="1:3" r="17">
      <c r="A17" t="s" s="4">
        <v>29</v>
      </c>
      <c r="B17" t="n" s="5">
        <v>21547</v>
      </c>
      <c r="C17" t="n" s="5">
        <v>14366</v>
      </c>
    </row>
    <row spans="1:3" r="18">
      <c r="A18" t="s" s="4">
        <v>417</v>
      </c>
      <c r="B18" t="n" s="5">
        <v>21547</v>
      </c>
      <c r="C18" t="n" s="5">
        <v>14366</v>
      </c>
    </row>
    <row spans="1:3" r="19">
      <c r="A19" t="n" s="14">
        <v>1</v>
      </c>
    </row>
    <row spans="1:3" r="20">
      <c r="A20" t="s" s="3">
        <v>416</v>
      </c>
    </row>
    <row spans="1:3" r="21">
      <c r="A21" t="s" s="4">
        <v>417</v>
      </c>
      <c r="B21" t="n" s="5">
        <v>23006</v>
      </c>
      <c r="C21" t="n" s="5">
        <v>14701</v>
      </c>
    </row>
    <row spans="1:3" r="22">
      <c r="A22" t="s" s="4">
        <v>418</v>
      </c>
    </row>
    <row spans="1:3" r="23">
      <c r="A23" t="s" s="3">
        <v>416</v>
      </c>
    </row>
    <row spans="1:3" r="24">
      <c r="A24" t="s" s="4">
        <v>147</v>
      </c>
      <c r="B24" t="n" s="5">
        <v>20746</v>
      </c>
      <c r="C24" t="n" s="5">
        <v>12608</v>
      </c>
    </row>
    <row spans="1:3" r="25">
      <c r="A25" t="s" s="4">
        <v>419</v>
      </c>
    </row>
    <row spans="1:3" r="26">
      <c r="A26" t="s" s="3">
        <v>416</v>
      </c>
    </row>
    <row spans="1:3" r="27">
      <c r="A27" t="s" s="4">
        <v>365</v>
      </c>
      <c r="B27" t="n" s="5">
        <v>2260</v>
      </c>
      <c r="C27" t="n" s="5">
        <v>2093</v>
      </c>
    </row>
    <row spans="1:3" r="28">
      <c r="A28" t="s" s="4">
        <v>420</v>
      </c>
    </row>
    <row spans="1:3" r="29">
      <c r="A29" t="s" s="3">
        <v>416</v>
      </c>
    </row>
    <row spans="1:3" r="30">
      <c r="A30" t="s" s="4">
        <v>29</v>
      </c>
      <c r="B30" t="n" s="5">
        <v>0</v>
      </c>
      <c r="C30" t="n" s="5">
        <v>0</v>
      </c>
    </row>
    <row spans="1:3" r="31">
      <c r="A31" t="n" s="14">
        <v>2</v>
      </c>
    </row>
    <row spans="1:3" r="32">
      <c r="A32" t="s" s="3">
        <v>416</v>
      </c>
    </row>
    <row spans="1:3" r="33">
      <c r="A33" t="s" s="4">
        <v>417</v>
      </c>
      <c r="B33" t="n" s="5">
        <v>172043</v>
      </c>
      <c r="C33" t="n" s="5">
        <v>117687</v>
      </c>
    </row>
    <row spans="1:3" r="34">
      <c r="A34" t="s" s="4">
        <v>421</v>
      </c>
    </row>
    <row spans="1:3" r="35">
      <c r="A35" t="s" s="3">
        <v>416</v>
      </c>
    </row>
    <row spans="1:3" r="36">
      <c r="A36" t="s" s="4">
        <v>147</v>
      </c>
      <c r="B36" t="n" s="5">
        <v>168511</v>
      </c>
      <c r="C36" t="n" s="5">
        <v>114341</v>
      </c>
    </row>
    <row spans="1:3" r="37">
      <c r="A37" t="s" s="4">
        <v>422</v>
      </c>
    </row>
    <row spans="1:3" r="38">
      <c r="A38" t="s" s="3">
        <v>416</v>
      </c>
    </row>
    <row spans="1:3" r="39">
      <c r="A39" t="s" s="4">
        <v>365</v>
      </c>
      <c r="B39" t="n" s="5">
        <v>0</v>
      </c>
      <c r="C39" t="n" s="5">
        <v>0</v>
      </c>
    </row>
    <row spans="1:3" r="40">
      <c r="A40" t="s" s="4">
        <v>423</v>
      </c>
    </row>
    <row spans="1:3" r="41">
      <c r="A41" t="s" s="3">
        <v>416</v>
      </c>
    </row>
    <row spans="1:3" r="42">
      <c r="A42" t="s" s="4">
        <v>29</v>
      </c>
      <c r="B42" t="n" s="5">
        <v>3532</v>
      </c>
      <c r="C42" t="n" s="5">
        <v>3346</v>
      </c>
    </row>
    <row spans="1:3" r="43">
      <c r="A43" t="n" s="14">
        <v>3</v>
      </c>
    </row>
    <row spans="1:3" r="44">
      <c r="A44" t="s" s="3">
        <v>416</v>
      </c>
    </row>
    <row spans="1:3" r="45">
      <c r="A45" t="s" s="4">
        <v>417</v>
      </c>
      <c r="B45" t="n" s="5">
        <v>18015</v>
      </c>
      <c r="C45" t="n" s="5">
        <v>11020</v>
      </c>
    </row>
    <row spans="1:3" r="46">
      <c r="A46" t="s" s="4">
        <v>424</v>
      </c>
    </row>
    <row spans="1:3" r="47">
      <c r="A47" t="s" s="3">
        <v>416</v>
      </c>
    </row>
    <row spans="1:3" r="48">
      <c r="A48" t="s" s="4">
        <v>147</v>
      </c>
      <c r="B48" t="n" s="5">
        <v>0</v>
      </c>
      <c r="C48" t="n" s="5">
        <v>0</v>
      </c>
    </row>
    <row spans="1:3" r="49">
      <c r="A49" t="s" s="4">
        <v>425</v>
      </c>
    </row>
    <row spans="1:3" r="50">
      <c r="A50" t="s" s="3">
        <v>416</v>
      </c>
    </row>
    <row spans="1:3" r="51">
      <c r="A51" t="s" s="4">
        <v>365</v>
      </c>
      <c r="B51" t="n" s="5">
        <v>0</v>
      </c>
      <c r="C51" t="n" s="5">
        <v>0</v>
      </c>
    </row>
    <row spans="1:3" r="52">
      <c r="A52" t="s" s="4">
        <v>426</v>
      </c>
    </row>
    <row spans="1:3" r="53">
      <c r="A53" t="s" s="3">
        <v>416</v>
      </c>
    </row>
    <row spans="1:3" r="54">
      <c r="A54" t="s" s="4">
        <v>29</v>
      </c>
      <c r="B54" t="n" s="7">
        <v>18015</v>
      </c>
      <c r="C54" t="n" s="7">
        <v>110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27</v>
      </c>
      <c r="B1" t="s" s="2">
        <v>76</v>
      </c>
      <c r="D1" t="s" s="2">
        <v>1</v>
      </c>
    </row>
    <row spans="1:5" r="2">
      <c r="B2" t="s" s="2">
        <v>2</v>
      </c>
      <c r="C2" t="s" s="2">
        <v>77</v>
      </c>
      <c r="D2" t="s" s="2">
        <v>2</v>
      </c>
      <c r="E2" t="s" s="2">
        <v>77</v>
      </c>
    </row>
    <row spans="1:5" r="3">
      <c r="A3" t="s" s="3">
        <v>428</v>
      </c>
    </row>
    <row spans="1:5" r="4">
      <c r="A4" t="s" s="4">
        <v>429</v>
      </c>
      <c r="B4" t="n" s="7">
        <v>11937</v>
      </c>
      <c r="C4" t="n" s="7">
        <v>7636</v>
      </c>
      <c r="D4" t="n" s="7">
        <v>11020</v>
      </c>
      <c r="E4" t="n" s="7">
        <v>1851</v>
      </c>
    </row>
    <row spans="1:5" r="5">
      <c r="A5" t="s" s="4">
        <v>430</v>
      </c>
      <c r="B5" t="n" s="5">
        <v>475</v>
      </c>
      <c r="C5" t="n" s="5">
        <v>245</v>
      </c>
      <c r="D5" t="n" s="5">
        <v>706</v>
      </c>
      <c r="E5" t="n" s="5">
        <v>530</v>
      </c>
    </row>
    <row spans="1:5" r="6">
      <c r="A6" t="s" s="4">
        <v>431</v>
      </c>
      <c r="B6" t="n" s="5">
        <v>5603</v>
      </c>
      <c r="D6" t="n" s="5">
        <v>6289</v>
      </c>
      <c r="E6" t="n" s="5">
        <v>5500</v>
      </c>
    </row>
    <row spans="1:5" r="7">
      <c r="A7" t="s" s="4">
        <v>432</v>
      </c>
      <c r="B7" t="n" s="5">
        <v>18015</v>
      </c>
      <c r="C7" t="n" s="5">
        <v>7881</v>
      </c>
      <c r="D7" t="n" s="5">
        <v>18015</v>
      </c>
      <c r="E7" t="n" s="5">
        <v>7881</v>
      </c>
    </row>
    <row spans="1:5" r="8">
      <c r="A8" t="s" s="4">
        <v>147</v>
      </c>
    </row>
    <row spans="1:5" r="9">
      <c r="A9" t="s" s="3">
        <v>428</v>
      </c>
    </row>
    <row spans="1:5" r="10">
      <c r="A10" t="s" s="4">
        <v>429</v>
      </c>
      <c r="B10" t="n" s="5">
        <v>0</v>
      </c>
      <c r="C10" t="n" s="5">
        <v>809</v>
      </c>
      <c r="D10" t="n" s="5">
        <v>0</v>
      </c>
      <c r="E10" t="n" s="5">
        <v>617</v>
      </c>
    </row>
    <row spans="1:5" r="11">
      <c r="A11" t="s" s="4">
        <v>430</v>
      </c>
      <c r="B11" t="n" s="5">
        <v>0</v>
      </c>
      <c r="C11" t="n" s="5">
        <v>95</v>
      </c>
      <c r="D11" t="n" s="5">
        <v>0</v>
      </c>
      <c r="E11" t="n" s="5">
        <v>287</v>
      </c>
    </row>
    <row spans="1:5" r="12">
      <c r="A12" t="s" s="4">
        <v>431</v>
      </c>
      <c r="B12" t="n" s="5">
        <v>0</v>
      </c>
      <c r="D12" t="n" s="5">
        <v>0</v>
      </c>
      <c r="E12" t="n" s="5">
        <v>0</v>
      </c>
    </row>
    <row spans="1:5" r="13">
      <c r="A13" t="s" s="4">
        <v>432</v>
      </c>
      <c r="B13" t="n" s="5">
        <v>0</v>
      </c>
      <c r="C13" t="n" s="5">
        <v>904</v>
      </c>
      <c r="D13" t="n" s="5">
        <v>0</v>
      </c>
      <c r="E13" t="n" s="5">
        <v>904</v>
      </c>
    </row>
    <row spans="1:5" r="14">
      <c r="A14" t="s" s="4">
        <v>433</v>
      </c>
    </row>
    <row spans="1:5" r="15">
      <c r="A15" t="s" s="3">
        <v>428</v>
      </c>
    </row>
    <row spans="1:5" r="16">
      <c r="A16" t="s" s="4">
        <v>429</v>
      </c>
      <c r="B16" t="n" s="5">
        <v>11937</v>
      </c>
      <c r="C16" t="n" s="5">
        <v>6827</v>
      </c>
      <c r="D16" t="n" s="5">
        <v>11020</v>
      </c>
      <c r="E16" t="n" s="5">
        <v>1234</v>
      </c>
    </row>
    <row spans="1:5" r="17">
      <c r="A17" t="s" s="4">
        <v>430</v>
      </c>
      <c r="B17" t="n" s="5">
        <v>475</v>
      </c>
      <c r="C17" t="n" s="5">
        <v>150</v>
      </c>
      <c r="D17" t="n" s="5">
        <v>706</v>
      </c>
      <c r="E17" t="n" s="5">
        <v>243</v>
      </c>
    </row>
    <row spans="1:5" r="18">
      <c r="A18" t="s" s="4">
        <v>431</v>
      </c>
      <c r="B18" t="n" s="5">
        <v>5603</v>
      </c>
      <c r="D18" t="n" s="5">
        <v>6289</v>
      </c>
      <c r="E18" t="n" s="5">
        <v>5500</v>
      </c>
    </row>
    <row spans="1:5" r="19">
      <c r="A19" t="s" s="4">
        <v>432</v>
      </c>
      <c r="B19" t="n" s="7">
        <v>18015</v>
      </c>
      <c r="C19" t="n" s="7">
        <v>6977</v>
      </c>
      <c r="D19" t="n" s="7">
        <v>18015</v>
      </c>
      <c r="E19" t="n" s="7">
        <v>69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34</v>
      </c>
      <c r="B1" t="s" s="2">
        <v>76</v>
      </c>
      <c r="D1" t="s" s="2">
        <v>1</v>
      </c>
    </row>
    <row spans="1:5" r="2">
      <c r="B2" t="s" s="2">
        <v>2</v>
      </c>
      <c r="C2" t="s" s="2">
        <v>77</v>
      </c>
      <c r="D2" t="s" s="2">
        <v>2</v>
      </c>
      <c r="E2" t="s" s="2">
        <v>77</v>
      </c>
    </row>
    <row spans="1:5" r="3">
      <c r="A3" t="s" s="3">
        <v>185</v>
      </c>
    </row>
    <row spans="1:5" r="4">
      <c r="A4" t="s" s="4">
        <v>435</v>
      </c>
      <c r="B4" t="n" s="7">
        <v>2071</v>
      </c>
      <c r="C4" t="n" s="7">
        <v>1190</v>
      </c>
      <c r="D4" t="n" s="7">
        <v>5447</v>
      </c>
      <c r="E4" t="n" s="7">
        <v>2839</v>
      </c>
    </row>
    <row spans="1:5" r="5">
      <c r="A5" t="s" s="4">
        <v>436</v>
      </c>
      <c r="B5" t="n" s="5">
        <v>0</v>
      </c>
      <c r="C5" t="n" s="5">
        <v>-1191</v>
      </c>
      <c r="D5" t="n" s="5">
        <v>0</v>
      </c>
      <c r="E5" t="n" s="5">
        <v>-2811</v>
      </c>
    </row>
    <row spans="1:5" r="6">
      <c r="A6" t="s" s="4">
        <v>437</v>
      </c>
      <c r="B6" t="n" s="5">
        <v>65</v>
      </c>
      <c r="C6" t="n" s="5">
        <v>3</v>
      </c>
      <c r="D6" t="n" s="5">
        <v>111</v>
      </c>
      <c r="E6" t="n" s="5">
        <v>8</v>
      </c>
    </row>
    <row spans="1:5" r="7">
      <c r="A7" t="s" s="4">
        <v>438</v>
      </c>
      <c r="B7" t="n" s="5">
        <v>-40</v>
      </c>
      <c r="C7" t="n" s="5">
        <v>6</v>
      </c>
      <c r="D7" t="n" s="5">
        <v>105</v>
      </c>
      <c r="E7" t="n" s="5">
        <v>72</v>
      </c>
    </row>
    <row spans="1:5" r="8">
      <c r="A8" t="s" s="4">
        <v>439</v>
      </c>
      <c r="B8" t="n" s="5">
        <v>0</v>
      </c>
      <c r="C8" t="n" s="5">
        <v>0</v>
      </c>
      <c r="D8" t="n" s="5">
        <v>319</v>
      </c>
      <c r="E8" t="n" s="5">
        <v>0</v>
      </c>
    </row>
    <row spans="1:5" r="9">
      <c r="A9" t="s" s="4">
        <v>440</v>
      </c>
      <c r="B9" t="n" s="5">
        <v>-28</v>
      </c>
      <c r="C9" t="n" s="5">
        <v>0</v>
      </c>
      <c r="D9" t="n" s="5">
        <v>-59</v>
      </c>
      <c r="E9" t="n" s="5">
        <v>0</v>
      </c>
    </row>
    <row spans="1:5" r="10">
      <c r="A10" t="s" s="4">
        <v>441</v>
      </c>
      <c r="B10" t="n" s="7">
        <v>2068</v>
      </c>
      <c r="C10" t="n" s="7">
        <v>8</v>
      </c>
      <c r="D10" t="n" s="7">
        <v>5923</v>
      </c>
      <c r="E10" t="n" s="7">
        <v>108</v>
      </c>
    </row>
    <row spans="1:5" r="11">
      <c r="A11" t="s" s="4">
        <v>442</v>
      </c>
      <c r="B11" t="s" s="4">
        <v>443</v>
      </c>
      <c r="C11" t="s" s="4">
        <v>443</v>
      </c>
      <c r="D11" t="s" s="4">
        <v>443</v>
      </c>
      <c r="E11" t="s" s="4">
        <v>443</v>
      </c>
    </row>
    <row spans="1:5" r="12">
      <c r="A12" t="s" s="4">
        <v>444</v>
      </c>
      <c r="B12" t="s" s="4">
        <v>445</v>
      </c>
      <c r="C12" t="s" s="4">
        <v>446</v>
      </c>
      <c r="D12" t="s" s="4">
        <v>445</v>
      </c>
      <c r="E12" t="s" s="4">
        <v>447</v>
      </c>
    </row>
    <row spans="1:5" r="13">
      <c r="A13" t="s" s="4">
        <v>448</v>
      </c>
      <c r="B13" t="s" s="4">
        <v>449</v>
      </c>
      <c r="C13" t="s" s="4">
        <v>450</v>
      </c>
      <c r="D13" t="s" s="4">
        <v>451</v>
      </c>
      <c r="E13" t="s" s="4">
        <v>450</v>
      </c>
    </row>
    <row spans="1:5" r="14">
      <c r="A14" t="s" s="4">
        <v>452</v>
      </c>
      <c r="B14" t="s" s="4">
        <v>453</v>
      </c>
      <c r="C14" t="s" s="4">
        <v>450</v>
      </c>
      <c r="D14" t="s" s="4">
        <v>451</v>
      </c>
      <c r="E14" t="s" s="4">
        <v>454</v>
      </c>
    </row>
    <row spans="1:5" r="15">
      <c r="A15" t="s" s="4">
        <v>455</v>
      </c>
      <c r="B15" t="s" s="4">
        <v>445</v>
      </c>
      <c r="C15" t="s" s="4">
        <v>445</v>
      </c>
      <c r="D15" t="s" s="4">
        <v>456</v>
      </c>
      <c r="E15" t="s" s="4">
        <v>445</v>
      </c>
    </row>
    <row spans="1:5" r="16">
      <c r="A16" t="s" s="4">
        <v>457</v>
      </c>
      <c r="B16" t="s" s="4">
        <v>458</v>
      </c>
      <c r="C16" t="s" s="4">
        <v>445</v>
      </c>
      <c r="D16" t="s" s="4">
        <v>459</v>
      </c>
      <c r="E16" t="s" s="4">
        <v>445</v>
      </c>
    </row>
    <row spans="1:5" r="17">
      <c r="A17" t="s" s="4">
        <v>460</v>
      </c>
      <c r="B17" t="s" s="4">
        <v>461</v>
      </c>
      <c r="C17" t="s" s="4">
        <v>462</v>
      </c>
      <c r="D17" t="s" s="4">
        <v>373</v>
      </c>
      <c r="E17" t="s" s="4">
        <v>46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4</v>
      </c>
      <c r="B1" t="s" s="2">
        <v>76</v>
      </c>
      <c r="D1" t="s" s="2">
        <v>1</v>
      </c>
    </row>
    <row spans="1:5" r="2">
      <c r="B2" t="s" s="2">
        <v>2</v>
      </c>
      <c r="C2" t="s" s="2">
        <v>77</v>
      </c>
      <c r="D2" t="s" s="2">
        <v>2</v>
      </c>
      <c r="E2" t="s" s="2">
        <v>77</v>
      </c>
    </row>
    <row spans="1:5" r="3">
      <c r="A3" t="s" s="3">
        <v>185</v>
      </c>
    </row>
    <row spans="1:5" r="4">
      <c r="A4" t="s" s="4">
        <v>465</v>
      </c>
      <c r="B4" t="n" s="7">
        <v>2616</v>
      </c>
      <c r="C4" t="n" s="7">
        <v>1487</v>
      </c>
      <c r="D4" t="n" s="7">
        <v>6306</v>
      </c>
      <c r="E4" t="n" s="7">
        <v>2834</v>
      </c>
    </row>
    <row spans="1:5" r="5">
      <c r="A5" t="s" s="4">
        <v>466</v>
      </c>
      <c r="B5" t="n" s="5">
        <v>-548</v>
      </c>
      <c r="C5" t="n" s="5">
        <v>-1479</v>
      </c>
      <c r="D5" t="n" s="5">
        <v>-383</v>
      </c>
      <c r="E5" t="n" s="5">
        <v>-2726</v>
      </c>
    </row>
    <row spans="1:5" r="6">
      <c r="A6" t="s" s="4">
        <v>441</v>
      </c>
      <c r="B6" t="n" s="7">
        <v>2068</v>
      </c>
      <c r="C6" t="n" s="7">
        <v>8</v>
      </c>
      <c r="D6" t="n" s="7">
        <v>5923</v>
      </c>
      <c r="E6" t="n" s="7">
        <v>1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67</v>
      </c>
      <c r="B1" t="s" s="2">
        <v>2</v>
      </c>
      <c r="C1" t="s" s="2">
        <v>25</v>
      </c>
    </row>
    <row spans="1:3" r="2">
      <c r="A2" t="s" s="3">
        <v>468</v>
      </c>
    </row>
    <row spans="1:3" r="3">
      <c r="A3" t="s" s="4">
        <v>469</v>
      </c>
      <c r="B3" t="n" s="7">
        <v>8278</v>
      </c>
      <c r="C3" t="n" s="7">
        <v>5560</v>
      </c>
    </row>
    <row spans="1:3" r="4">
      <c r="A4" t="s" s="4">
        <v>470</v>
      </c>
      <c r="B4" t="n" s="5">
        <v>13119</v>
      </c>
      <c r="C4" t="n" s="5">
        <v>14212</v>
      </c>
    </row>
    <row spans="1:3" r="5">
      <c r="A5" t="s" s="4">
        <v>471</v>
      </c>
      <c r="B5" t="n" s="5">
        <v>303</v>
      </c>
      <c r="C5" t="n" s="5">
        <v>191</v>
      </c>
    </row>
    <row spans="1:3" r="6">
      <c r="A6" t="s" s="4">
        <v>440</v>
      </c>
      <c r="B6" t="n" s="5">
        <v>2453</v>
      </c>
      <c r="C6" t="n" s="5">
        <v>1266</v>
      </c>
    </row>
    <row spans="1:3" r="7">
      <c r="A7" t="s" s="4">
        <v>472</v>
      </c>
      <c r="B7" t="n" s="5">
        <v>24153</v>
      </c>
      <c r="C7" t="n" s="5">
        <v>21229</v>
      </c>
    </row>
    <row spans="1:3" r="8">
      <c r="A8" t="s" s="3">
        <v>473</v>
      </c>
    </row>
    <row spans="1:3" r="9">
      <c r="A9" t="s" s="4">
        <v>37</v>
      </c>
      <c r="B9" t="n" s="5">
        <v>3638</v>
      </c>
      <c r="C9" t="n" s="5">
        <v>2776</v>
      </c>
    </row>
    <row spans="1:3" r="10">
      <c r="A10" t="s" s="4">
        <v>474</v>
      </c>
      <c r="B10" t="n" s="5">
        <v>697</v>
      </c>
      <c r="C10" t="n" s="5">
        <v>740</v>
      </c>
    </row>
    <row spans="1:3" r="11">
      <c r="A11" t="s" s="4">
        <v>440</v>
      </c>
      <c r="B11" t="n" s="5">
        <v>1634</v>
      </c>
      <c r="C11" t="n" s="5">
        <v>396</v>
      </c>
    </row>
    <row spans="1:3" r="12">
      <c r="A12" t="s" s="4">
        <v>475</v>
      </c>
      <c r="B12" t="n" s="5">
        <v>5969</v>
      </c>
      <c r="C12" t="n" s="5">
        <v>3912</v>
      </c>
    </row>
    <row spans="1:3" r="13">
      <c r="A13" t="s" s="4">
        <v>476</v>
      </c>
      <c r="B13" t="n" s="7">
        <v>18184</v>
      </c>
      <c r="C13" t="n" s="7">
        <v>173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8"/>
    <col customWidth="1" max="2" min="2" width="21"/>
  </cols>
  <sheetData>
    <row spans="1:2" r="1">
      <c r="A1" t="s" s="1">
        <v>477</v>
      </c>
      <c r="B1" t="s" s="2">
        <v>478</v>
      </c>
    </row>
    <row spans="1:2" r="2">
      <c r="A2" t="s" s="3">
        <v>479</v>
      </c>
    </row>
    <row spans="1:2" r="3">
      <c r="A3" t="s" s="4">
        <v>480</v>
      </c>
      <c r="B3" t="n" s="7">
        <v>38584</v>
      </c>
    </row>
    <row spans="1:2" r="4">
      <c r="A4" t="s" s="4">
        <v>481</v>
      </c>
    </row>
    <row spans="1:2" r="5">
      <c r="A5" t="s" s="3">
        <v>479</v>
      </c>
    </row>
    <row spans="1:2" r="6">
      <c r="A6" t="s" s="4">
        <v>480</v>
      </c>
      <c r="B6" t="n" s="5">
        <v>5767</v>
      </c>
    </row>
    <row spans="1:2" r="7">
      <c r="A7" t="s" s="4">
        <v>482</v>
      </c>
    </row>
    <row spans="1:2" r="8">
      <c r="A8" t="s" s="3">
        <v>479</v>
      </c>
    </row>
    <row spans="1:2" r="9">
      <c r="A9" t="s" s="4">
        <v>480</v>
      </c>
      <c r="B9" t="n" s="5">
        <v>4317</v>
      </c>
    </row>
    <row spans="1:2" r="10">
      <c r="A10" t="s" s="4">
        <v>483</v>
      </c>
    </row>
    <row spans="1:2" r="11">
      <c r="A11" t="s" s="3">
        <v>479</v>
      </c>
    </row>
    <row spans="1:2" r="12">
      <c r="A12" t="s" s="4">
        <v>480</v>
      </c>
      <c r="B12" t="n" s="5">
        <v>7825</v>
      </c>
    </row>
    <row spans="1:2" r="13">
      <c r="A13" t="s" s="4">
        <v>484</v>
      </c>
    </row>
    <row spans="1:2" r="14">
      <c r="A14" t="s" s="3">
        <v>479</v>
      </c>
    </row>
    <row spans="1:2" r="15">
      <c r="A15" t="s" s="4">
        <v>480</v>
      </c>
      <c r="B15" t="n" s="5">
        <v>5131</v>
      </c>
    </row>
    <row spans="1:2" r="16">
      <c r="A16" t="s" s="4">
        <v>485</v>
      </c>
    </row>
    <row spans="1:2" r="17">
      <c r="A17" t="s" s="3">
        <v>479</v>
      </c>
    </row>
    <row spans="1:2" r="18">
      <c r="A18" t="s" s="4">
        <v>480</v>
      </c>
      <c r="B18" t="n" s="5">
        <v>1949</v>
      </c>
    </row>
    <row spans="1:2" r="19">
      <c r="A19" t="s" s="4">
        <v>486</v>
      </c>
    </row>
    <row spans="1:2" r="20">
      <c r="A20" t="s" s="3">
        <v>479</v>
      </c>
    </row>
    <row spans="1:2" r="21">
      <c r="A21" t="s" s="4">
        <v>480</v>
      </c>
      <c r="B21" t="n" s="5">
        <v>1949</v>
      </c>
    </row>
    <row spans="1:2" r="22">
      <c r="A22" t="s" s="4">
        <v>487</v>
      </c>
    </row>
    <row spans="1:2" r="23">
      <c r="A23" t="s" s="3">
        <v>479</v>
      </c>
    </row>
    <row spans="1:2" r="24">
      <c r="A24" t="s" s="4">
        <v>480</v>
      </c>
      <c r="B24" t="n" s="5">
        <v>1949</v>
      </c>
    </row>
    <row spans="1:2" r="25">
      <c r="A25" t="s" s="4">
        <v>488</v>
      </c>
    </row>
    <row spans="1:2" r="26">
      <c r="A26" t="s" s="3">
        <v>479</v>
      </c>
    </row>
    <row spans="1:2" r="27">
      <c r="A27" t="s" s="4">
        <v>480</v>
      </c>
      <c r="B27" t="n" s="5">
        <v>7121</v>
      </c>
    </row>
    <row spans="1:2" r="28">
      <c r="A28" t="s" s="4">
        <v>489</v>
      </c>
    </row>
    <row spans="1:2" r="29">
      <c r="A29" t="s" s="3">
        <v>479</v>
      </c>
    </row>
    <row spans="1:2" r="30">
      <c r="A30" t="s" s="4">
        <v>480</v>
      </c>
      <c r="B30" t="n" s="7">
        <v>25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7</v>
      </c>
      <c r="B1" t="s" s="2">
        <v>1</v>
      </c>
    </row>
    <row spans="1:3" r="2">
      <c r="B2" t="s" s="2">
        <v>2</v>
      </c>
      <c r="C2" t="s" s="2">
        <v>77</v>
      </c>
    </row>
    <row spans="1:3" r="3">
      <c r="A3" t="s" s="4">
        <v>93</v>
      </c>
      <c r="B3" t="n" s="7">
        <v>10097000</v>
      </c>
      <c r="C3" t="n" s="7">
        <v>8244000</v>
      </c>
    </row>
    <row spans="1:3" r="4">
      <c r="A4" t="s" s="3">
        <v>128</v>
      </c>
    </row>
    <row spans="1:3" r="5">
      <c r="A5" t="s" s="4">
        <v>92</v>
      </c>
      <c r="B5" t="n" s="5">
        <v>38000</v>
      </c>
      <c r="C5" t="n" s="5">
        <v>0</v>
      </c>
    </row>
    <row spans="1:3" r="6">
      <c r="A6" t="s" s="3">
        <v>129</v>
      </c>
    </row>
    <row spans="1:3" r="7">
      <c r="A7" t="s" s="4">
        <v>130</v>
      </c>
      <c r="B7" t="n" s="5">
        <v>684000</v>
      </c>
      <c r="C7" t="n" s="5">
        <v>645000</v>
      </c>
    </row>
    <row spans="1:3" r="8">
      <c r="A8" t="s" s="4">
        <v>131</v>
      </c>
      <c r="B8" t="n" s="5">
        <v>1248000</v>
      </c>
      <c r="C8" t="n" s="5">
        <v>1244000</v>
      </c>
    </row>
    <row spans="1:3" r="9">
      <c r="A9" t="s" s="4">
        <v>132</v>
      </c>
      <c r="B9" t="n" s="5">
        <v>-32000</v>
      </c>
      <c r="C9" t="n" s="5">
        <v>-32000</v>
      </c>
    </row>
    <row spans="1:3" r="10">
      <c r="A10" t="s" s="4">
        <v>133</v>
      </c>
      <c r="B10" t="n" s="5">
        <v>-383000</v>
      </c>
      <c r="C10" t="n" s="5">
        <v>-2726000</v>
      </c>
    </row>
    <row spans="1:3" r="11">
      <c r="A11" t="s" s="4">
        <v>134</v>
      </c>
      <c r="B11" t="n" s="5">
        <v>-272000</v>
      </c>
      <c r="C11" t="n" s="5">
        <v>-154000</v>
      </c>
    </row>
    <row spans="1:3" r="12">
      <c r="A12" t="s" s="4">
        <v>135</v>
      </c>
      <c r="B12" t="n" s="5">
        <v>-805000</v>
      </c>
      <c r="C12" t="n" s="5">
        <v>-402000</v>
      </c>
    </row>
    <row spans="1:3" r="13">
      <c r="A13" t="s" s="4">
        <v>136</v>
      </c>
      <c r="B13" t="n" s="5">
        <v>1129000</v>
      </c>
      <c r="C13" t="n" s="5">
        <v>603000</v>
      </c>
    </row>
    <row spans="1:3" r="14">
      <c r="A14" t="s" s="4">
        <v>137</v>
      </c>
      <c r="B14" t="n" s="5">
        <v>-1920000</v>
      </c>
      <c r="C14" t="n" s="5">
        <v>0</v>
      </c>
    </row>
    <row spans="1:3" r="15">
      <c r="A15" t="s" s="3">
        <v>138</v>
      </c>
    </row>
    <row spans="1:3" r="16">
      <c r="A16" t="s" s="4">
        <v>139</v>
      </c>
      <c r="B16" t="n" s="5">
        <v>-25026000</v>
      </c>
      <c r="C16" t="n" s="5">
        <v>-13825000</v>
      </c>
    </row>
    <row spans="1:3" r="17">
      <c r="A17" t="s" s="4">
        <v>140</v>
      </c>
      <c r="B17" t="n" s="5">
        <v>-1610000</v>
      </c>
      <c r="C17" t="n" s="5">
        <v>2619000</v>
      </c>
    </row>
    <row spans="1:3" r="18">
      <c r="A18" t="s" s="4">
        <v>37</v>
      </c>
      <c r="B18" t="n" s="5">
        <v>-706000</v>
      </c>
      <c r="C18" t="n" s="5">
        <v>-2279000</v>
      </c>
    </row>
    <row spans="1:3" r="19">
      <c r="A19" t="s" s="4">
        <v>141</v>
      </c>
      <c r="B19" t="n" s="5">
        <v>-27000</v>
      </c>
      <c r="C19" t="n" s="5">
        <v>26000</v>
      </c>
    </row>
    <row spans="1:3" r="20">
      <c r="A20" t="s" s="4">
        <v>44</v>
      </c>
      <c r="B20" t="n" s="5">
        <v>-9421000</v>
      </c>
      <c r="C20" t="n" s="5">
        <v>-2751000</v>
      </c>
    </row>
    <row spans="1:3" r="21">
      <c r="A21" t="s" s="4">
        <v>45</v>
      </c>
      <c r="B21" t="n" s="5">
        <v>26153000</v>
      </c>
      <c r="C21" t="n" s="5">
        <v>18695000</v>
      </c>
    </row>
    <row spans="1:3" r="22">
      <c r="A22" t="s" s="4">
        <v>46</v>
      </c>
      <c r="B22" t="n" s="5">
        <v>3826000</v>
      </c>
      <c r="C22" t="n" s="5">
        <v>-91000</v>
      </c>
    </row>
    <row spans="1:3" r="23">
      <c r="A23" t="s" s="4">
        <v>142</v>
      </c>
      <c r="B23" t="n" s="5">
        <v>-528000</v>
      </c>
      <c r="C23" t="n" s="5">
        <v>3445000</v>
      </c>
    </row>
    <row spans="1:3" r="24">
      <c r="A24" t="s" s="4">
        <v>143</v>
      </c>
      <c r="B24" t="n" s="5">
        <v>5306000</v>
      </c>
      <c r="C24" t="n" s="5">
        <v>13261000</v>
      </c>
    </row>
    <row spans="1:3" r="25">
      <c r="A25" t="s" s="3">
        <v>144</v>
      </c>
    </row>
    <row spans="1:3" r="26">
      <c r="A26" t="s" s="4">
        <v>145</v>
      </c>
      <c r="B26" t="n" s="5">
        <v>-10956000</v>
      </c>
      <c r="C26" t="n" s="5">
        <v>0</v>
      </c>
    </row>
    <row spans="1:3" r="27">
      <c r="A27" t="s" s="3">
        <v>146</v>
      </c>
    </row>
    <row spans="1:3" r="28">
      <c r="A28" t="s" s="4">
        <v>147</v>
      </c>
      <c r="B28" t="n" s="5">
        <v>-62039000</v>
      </c>
      <c r="C28" t="n" s="5">
        <v>-19687000</v>
      </c>
    </row>
    <row spans="1:3" r="29">
      <c r="A29" t="s" s="4">
        <v>148</v>
      </c>
      <c r="B29" t="n" s="5">
        <v>-1340000</v>
      </c>
      <c r="C29" t="n" s="5">
        <v>-973000</v>
      </c>
    </row>
    <row spans="1:3" r="30">
      <c r="A30" t="s" s="4">
        <v>29</v>
      </c>
      <c r="B30" t="n" s="5">
        <v>-6376000</v>
      </c>
      <c r="C30" t="n" s="5">
        <v>-7500000</v>
      </c>
    </row>
    <row spans="1:3" r="31">
      <c r="A31" t="s" s="4">
        <v>149</v>
      </c>
      <c r="B31" t="n" s="5">
        <v>-535000</v>
      </c>
      <c r="C31" t="n" s="5">
        <v>-829000</v>
      </c>
    </row>
    <row spans="1:3" r="32">
      <c r="A32" t="s" s="3">
        <v>150</v>
      </c>
    </row>
    <row spans="1:3" r="33">
      <c r="A33" t="s" s="4">
        <v>147</v>
      </c>
      <c r="B33" t="n" s="5">
        <v>39273000</v>
      </c>
      <c r="C33" t="n" s="5">
        <v>22690000</v>
      </c>
    </row>
    <row spans="1:3" r="34">
      <c r="A34" t="s" s="4">
        <v>148</v>
      </c>
      <c r="B34" t="n" s="5">
        <v>1402000</v>
      </c>
      <c r="C34" t="n" s="5">
        <v>12000</v>
      </c>
    </row>
    <row spans="1:3" r="35">
      <c r="A35" t="s" s="4">
        <v>149</v>
      </c>
      <c r="B35" t="n" s="5">
        <v>0</v>
      </c>
      <c r="C35" t="n" s="5">
        <v>10000</v>
      </c>
    </row>
    <row spans="1:3" r="36">
      <c r="A36" t="s" s="4">
        <v>151</v>
      </c>
      <c r="B36" t="n" s="5">
        <v>-40571000</v>
      </c>
      <c r="C36" t="n" s="5">
        <v>-6277000</v>
      </c>
    </row>
    <row spans="1:3" r="37">
      <c r="A37" t="s" s="3">
        <v>152</v>
      </c>
    </row>
    <row spans="1:3" r="38">
      <c r="A38" t="s" s="4">
        <v>119</v>
      </c>
      <c r="B38" t="n" s="5">
        <v>0</v>
      </c>
      <c r="C38" t="n" s="5">
        <v>25021000</v>
      </c>
    </row>
    <row spans="1:3" r="39">
      <c r="A39" t="s" s="4">
        <v>122</v>
      </c>
      <c r="B39" t="n" s="5">
        <v>2222000</v>
      </c>
      <c r="C39" t="n" s="5">
        <v>0</v>
      </c>
    </row>
    <row spans="1:3" r="40">
      <c r="A40" t="s" s="4">
        <v>153</v>
      </c>
      <c r="B40" t="n" s="5">
        <v>18000000</v>
      </c>
      <c r="C40" t="n" s="5">
        <v>0</v>
      </c>
    </row>
    <row spans="1:3" r="41">
      <c r="A41" t="s" s="4">
        <v>154</v>
      </c>
      <c r="B41" t="n" s="5">
        <v>-500000</v>
      </c>
      <c r="C41" t="n" s="5">
        <v>0</v>
      </c>
    </row>
    <row spans="1:3" r="42">
      <c r="A42" t="s" s="4">
        <v>155</v>
      </c>
      <c r="B42" t="n" s="5">
        <v>19722000</v>
      </c>
      <c r="C42" t="n" s="5">
        <v>25021000</v>
      </c>
    </row>
    <row spans="1:3" r="43">
      <c r="A43" t="s" s="4">
        <v>156</v>
      </c>
      <c r="B43" t="n" s="5">
        <v>-15543000</v>
      </c>
      <c r="C43" t="n" s="5">
        <v>32005000</v>
      </c>
    </row>
    <row spans="1:3" r="44">
      <c r="A44" t="s" s="4">
        <v>157</v>
      </c>
      <c r="B44" t="n" s="5">
        <v>36586000</v>
      </c>
      <c r="C44" t="n" s="5">
        <v>9811000</v>
      </c>
    </row>
    <row spans="1:3" r="45">
      <c r="A45" t="s" s="4">
        <v>158</v>
      </c>
      <c r="B45" t="n" s="5">
        <v>21043000</v>
      </c>
      <c r="C45" t="n" s="5">
        <v>41816000</v>
      </c>
    </row>
    <row spans="1:3" r="46">
      <c r="A46" t="s" s="3">
        <v>159</v>
      </c>
    </row>
    <row spans="1:3" r="47">
      <c r="A47" t="s" s="4">
        <v>160</v>
      </c>
      <c r="B47" t="n" s="5">
        <v>6224000</v>
      </c>
      <c r="C47" t="n" s="5">
        <v>1803000</v>
      </c>
    </row>
    <row spans="1:3" r="48">
      <c r="A48" t="s" s="4">
        <v>161</v>
      </c>
      <c r="B48" t="n" s="5">
        <v>361000</v>
      </c>
      <c r="C48" t="n" s="5">
        <v>0</v>
      </c>
    </row>
    <row spans="1:3" r="49">
      <c r="A49" t="s" s="4">
        <v>162</v>
      </c>
    </row>
    <row spans="1:3" r="50">
      <c r="A50" t="s" s="3">
        <v>129</v>
      </c>
    </row>
    <row spans="1:3" r="51">
      <c r="A51" t="s" s="4">
        <v>137</v>
      </c>
      <c r="B51" t="n" s="5">
        <v>-978000</v>
      </c>
    </row>
    <row spans="1:3" r="52">
      <c r="A52" t="s" s="3">
        <v>163</v>
      </c>
    </row>
    <row spans="1:3" r="53">
      <c r="A53" t="s" s="4">
        <v>164</v>
      </c>
      <c r="B53" t="n" s="5">
        <v>4000000</v>
      </c>
      <c r="C53" t="n" s="5">
        <v>0</v>
      </c>
    </row>
    <row spans="1:3" r="54">
      <c r="A54" t="s" s="4">
        <v>165</v>
      </c>
    </row>
    <row spans="1:3" r="55">
      <c r="A55" t="s" s="3">
        <v>129</v>
      </c>
    </row>
    <row spans="1:3" r="56">
      <c r="A56" t="s" s="4">
        <v>137</v>
      </c>
      <c r="B56" t="n" s="5">
        <v>-941000</v>
      </c>
      <c r="C56" t="n" s="5">
        <v>0</v>
      </c>
    </row>
    <row spans="1:3" r="57">
      <c r="A57" t="s" s="3">
        <v>163</v>
      </c>
    </row>
    <row spans="1:3" r="58">
      <c r="A58" t="s" s="4">
        <v>164</v>
      </c>
      <c r="B58" t="n" s="7">
        <v>941000</v>
      </c>
      <c r="C58" t="n"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490</v>
      </c>
      <c r="B1" t="s" s="2">
        <v>491</v>
      </c>
      <c r="C1" t="s" s="2">
        <v>2</v>
      </c>
      <c r="D1" t="s" s="2">
        <v>77</v>
      </c>
      <c r="E1" t="s" s="2">
        <v>2</v>
      </c>
      <c r="F1" t="s" s="2">
        <v>77</v>
      </c>
    </row>
    <row spans="1:6" r="2">
      <c r="A2" t="s" s="3">
        <v>188</v>
      </c>
    </row>
    <row spans="1:6" r="3">
      <c r="A3" t="s" s="4">
        <v>492</v>
      </c>
      <c r="B3" t="n" s="7">
        <v>213</v>
      </c>
    </row>
    <row spans="1:6" r="4">
      <c r="A4" t="s" s="4">
        <v>493</v>
      </c>
      <c r="B4" t="s" s="4">
        <v>494</v>
      </c>
    </row>
    <row spans="1:6" r="5">
      <c r="A5" t="s" s="4">
        <v>495</v>
      </c>
      <c r="C5" t="n" s="7">
        <v>11</v>
      </c>
      <c r="D5" t="n" s="7">
        <v>11</v>
      </c>
      <c r="E5" t="n" s="7">
        <v>32</v>
      </c>
      <c r="F5" t="n" s="7">
        <v>32</v>
      </c>
    </row>
    <row spans="1:6" r="6">
      <c r="A6" t="s" s="4">
        <v>496</v>
      </c>
      <c r="C6" t="n" s="5">
        <v>178</v>
      </c>
      <c r="D6" t="n" s="7">
        <v>169</v>
      </c>
      <c r="E6" t="n" s="5">
        <v>533</v>
      </c>
      <c r="F6" t="n" s="7">
        <v>530</v>
      </c>
    </row>
    <row spans="1:6" r="7">
      <c r="A7" t="s" s="4">
        <v>497</v>
      </c>
      <c r="E7" t="n" s="5">
        <v>10300</v>
      </c>
    </row>
    <row spans="1:6" r="8">
      <c r="A8" t="s" s="4">
        <v>498</v>
      </c>
      <c r="C8" t="n" s="7">
        <v>6500</v>
      </c>
      <c r="E8" t="n" s="7">
        <v>6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499</v>
      </c>
      <c r="B1" t="s" s="2">
        <v>478</v>
      </c>
    </row>
    <row spans="1:2" r="2">
      <c r="A2" t="s" s="3">
        <v>188</v>
      </c>
    </row>
    <row spans="1:2" r="3">
      <c r="A3" t="n" s="5">
        <v>2015</v>
      </c>
      <c r="B3" t="n" s="7">
        <v>472</v>
      </c>
    </row>
    <row spans="1:2" r="4">
      <c r="A4" t="n" s="5">
        <v>2016</v>
      </c>
      <c r="B4" t="n" s="5">
        <v>1555</v>
      </c>
    </row>
    <row spans="1:2" r="5">
      <c r="A5" t="n" s="5">
        <v>2017</v>
      </c>
      <c r="B5" t="n" s="5">
        <v>1012</v>
      </c>
    </row>
    <row spans="1:2" r="6">
      <c r="A6" t="n" s="5">
        <v>2018</v>
      </c>
      <c r="B6" t="n" s="5">
        <v>753</v>
      </c>
    </row>
    <row spans="1:2" r="7">
      <c r="A7" t="s" s="4">
        <v>500</v>
      </c>
      <c r="B7" t="n" s="5">
        <v>2533</v>
      </c>
    </row>
    <row spans="1:2" r="8">
      <c r="A8" t="s" s="4">
        <v>108</v>
      </c>
      <c r="B8" t="n" s="7">
        <v>63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 customWidth="1" max="7" min="7" width="14"/>
  </cols>
  <sheetData>
    <row spans="1:7" r="1">
      <c r="A1" t="s" s="1">
        <v>501</v>
      </c>
      <c r="B1" t="s" s="2">
        <v>76</v>
      </c>
      <c r="D1" t="s" s="2">
        <v>1</v>
      </c>
      <c r="F1" t="s" s="2">
        <v>402</v>
      </c>
    </row>
    <row spans="1:7" r="2">
      <c r="B2" t="s" s="2">
        <v>2</v>
      </c>
      <c r="C2" t="s" s="2">
        <v>77</v>
      </c>
      <c r="D2" t="s" s="2">
        <v>2</v>
      </c>
      <c r="E2" t="s" s="2">
        <v>77</v>
      </c>
      <c r="F2" t="s" s="2">
        <v>25</v>
      </c>
      <c r="G2" t="s" s="2">
        <v>502</v>
      </c>
    </row>
    <row spans="1:7" r="3">
      <c r="A3" t="s" s="3">
        <v>191</v>
      </c>
    </row>
    <row spans="1:7" r="4">
      <c r="A4" t="s" s="4">
        <v>503</v>
      </c>
      <c r="B4" t="n" s="7">
        <v>501</v>
      </c>
      <c r="D4" t="n" s="7">
        <v>501</v>
      </c>
      <c r="F4" t="n" s="7">
        <v>501</v>
      </c>
    </row>
    <row spans="1:7" r="5">
      <c r="A5" t="s" s="4">
        <v>504</v>
      </c>
      <c r="B5" t="n" s="5">
        <v>7484</v>
      </c>
      <c r="D5" t="n" s="5">
        <v>7484</v>
      </c>
      <c r="F5" t="n" s="5">
        <v>7372</v>
      </c>
      <c r="G5" t="n" s="7">
        <v>1800</v>
      </c>
    </row>
    <row spans="1:7" r="6">
      <c r="A6" t="s" s="4">
        <v>505</v>
      </c>
      <c r="B6" t="n" s="5">
        <v>2186</v>
      </c>
      <c r="D6" t="n" s="5">
        <v>2186</v>
      </c>
      <c r="F6" t="n" s="5">
        <v>1844</v>
      </c>
    </row>
    <row spans="1:7" r="7">
      <c r="A7" t="s" s="4">
        <v>506</v>
      </c>
      <c r="B7" t="n" s="5">
        <v>588</v>
      </c>
      <c r="D7" t="n" s="5">
        <v>588</v>
      </c>
      <c r="F7" t="n" s="5">
        <v>397</v>
      </c>
    </row>
    <row spans="1:7" r="8">
      <c r="A8" t="s" s="4">
        <v>108</v>
      </c>
      <c r="B8" t="n" s="5">
        <v>10759</v>
      </c>
      <c r="D8" t="n" s="5">
        <v>10759</v>
      </c>
      <c r="F8" t="n" s="5">
        <v>10114</v>
      </c>
    </row>
    <row spans="1:7" r="9">
      <c r="A9" t="s" s="4">
        <v>507</v>
      </c>
      <c r="B9" t="n" s="5">
        <v>-8066</v>
      </c>
      <c r="D9" t="n" s="5">
        <v>-8066</v>
      </c>
      <c r="F9" t="n" s="5">
        <v>-7295</v>
      </c>
    </row>
    <row spans="1:7" r="10">
      <c r="A10" t="s" s="4">
        <v>508</v>
      </c>
      <c r="B10" t="n" s="5">
        <v>2693</v>
      </c>
      <c r="D10" t="n" s="5">
        <v>2693</v>
      </c>
      <c r="F10" t="n" s="5">
        <v>2819</v>
      </c>
    </row>
    <row spans="1:7" r="11">
      <c r="A11" t="s" s="4">
        <v>509</v>
      </c>
      <c r="B11" t="n" s="5">
        <v>290</v>
      </c>
      <c r="C11" t="n" s="7">
        <v>213</v>
      </c>
      <c r="D11" t="n" s="7">
        <v>684</v>
      </c>
      <c r="E11" t="n" s="7">
        <v>645</v>
      </c>
      <c r="F11" t="n" s="7">
        <v>856</v>
      </c>
    </row>
    <row spans="1:7" r="12">
      <c r="A12" t="s" s="4">
        <v>510</v>
      </c>
      <c r="B12" t="n" s="7">
        <v>9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t="s" s="1">
        <v>511</v>
      </c>
      <c r="B1" t="s" s="2">
        <v>76</v>
      </c>
      <c r="D1" t="s" s="2">
        <v>1</v>
      </c>
    </row>
    <row spans="1:5" r="2">
      <c r="B2" t="s" s="2">
        <v>2</v>
      </c>
      <c r="C2" t="s" s="2">
        <v>77</v>
      </c>
      <c r="D2" t="s" s="2">
        <v>2</v>
      </c>
      <c r="E2" t="s" s="2">
        <v>77</v>
      </c>
    </row>
    <row spans="1:5" r="3">
      <c r="A3" t="s" s="3">
        <v>194</v>
      </c>
    </row>
    <row spans="1:5" r="4">
      <c r="A4" t="s" s="4">
        <v>512</v>
      </c>
      <c r="B4" t="n" s="7">
        <v>65185</v>
      </c>
      <c r="C4" t="n" s="7">
        <v>41994</v>
      </c>
      <c r="D4" t="n" s="7">
        <v>156506</v>
      </c>
      <c r="E4" t="n" s="7">
        <v>96099</v>
      </c>
    </row>
    <row spans="1:5" r="5">
      <c r="A5" t="s" s="4">
        <v>513</v>
      </c>
      <c r="B5" t="n" s="5">
        <v>130</v>
      </c>
      <c r="C5" t="n" s="5">
        <v>52</v>
      </c>
      <c r="D5" t="n" s="5">
        <v>357</v>
      </c>
      <c r="E5" t="n" s="5">
        <v>-28</v>
      </c>
    </row>
    <row spans="1:5" r="6">
      <c r="A6" t="s" s="4">
        <v>514</v>
      </c>
      <c r="B6" t="n" s="5">
        <v>-13345</v>
      </c>
      <c r="C6" t="n" s="5">
        <v>-4275</v>
      </c>
      <c r="D6" t="n" s="5">
        <v>-27962</v>
      </c>
      <c r="E6" t="n" s="5">
        <v>-7733</v>
      </c>
    </row>
    <row spans="1:5" r="7">
      <c r="A7" t="s" s="4">
        <v>515</v>
      </c>
      <c r="B7" t="n" s="5">
        <v>51970</v>
      </c>
      <c r="C7" t="n" s="5">
        <v>37771</v>
      </c>
      <c r="D7" t="n" s="5">
        <v>128901</v>
      </c>
      <c r="E7" t="n" s="5">
        <v>88338</v>
      </c>
    </row>
    <row spans="1:5" r="8">
      <c r="A8" t="s" s="4">
        <v>516</v>
      </c>
      <c r="B8" t="n" s="5">
        <v>50700</v>
      </c>
      <c r="C8" t="n" s="5">
        <v>27970</v>
      </c>
      <c r="D8" t="n" s="5">
        <v>130299</v>
      </c>
      <c r="E8" t="n" s="5">
        <v>77331</v>
      </c>
    </row>
    <row spans="1:5" r="9">
      <c r="A9" t="s" s="4">
        <v>517</v>
      </c>
      <c r="B9" t="n" s="5">
        <v>129</v>
      </c>
      <c r="C9" t="n" s="5">
        <v>25</v>
      </c>
      <c r="D9" t="n" s="5">
        <v>410</v>
      </c>
      <c r="E9" t="n" s="5">
        <v>45</v>
      </c>
    </row>
    <row spans="1:5" r="10">
      <c r="A10" t="s" s="4">
        <v>518</v>
      </c>
      <c r="B10" t="n" s="5">
        <v>-9163</v>
      </c>
      <c r="C10" t="n" s="5">
        <v>-2420</v>
      </c>
      <c r="D10" t="n" s="5">
        <v>-20572</v>
      </c>
      <c r="E10" t="n" s="5">
        <v>-6541</v>
      </c>
    </row>
    <row spans="1:5" r="11">
      <c r="A11" t="s" s="4">
        <v>79</v>
      </c>
      <c r="B11" t="n" s="5">
        <v>41666</v>
      </c>
      <c r="C11" t="n" s="5">
        <v>25575</v>
      </c>
      <c r="D11" t="n" s="5">
        <v>110137</v>
      </c>
      <c r="E11" t="n" s="5">
        <v>70835</v>
      </c>
    </row>
    <row spans="1:5" r="12">
      <c r="A12" t="s" s="4">
        <v>519</v>
      </c>
      <c r="B12" t="n" s="5">
        <v>4859</v>
      </c>
      <c r="C12" t="n" s="5">
        <v>1112</v>
      </c>
      <c r="D12" t="n" s="5">
        <v>8691</v>
      </c>
      <c r="E12" t="n" s="5">
        <v>1859</v>
      </c>
    </row>
    <row spans="1:5" r="13">
      <c r="A13" t="s" s="4">
        <v>520</v>
      </c>
      <c r="B13" t="n" s="7">
        <v>2368</v>
      </c>
      <c r="C13" t="n" s="7">
        <v>695</v>
      </c>
      <c r="D13" t="n" s="7">
        <v>4888</v>
      </c>
      <c r="E13" t="n" s="7">
        <v>16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521</v>
      </c>
      <c r="B1" t="s" s="2">
        <v>76</v>
      </c>
      <c r="D1" t="s" s="2">
        <v>1</v>
      </c>
    </row>
    <row spans="1:5" r="2">
      <c r="B2" t="s" s="2">
        <v>2</v>
      </c>
      <c r="C2" t="s" s="2">
        <v>77</v>
      </c>
      <c r="D2" t="s" s="2">
        <v>2</v>
      </c>
      <c r="E2" t="s" s="2">
        <v>77</v>
      </c>
    </row>
    <row spans="1:5" r="3">
      <c r="A3" t="s" s="3">
        <v>522</v>
      </c>
    </row>
    <row spans="1:5" r="4">
      <c r="A4" t="s" s="4">
        <v>523</v>
      </c>
      <c r="B4" t="n" s="7">
        <v>126458</v>
      </c>
      <c r="C4" t="n" s="7">
        <v>99305</v>
      </c>
      <c r="D4" t="n" s="7">
        <v>102430</v>
      </c>
      <c r="E4" t="n" s="7">
        <v>101385</v>
      </c>
    </row>
    <row spans="1:5" r="5">
      <c r="A5" t="s" s="4">
        <v>524</v>
      </c>
      <c r="B5" t="n" s="5">
        <v>26844</v>
      </c>
      <c r="C5" t="n" s="5">
        <v>15658</v>
      </c>
      <c r="D5" t="n" s="5">
        <v>18421</v>
      </c>
      <c r="E5" t="n" s="5">
        <v>18144</v>
      </c>
    </row>
    <row spans="1:5" r="6">
      <c r="A6" t="s" s="4">
        <v>525</v>
      </c>
      <c r="B6" t="n" s="5">
        <v>99614</v>
      </c>
      <c r="C6" t="n" s="5">
        <v>83647</v>
      </c>
      <c r="D6" t="n" s="5">
        <v>84009</v>
      </c>
      <c r="E6" t="n" s="5">
        <v>83241</v>
      </c>
    </row>
    <row spans="1:5" r="7">
      <c r="A7" t="s" s="4">
        <v>526</v>
      </c>
      <c r="B7" t="n" s="5">
        <v>0</v>
      </c>
      <c r="C7" t="n" s="5">
        <v>0</v>
      </c>
      <c r="D7" t="n" s="5">
        <v>19396</v>
      </c>
      <c r="E7" t="n" s="5">
        <v>0</v>
      </c>
    </row>
    <row spans="1:5" r="8">
      <c r="A8" t="s" s="4">
        <v>527</v>
      </c>
      <c r="B8" t="n" s="5">
        <v>937</v>
      </c>
      <c r="C8" t="n" s="5">
        <v>500</v>
      </c>
      <c r="D8" t="n" s="5">
        <v>1824</v>
      </c>
      <c r="E8" t="n" s="5">
        <v>2130</v>
      </c>
    </row>
    <row spans="1:5" r="9">
      <c r="A9" t="s" s="3">
        <v>528</v>
      </c>
    </row>
    <row spans="1:5" r="10">
      <c r="A10" t="s" s="4">
        <v>529</v>
      </c>
      <c r="B10" t="n" s="5">
        <v>25632</v>
      </c>
      <c r="C10" t="n" s="5">
        <v>16135</v>
      </c>
      <c r="D10" t="n" s="5">
        <v>66371</v>
      </c>
      <c r="E10" t="n" s="5">
        <v>44851</v>
      </c>
    </row>
    <row spans="1:5" r="11">
      <c r="A11" t="s" s="4">
        <v>530</v>
      </c>
      <c r="B11" t="n" s="5">
        <v>-644</v>
      </c>
      <c r="C11" t="n" s="5">
        <v>-241</v>
      </c>
      <c r="D11" t="n" s="5">
        <v>-1922</v>
      </c>
      <c r="E11" t="n" s="5">
        <v>-616</v>
      </c>
    </row>
    <row spans="1:5" r="12">
      <c r="A12" t="s" s="4">
        <v>531</v>
      </c>
      <c r="B12" t="n" s="5">
        <v>24988</v>
      </c>
      <c r="C12" t="n" s="5">
        <v>15894</v>
      </c>
      <c r="D12" t="n" s="5">
        <v>64449</v>
      </c>
      <c r="E12" t="n" s="5">
        <v>44235</v>
      </c>
    </row>
    <row spans="1:5" r="13">
      <c r="A13" t="s" s="3">
        <v>532</v>
      </c>
    </row>
    <row spans="1:5" r="14">
      <c r="A14" t="s" s="4">
        <v>529</v>
      </c>
      <c r="B14" t="n" s="5">
        <v>9373</v>
      </c>
      <c r="C14" t="n" s="5">
        <v>5413</v>
      </c>
      <c r="D14" t="n" s="5">
        <v>19830</v>
      </c>
      <c r="E14" t="n" s="5">
        <v>11831</v>
      </c>
    </row>
    <row spans="1:5" r="15">
      <c r="A15" t="s" s="4">
        <v>530</v>
      </c>
      <c r="B15" t="n" s="5">
        <v>15980</v>
      </c>
      <c r="C15" t="n" s="5">
        <v>10459</v>
      </c>
      <c r="D15" t="n" s="5">
        <v>49662</v>
      </c>
      <c r="E15" t="n" s="5">
        <v>33606</v>
      </c>
    </row>
    <row spans="1:5" r="16">
      <c r="A16" t="s" s="4">
        <v>533</v>
      </c>
      <c r="B16" t="n" s="5">
        <v>25353</v>
      </c>
      <c r="C16" t="n" s="5">
        <v>15872</v>
      </c>
      <c r="D16" t="n" s="5">
        <v>69492</v>
      </c>
      <c r="E16" t="n" s="5">
        <v>45437</v>
      </c>
    </row>
    <row spans="1:5" r="17">
      <c r="A17" t="s" s="4">
        <v>534</v>
      </c>
      <c r="B17" t="n" s="5">
        <v>123740</v>
      </c>
      <c r="C17" t="n" s="5">
        <v>98634</v>
      </c>
      <c r="D17" t="n" s="5">
        <v>123740</v>
      </c>
      <c r="E17" t="n" s="5">
        <v>98634</v>
      </c>
    </row>
    <row spans="1:5" r="18">
      <c r="A18" t="s" s="4">
        <v>535</v>
      </c>
      <c r="B18" t="n" s="5">
        <v>23554</v>
      </c>
      <c r="C18" t="n" s="5">
        <v>14465</v>
      </c>
      <c r="D18" t="n" s="5">
        <v>23554</v>
      </c>
      <c r="E18" t="n" s="5">
        <v>14465</v>
      </c>
    </row>
    <row spans="1:5" r="19">
      <c r="A19" t="s" s="4">
        <v>536</v>
      </c>
      <c r="B19" t="n" s="7">
        <v>100186</v>
      </c>
      <c r="C19" t="n" s="7">
        <v>84169</v>
      </c>
      <c r="D19" t="n" s="7">
        <v>100186</v>
      </c>
      <c r="E19" t="n" s="7">
        <v>8416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0"/>
    <col customWidth="1" max="3" min="3" width="32"/>
    <col customWidth="1" max="4" min="4" width="30"/>
    <col customWidth="1" max="5" min="5" width="32"/>
  </cols>
  <sheetData>
    <row spans="1:5" r="1">
      <c r="A1" t="s" s="1">
        <v>537</v>
      </c>
      <c r="B1" t="s" s="2">
        <v>1</v>
      </c>
    </row>
    <row spans="1:5" r="2">
      <c r="B2" t="s" s="2">
        <v>538</v>
      </c>
      <c r="C2" t="s" s="2">
        <v>539</v>
      </c>
      <c r="D2" t="s" s="2">
        <v>540</v>
      </c>
      <c r="E2" t="s" s="2">
        <v>541</v>
      </c>
    </row>
    <row spans="1:5" r="3">
      <c r="A3" t="s" s="4">
        <v>542</v>
      </c>
    </row>
    <row spans="1:5" r="4">
      <c r="A4" t="s" s="3">
        <v>543</v>
      </c>
    </row>
    <row spans="1:5" r="5">
      <c r="A5" t="s" s="4">
        <v>544</v>
      </c>
      <c r="B5" t="n" s="5">
        <v>185190</v>
      </c>
      <c r="C5" t="n" s="5">
        <v>185190</v>
      </c>
      <c r="D5" t="n" s="5">
        <v>0</v>
      </c>
      <c r="E5" t="n" s="5">
        <v>0</v>
      </c>
    </row>
    <row spans="1:5" r="6">
      <c r="A6" t="s" s="4">
        <v>545</v>
      </c>
      <c r="B6" t="n" s="5">
        <v>200000</v>
      </c>
      <c r="C6" t="n" s="5">
        <v>200000</v>
      </c>
      <c r="D6" t="n" s="5">
        <v>185190</v>
      </c>
      <c r="E6" t="n" s="5">
        <v>185190</v>
      </c>
    </row>
    <row spans="1:5" r="7">
      <c r="A7" t="s" s="4">
        <v>546</v>
      </c>
      <c r="B7" t="n" s="5">
        <v>-37035</v>
      </c>
      <c r="C7" t="n" s="5">
        <v>-37035</v>
      </c>
      <c r="D7" t="n" s="5">
        <v>0</v>
      </c>
      <c r="E7" t="n" s="5">
        <v>0</v>
      </c>
    </row>
    <row spans="1:5" r="8">
      <c r="A8" t="s" s="4">
        <v>544</v>
      </c>
      <c r="B8" t="n" s="5">
        <v>348155</v>
      </c>
      <c r="C8" t="n" s="5">
        <v>348155</v>
      </c>
      <c r="D8" t="n" s="5">
        <v>185190</v>
      </c>
      <c r="E8" t="n" s="5">
        <v>185190</v>
      </c>
    </row>
    <row spans="1:5" r="9">
      <c r="A9" t="s" s="3">
        <v>547</v>
      </c>
    </row>
    <row spans="1:5" r="10">
      <c r="A10" t="s" s="4">
        <v>548</v>
      </c>
      <c r="B10" t="n" s="9">
        <v>12.2</v>
      </c>
    </row>
    <row spans="1:5" r="11">
      <c r="A11" t="s" s="4">
        <v>549</v>
      </c>
      <c r="B11" t="n" s="12">
        <v>17.99</v>
      </c>
      <c r="D11" t="n" s="9">
        <v>12.2</v>
      </c>
    </row>
    <row spans="1:5" r="12">
      <c r="A12" t="s" s="4">
        <v>550</v>
      </c>
      <c r="B12" t="n" s="12">
        <v>12.2</v>
      </c>
    </row>
    <row spans="1:5" r="13">
      <c r="A13" t="s" s="4">
        <v>548</v>
      </c>
      <c r="B13" t="n" s="9">
        <v>15.53</v>
      </c>
      <c r="D13" t="n" s="9">
        <v>12.2</v>
      </c>
    </row>
    <row spans="1:5" r="14">
      <c r="A14" t="s" s="4">
        <v>551</v>
      </c>
    </row>
    <row spans="1:5" r="15">
      <c r="A15" t="s" s="3">
        <v>552</v>
      </c>
    </row>
    <row spans="1:5" r="16">
      <c r="A16" t="s" s="4">
        <v>553</v>
      </c>
      <c r="B16" t="n" s="5">
        <v>224623</v>
      </c>
      <c r="C16" t="n" s="5">
        <v>224623</v>
      </c>
      <c r="D16" t="n" s="5">
        <v>224623</v>
      </c>
      <c r="E16" t="n" s="5">
        <v>224623</v>
      </c>
    </row>
    <row spans="1:5" r="17">
      <c r="A17" t="s" s="4">
        <v>554</v>
      </c>
      <c r="B17" t="n" s="5">
        <v>0</v>
      </c>
      <c r="C17" t="n" s="5">
        <v>0</v>
      </c>
      <c r="D17" t="n" s="5">
        <v>0</v>
      </c>
      <c r="E17" t="n" s="5">
        <v>0</v>
      </c>
    </row>
    <row spans="1:5" r="18">
      <c r="A18" t="s" s="4">
        <v>555</v>
      </c>
      <c r="B18" t="n" s="5">
        <v>0</v>
      </c>
      <c r="C18" t="n" s="5">
        <v>0</v>
      </c>
      <c r="D18" t="n" s="5">
        <v>0</v>
      </c>
      <c r="E18" t="n" s="5">
        <v>0</v>
      </c>
    </row>
    <row spans="1:5" r="19">
      <c r="A19" t="s" s="4">
        <v>556</v>
      </c>
      <c r="B19" t="n" s="5">
        <v>224623</v>
      </c>
      <c r="C19" t="n" s="5">
        <v>224623</v>
      </c>
      <c r="D19" t="n" s="5">
        <v>224623</v>
      </c>
      <c r="E19" t="n" s="5">
        <v>224623</v>
      </c>
    </row>
    <row spans="1:5" r="20">
      <c r="A20" t="s" s="3">
        <v>557</v>
      </c>
    </row>
    <row spans="1:5" r="21">
      <c r="A21" t="s" s="4">
        <v>558</v>
      </c>
      <c r="C21" t="n" s="15">
        <v>6.05</v>
      </c>
      <c r="E21" t="n" s="15">
        <v>6.05</v>
      </c>
    </row>
    <row spans="1:5" r="22">
      <c r="A22" t="s" s="4">
        <v>559</v>
      </c>
      <c r="C22" t="n" s="15">
        <v>6.05</v>
      </c>
      <c r="E22" t="n" s="15">
        <v>6.05</v>
      </c>
    </row>
    <row spans="1:5" r="23">
      <c r="A23" t="s" s="4">
        <v>560</v>
      </c>
    </row>
    <row spans="1:5" r="24">
      <c r="A24" t="s" s="3">
        <v>552</v>
      </c>
    </row>
    <row spans="1:5" r="25">
      <c r="A25" t="s" s="4">
        <v>553</v>
      </c>
      <c r="B25" t="n" s="5">
        <v>175000</v>
      </c>
      <c r="C25" t="n" s="5">
        <v>175000</v>
      </c>
      <c r="D25" t="n" s="5">
        <v>0</v>
      </c>
      <c r="E25" t="n" s="5">
        <v>0</v>
      </c>
    </row>
    <row spans="1:5" r="26">
      <c r="A26" t="s" s="4">
        <v>554</v>
      </c>
      <c r="B26" t="n" s="5">
        <v>200000</v>
      </c>
      <c r="C26" t="n" s="5">
        <v>200000</v>
      </c>
      <c r="D26" t="n" s="5">
        <v>175000</v>
      </c>
      <c r="E26" t="n" s="5">
        <v>175000</v>
      </c>
    </row>
    <row spans="1:5" r="27">
      <c r="A27" t="s" s="4">
        <v>555</v>
      </c>
      <c r="B27" t="n" s="5">
        <v>0</v>
      </c>
      <c r="C27" t="n" s="5">
        <v>0</v>
      </c>
      <c r="D27" t="n" s="5">
        <v>0</v>
      </c>
      <c r="E27" t="n" s="5">
        <v>0</v>
      </c>
    </row>
    <row spans="1:5" r="28">
      <c r="A28" t="s" s="4">
        <v>556</v>
      </c>
      <c r="B28" t="n" s="5">
        <v>375000</v>
      </c>
      <c r="C28" t="n" s="5">
        <v>375000</v>
      </c>
      <c r="D28" t="n" s="5">
        <v>175000</v>
      </c>
      <c r="E28" t="n" s="5">
        <v>175000</v>
      </c>
    </row>
    <row spans="1:5" r="29">
      <c r="A29" t="s" s="3">
        <v>557</v>
      </c>
    </row>
    <row spans="1:5" r="30">
      <c r="A30" t="s" s="4">
        <v>561</v>
      </c>
      <c r="B30" t="n" s="9">
        <v>13.26</v>
      </c>
      <c r="D30" t="n" s="7">
        <v>0</v>
      </c>
    </row>
    <row spans="1:5" r="31">
      <c r="A31" t="s" s="4">
        <v>562</v>
      </c>
      <c r="B31" t="n" s="12">
        <v>20.29</v>
      </c>
      <c r="D31" t="n" s="12">
        <v>13.26</v>
      </c>
    </row>
    <row spans="1:5" r="32">
      <c r="A32" t="s" s="4">
        <v>563</v>
      </c>
      <c r="B32" t="n" s="9">
        <v>17.01</v>
      </c>
      <c r="D32" t="n" s="9">
        <v>13.26</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r="A1" t="s" s="1">
        <v>564</v>
      </c>
      <c r="B1" t="s" s="2">
        <v>76</v>
      </c>
      <c r="D1" t="s" s="2">
        <v>1</v>
      </c>
    </row>
    <row spans="1:5" r="2">
      <c r="B2" t="s" s="2">
        <v>2</v>
      </c>
      <c r="C2" t="s" s="2">
        <v>77</v>
      </c>
      <c r="D2" t="s" s="2">
        <v>2</v>
      </c>
      <c r="E2" t="s" s="2">
        <v>77</v>
      </c>
    </row>
    <row spans="1:5" r="3">
      <c r="A3" t="s" s="3">
        <v>565</v>
      </c>
    </row>
    <row spans="1:5" r="4">
      <c r="A4" t="s" s="4">
        <v>566</v>
      </c>
      <c r="B4" t="n" s="5">
        <v>252400</v>
      </c>
      <c r="D4" t="n" s="5">
        <v>252400</v>
      </c>
    </row>
    <row spans="1:5" r="5">
      <c r="A5" t="s" s="4">
        <v>567</v>
      </c>
      <c r="D5" t="s" s="4">
        <v>568</v>
      </c>
    </row>
    <row spans="1:5" r="6">
      <c r="A6" t="s" s="4">
        <v>569</v>
      </c>
      <c r="B6" t="n" s="7">
        <v>4000</v>
      </c>
      <c r="D6" t="n" s="7">
        <v>4000</v>
      </c>
    </row>
    <row spans="1:5" r="7">
      <c r="A7" t="s" s="4">
        <v>570</v>
      </c>
      <c r="D7" t="s" s="4">
        <v>494</v>
      </c>
    </row>
    <row spans="1:5" r="8">
      <c r="A8" t="s" s="4">
        <v>571</v>
      </c>
      <c r="B8" t="n" s="5">
        <v>423</v>
      </c>
      <c r="C8" t="n" s="7">
        <v>301</v>
      </c>
      <c r="D8" t="n" s="7">
        <v>1200</v>
      </c>
      <c r="E8" t="n" s="7">
        <v>1200</v>
      </c>
    </row>
    <row spans="1:5" r="9">
      <c r="A9" t="s" s="4">
        <v>572</v>
      </c>
      <c r="D9" t="s" s="4">
        <v>573</v>
      </c>
    </row>
    <row spans="1:5" r="10">
      <c r="A10" t="s" s="4">
        <v>574</v>
      </c>
    </row>
    <row spans="1:5" r="11">
      <c r="A11" t="s" s="3">
        <v>565</v>
      </c>
    </row>
    <row spans="1:5" r="12">
      <c r="A12" t="s" s="4">
        <v>575</v>
      </c>
      <c r="B12" t="n" s="5">
        <v>1900</v>
      </c>
      <c r="D12" t="n" s="7">
        <v>1900</v>
      </c>
    </row>
    <row spans="1:5" r="13">
      <c r="A13" t="s" s="4">
        <v>576</v>
      </c>
    </row>
    <row spans="1:5" r="14">
      <c r="A14" t="s" s="3">
        <v>565</v>
      </c>
    </row>
    <row spans="1:5" r="15">
      <c r="A15" t="s" s="4">
        <v>575</v>
      </c>
      <c r="B15" t="n" s="7">
        <v>3200</v>
      </c>
      <c r="D15" t="n" s="7">
        <v>3200</v>
      </c>
    </row>
    <row spans="1:5" r="16">
      <c r="A16" t="s" s="4">
        <v>577</v>
      </c>
    </row>
    <row spans="1:5" r="17">
      <c r="A17" t="s" s="3">
        <v>565</v>
      </c>
    </row>
    <row spans="1:5" r="18">
      <c r="A18" t="s" s="4">
        <v>578</v>
      </c>
      <c r="D18" t="s" s="4">
        <v>579</v>
      </c>
    </row>
    <row spans="1:5" r="19">
      <c r="A19" t="s" s="4">
        <v>580</v>
      </c>
    </row>
    <row spans="1:5" r="20">
      <c r="A20" t="s" s="3">
        <v>565</v>
      </c>
    </row>
    <row spans="1:5" r="21">
      <c r="A21" t="s" s="4">
        <v>581</v>
      </c>
      <c r="D21" t="n" s="5">
        <v>200000</v>
      </c>
    </row>
    <row spans="1:5" r="22">
      <c r="A22" t="s" s="4">
        <v>582</v>
      </c>
      <c r="D22" t="n" s="7">
        <v>1500</v>
      </c>
    </row>
    <row spans="1:5" r="23">
      <c r="A23" t="s" s="4">
        <v>583</v>
      </c>
    </row>
    <row spans="1:5" r="24">
      <c r="A24" t="s" s="3">
        <v>565</v>
      </c>
    </row>
    <row spans="1:5" r="25">
      <c r="A25" t="s" s="4">
        <v>554</v>
      </c>
      <c r="D25" t="n" s="5">
        <v>200000</v>
      </c>
    </row>
    <row spans="1:5" r="26">
      <c r="A26" t="s" s="4">
        <v>584</v>
      </c>
      <c r="D26" t="n" s="7">
        <v>19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585</v>
      </c>
      <c r="B1" t="s" s="2">
        <v>586</v>
      </c>
      <c r="C1" t="s" s="2">
        <v>587</v>
      </c>
      <c r="D1" t="s" s="2">
        <v>2</v>
      </c>
      <c r="E1" t="s" s="2">
        <v>77</v>
      </c>
    </row>
    <row spans="1:5" r="2">
      <c r="A2" t="s" s="3">
        <v>203</v>
      </c>
    </row>
    <row spans="1:5" r="3">
      <c r="A3" t="s" s="4">
        <v>588</v>
      </c>
      <c r="B3" t="s" s="4">
        <v>589</v>
      </c>
    </row>
    <row spans="1:5" r="4">
      <c r="A4" t="s" s="4">
        <v>590</v>
      </c>
      <c r="B4" t="n" s="7">
        <v>18000</v>
      </c>
    </row>
    <row spans="1:5" r="5">
      <c r="A5" t="s" s="4">
        <v>591</v>
      </c>
      <c r="B5" t="n" s="7">
        <v>6000</v>
      </c>
    </row>
    <row spans="1:5" r="6">
      <c r="A6" t="s" s="4">
        <v>592</v>
      </c>
      <c r="C6" t="s" s="4">
        <v>593</v>
      </c>
    </row>
    <row spans="1:5" r="7">
      <c r="A7" t="s" s="4">
        <v>594</v>
      </c>
      <c r="C7" t="s" s="4">
        <v>595</v>
      </c>
    </row>
    <row spans="1:5" r="8">
      <c r="A8" t="s" s="4">
        <v>596</v>
      </c>
      <c r="C8" t="s" s="4">
        <v>597</v>
      </c>
    </row>
    <row spans="1:5" r="9">
      <c r="A9" t="s" s="4">
        <v>598</v>
      </c>
      <c r="C9" t="s" s="4">
        <v>595</v>
      </c>
    </row>
    <row spans="1:5" r="10">
      <c r="A10" t="s" s="4">
        <v>599</v>
      </c>
      <c r="C10" t="s" s="4">
        <v>600</v>
      </c>
    </row>
    <row spans="1:5" r="11">
      <c r="A11" t="s" s="4">
        <v>601</v>
      </c>
      <c r="C11" t="s" s="4">
        <v>593</v>
      </c>
    </row>
    <row spans="1:5" r="12">
      <c r="A12" t="s" s="4">
        <v>602</v>
      </c>
      <c r="C12" t="s" s="4">
        <v>494</v>
      </c>
    </row>
    <row spans="1:5" r="13">
      <c r="A13" t="s" s="4">
        <v>603</v>
      </c>
      <c r="D13" t="n" s="7">
        <v>225000</v>
      </c>
      <c r="E13" t="n" s="7">
        <v>148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604</v>
      </c>
      <c r="B1" t="s" s="2">
        <v>605</v>
      </c>
      <c r="C1" t="s" s="2">
        <v>2</v>
      </c>
      <c r="D1" t="s" s="2">
        <v>77</v>
      </c>
    </row>
    <row spans="1:4" r="2">
      <c r="A2" t="s" s="3">
        <v>203</v>
      </c>
    </row>
    <row spans="1:4" r="3">
      <c r="A3" t="s" s="4">
        <v>606</v>
      </c>
      <c r="B3" t="s" s="4">
        <v>607</v>
      </c>
    </row>
    <row spans="1:4" r="4">
      <c r="A4" t="s" s="4">
        <v>608</v>
      </c>
      <c r="B4" t="s" s="4">
        <v>609</v>
      </c>
    </row>
    <row spans="1:4" r="5">
      <c r="A5" t="s" s="4">
        <v>610</v>
      </c>
      <c r="B5" t="s" s="4">
        <v>593</v>
      </c>
    </row>
    <row spans="1:4" r="6">
      <c r="A6" t="s" s="4">
        <v>611</v>
      </c>
      <c r="B6" t="s" s="4">
        <v>595</v>
      </c>
    </row>
    <row spans="1:4" r="7">
      <c r="A7" t="s" s="4">
        <v>612</v>
      </c>
      <c r="B7" t="s" s="4">
        <v>597</v>
      </c>
    </row>
    <row spans="1:4" r="8">
      <c r="A8" t="s" s="4">
        <v>613</v>
      </c>
      <c r="B8" t="s" s="4">
        <v>609</v>
      </c>
    </row>
    <row spans="1:4" r="9">
      <c r="A9" t="s" s="4">
        <v>614</v>
      </c>
      <c r="B9" t="s" s="4">
        <v>609</v>
      </c>
    </row>
    <row spans="1:4" r="10">
      <c r="A10" t="s" s="4">
        <v>615</v>
      </c>
      <c r="C10" t="n" s="7">
        <v>109</v>
      </c>
      <c r="D10" t="n" s="7">
        <v>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t="s" s="1">
        <v>616</v>
      </c>
      <c r="B1" t="s" s="2">
        <v>2</v>
      </c>
      <c r="C1" t="s" s="2">
        <v>25</v>
      </c>
    </row>
    <row spans="1:3" r="2">
      <c r="A2" t="s" s="3">
        <v>617</v>
      </c>
    </row>
    <row spans="1:3" r="3">
      <c r="A3" t="s" s="4">
        <v>67</v>
      </c>
      <c r="B3" t="n" s="5">
        <v>100000000</v>
      </c>
      <c r="C3" t="n" s="5">
        <v>100000000</v>
      </c>
    </row>
    <row spans="1:3" r="4">
      <c r="A4" t="s" s="4">
        <v>69</v>
      </c>
      <c r="B4" t="n" s="5">
        <v>6940500</v>
      </c>
      <c r="C4" t="n" s="5">
        <v>2000000</v>
      </c>
    </row>
    <row spans="1:3" r="5">
      <c r="A5" t="s" s="4">
        <v>71</v>
      </c>
      <c r="B5" t="n" s="5">
        <v>300000001</v>
      </c>
    </row>
    <row spans="1:3" r="6">
      <c r="A6" t="s" s="4">
        <v>72</v>
      </c>
      <c r="B6" t="n" s="5">
        <v>11978993</v>
      </c>
      <c r="C6" t="n" s="5">
        <v>11771586</v>
      </c>
    </row>
    <row spans="1:3" r="7">
      <c r="A7" t="s" s="4">
        <v>618</v>
      </c>
      <c r="B7" t="n" s="7">
        <v>36</v>
      </c>
      <c r="C7" t="n" s="7">
        <v>34</v>
      </c>
    </row>
    <row spans="1:3" r="8">
      <c r="A8" t="s" s="4">
        <v>619</v>
      </c>
    </row>
    <row spans="1:3" r="9">
      <c r="A9" t="s" s="3">
        <v>617</v>
      </c>
    </row>
    <row spans="1:3" r="10">
      <c r="A10" t="s" s="4">
        <v>67</v>
      </c>
      <c r="B10" t="n" s="5">
        <v>100000000</v>
      </c>
    </row>
    <row spans="1:3" r="11">
      <c r="A11" t="s" s="4">
        <v>69</v>
      </c>
      <c r="B11" t="n" s="5">
        <v>6940500</v>
      </c>
      <c r="C11" t="n" s="5">
        <v>2000000</v>
      </c>
    </row>
    <row spans="1:3" r="12">
      <c r="A12" t="s" s="4">
        <v>620</v>
      </c>
      <c r="B12" t="n" s="7">
        <v>6941</v>
      </c>
      <c r="C12" t="n" s="7">
        <v>2000</v>
      </c>
    </row>
    <row spans="1:3" r="13">
      <c r="A13" t="s" s="4">
        <v>110</v>
      </c>
    </row>
    <row spans="1:3" r="14">
      <c r="A14" t="s" s="3">
        <v>617</v>
      </c>
    </row>
    <row spans="1:3" r="15">
      <c r="A15" t="s" s="4">
        <v>71</v>
      </c>
      <c r="B15" t="n" s="5">
        <v>266666667</v>
      </c>
      <c r="C15" t="n" s="5">
        <v>266666667</v>
      </c>
    </row>
    <row spans="1:3" r="16">
      <c r="A16" t="s" s="4">
        <v>72</v>
      </c>
      <c r="B16" t="n" s="5">
        <v>11846130</v>
      </c>
      <c r="C16" t="n" s="5">
        <v>11638723</v>
      </c>
    </row>
    <row spans="1:3" r="17">
      <c r="A17" t="s" s="4">
        <v>618</v>
      </c>
      <c r="B17" t="n" s="7">
        <v>36</v>
      </c>
      <c r="C17" t="n" s="7">
        <v>34</v>
      </c>
    </row>
    <row spans="1:3" r="18">
      <c r="A18" t="s" s="4">
        <v>111</v>
      </c>
    </row>
    <row spans="1:3" r="19">
      <c r="A19" t="s" s="3">
        <v>617</v>
      </c>
    </row>
    <row spans="1:3" r="20">
      <c r="A20" t="s" s="4">
        <v>71</v>
      </c>
      <c r="B20" t="n" s="5">
        <v>33333334</v>
      </c>
      <c r="C20" t="n" s="5">
        <v>33333334</v>
      </c>
    </row>
    <row spans="1:3" r="21">
      <c r="A21" t="s" s="4">
        <v>72</v>
      </c>
      <c r="B21" t="n" s="5">
        <v>132863</v>
      </c>
      <c r="C21" t="n" s="5">
        <v>132863</v>
      </c>
    </row>
    <row spans="1:3" r="22">
      <c r="A22" t="s" s="4">
        <v>618</v>
      </c>
      <c r="B22" t="n" s="7">
        <v>0</v>
      </c>
      <c r="C22" t="n"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t="s" s="1">
        <v>621</v>
      </c>
      <c r="B1" t="s" s="2">
        <v>1</v>
      </c>
      <c r="C1" t="s" s="2">
        <v>402</v>
      </c>
    </row>
    <row spans="1:4" r="2">
      <c r="B2" t="s" s="2">
        <v>2</v>
      </c>
      <c r="C2" t="s" s="2">
        <v>25</v>
      </c>
      <c r="D2" t="s" s="2">
        <v>342</v>
      </c>
    </row>
    <row spans="1:4" r="3">
      <c r="A3" t="s" s="3">
        <v>617</v>
      </c>
    </row>
    <row spans="1:4" r="4">
      <c r="A4" t="s" s="4">
        <v>344</v>
      </c>
      <c r="B4" t="n" s="7">
        <v>6941000</v>
      </c>
      <c r="C4" t="n" s="7">
        <v>2000000</v>
      </c>
    </row>
    <row spans="1:4" r="5">
      <c r="A5" t="s" s="4">
        <v>69</v>
      </c>
      <c r="B5" t="n" s="5">
        <v>6940500</v>
      </c>
      <c r="C5" t="n" s="5">
        <v>2000000</v>
      </c>
    </row>
    <row spans="1:4" r="6">
      <c r="A6" t="s" s="4">
        <v>622</v>
      </c>
      <c r="B6" t="n" s="8">
        <v>0.045</v>
      </c>
    </row>
    <row spans="1:4" r="7">
      <c r="A7" t="s" s="4">
        <v>623</v>
      </c>
      <c r="B7" t="s" s="4">
        <v>624</v>
      </c>
    </row>
    <row spans="1:4" r="8">
      <c r="A8" t="s" s="4">
        <v>70</v>
      </c>
      <c r="B8" t="n" s="7">
        <v>1</v>
      </c>
      <c r="C8" t="n" s="7">
        <v>1</v>
      </c>
    </row>
    <row spans="1:4" r="9">
      <c r="A9" t="s" s="4">
        <v>346</v>
      </c>
    </row>
    <row spans="1:4" r="10">
      <c r="A10" t="s" s="3">
        <v>617</v>
      </c>
    </row>
    <row spans="1:4" r="11">
      <c r="A11" t="s" s="4">
        <v>344</v>
      </c>
      <c r="B11" t="n" s="7">
        <v>2940500</v>
      </c>
    </row>
    <row spans="1:4" r="12">
      <c r="A12" t="s" s="4">
        <v>345</v>
      </c>
      <c r="B12" t="n" s="10">
        <v>0.127</v>
      </c>
    </row>
    <row spans="1:4" r="13">
      <c r="A13" t="s" s="4">
        <v>625</v>
      </c>
      <c r="B13" t="n" s="7">
        <v>95000</v>
      </c>
    </row>
    <row spans="1:4" r="14">
      <c r="A14" t="s" s="4">
        <v>626</v>
      </c>
      <c r="B14" t="n" s="7">
        <v>279000</v>
      </c>
    </row>
    <row spans="1:4" r="15">
      <c r="A15" t="s" s="4">
        <v>627</v>
      </c>
    </row>
    <row spans="1:4" r="16">
      <c r="A16" t="s" s="3">
        <v>617</v>
      </c>
    </row>
    <row spans="1:4" r="17">
      <c r="A17" t="s" s="4">
        <v>345</v>
      </c>
      <c r="B17" t="n" s="12">
        <v>0.05</v>
      </c>
    </row>
    <row spans="1:4" r="18">
      <c r="A18" t="s" s="4">
        <v>625</v>
      </c>
      <c r="B18" t="n" s="7">
        <v>101000</v>
      </c>
    </row>
    <row spans="1:4" r="19">
      <c r="A19" t="s" s="4">
        <v>626</v>
      </c>
      <c r="B19" t="n" s="7">
        <v>101000</v>
      </c>
    </row>
    <row spans="1:4" r="20">
      <c r="A20" t="s" s="4">
        <v>162</v>
      </c>
    </row>
    <row spans="1:4" r="21">
      <c r="A21" t="s" s="3">
        <v>617</v>
      </c>
    </row>
    <row spans="1:4" r="22">
      <c r="A22" t="s" s="4">
        <v>344</v>
      </c>
      <c r="D22" t="n" s="7">
        <v>4000000</v>
      </c>
    </row>
    <row spans="1:4" r="23">
      <c r="A23" t="s" s="4">
        <v>345</v>
      </c>
      <c r="B23" t="n" s="12">
        <v>0.05</v>
      </c>
    </row>
    <row spans="1:4" r="24">
      <c r="A24" t="s" s="4">
        <v>165</v>
      </c>
    </row>
    <row spans="1:4" r="25">
      <c r="A25" t="s" s="3">
        <v>617</v>
      </c>
    </row>
    <row spans="1:4" r="26">
      <c r="A26" t="s" s="4">
        <v>344</v>
      </c>
      <c r="D26" t="n" s="7">
        <v>940500</v>
      </c>
    </row>
    <row spans="1:4" r="27">
      <c r="A27" t="s" s="4">
        <v>23</v>
      </c>
    </row>
    <row spans="1:4" r="28">
      <c r="A28" t="s" s="3">
        <v>617</v>
      </c>
    </row>
    <row spans="1:4" r="29">
      <c r="A29" t="s" s="4">
        <v>628</v>
      </c>
      <c r="B29" t="s" s="4">
        <v>629</v>
      </c>
    </row>
    <row spans="1:4" r="30">
      <c r="A30" t="s" s="4">
        <v>630</v>
      </c>
    </row>
    <row spans="1:4" r="31">
      <c r="A31" t="s" s="3">
        <v>617</v>
      </c>
    </row>
    <row spans="1:4" r="32">
      <c r="A32" t="s" s="4">
        <v>631</v>
      </c>
      <c r="B32" t="n" s="5">
        <v>7407</v>
      </c>
    </row>
    <row spans="1:4" r="33">
      <c r="A33" t="s" s="4">
        <v>632</v>
      </c>
    </row>
    <row spans="1:4" r="34">
      <c r="A34" t="s" s="3">
        <v>617</v>
      </c>
    </row>
    <row spans="1:4" r="35">
      <c r="A35" t="s" s="4">
        <v>631</v>
      </c>
      <c r="B35" t="n" s="5">
        <v>29631</v>
      </c>
      <c r="C35" t="n" s="5">
        <v>37038</v>
      </c>
    </row>
    <row spans="1:4" r="36">
      <c r="A36" t="s" s="4">
        <v>633</v>
      </c>
    </row>
    <row spans="1:4" r="37">
      <c r="A37" t="s" s="3">
        <v>617</v>
      </c>
    </row>
    <row spans="1:4" r="38">
      <c r="A38" t="s" s="4">
        <v>631</v>
      </c>
      <c r="B38" t="n" s="5">
        <v>2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t="s" s="1">
        <v>634</v>
      </c>
      <c r="B1" t="s" s="2">
        <v>76</v>
      </c>
      <c r="D1" t="s" s="2">
        <v>1</v>
      </c>
    </row>
    <row spans="1:5" r="2">
      <c r="B2" t="s" s="2">
        <v>2</v>
      </c>
      <c r="C2" t="s" s="2">
        <v>77</v>
      </c>
      <c r="D2" t="s" s="2">
        <v>2</v>
      </c>
      <c r="E2" t="s" s="2">
        <v>77</v>
      </c>
    </row>
    <row spans="1:5" r="3">
      <c r="A3" t="s" s="3">
        <v>635</v>
      </c>
    </row>
    <row spans="1:5" r="4">
      <c r="A4" t="s" s="4">
        <v>636</v>
      </c>
      <c r="D4" t="n" s="7">
        <v>8166</v>
      </c>
      <c r="E4" t="n" s="7">
        <v>6674</v>
      </c>
    </row>
    <row spans="1:5" r="5">
      <c r="A5" t="s" s="4">
        <v>637</v>
      </c>
      <c r="D5" t="n" s="5">
        <v>16517</v>
      </c>
      <c r="E5" t="n" s="5">
        <v>12531</v>
      </c>
    </row>
    <row spans="1:5" r="6">
      <c r="A6" t="s" s="4">
        <v>638</v>
      </c>
      <c r="B6" t="n" s="7">
        <v>4988</v>
      </c>
      <c r="C6" t="n" s="7">
        <v>3686</v>
      </c>
      <c r="D6" t="n" s="5">
        <v>13983</v>
      </c>
      <c r="E6" t="n" s="5">
        <v>10252</v>
      </c>
    </row>
    <row spans="1:5" r="7">
      <c r="A7" t="s" s="4">
        <v>508</v>
      </c>
      <c r="B7" t="n" s="7">
        <v>10700</v>
      </c>
      <c r="C7" t="n" s="7">
        <v>8953</v>
      </c>
      <c r="D7" t="n" s="7">
        <v>10700</v>
      </c>
      <c r="E7" t="n" s="7">
        <v>895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spans="1:8" r="1">
      <c r="A1" t="s" s="1">
        <v>639</v>
      </c>
      <c r="B1" t="s" s="2">
        <v>640</v>
      </c>
      <c r="C1" t="s" s="2">
        <v>2</v>
      </c>
      <c r="D1" t="s" s="2">
        <v>2</v>
      </c>
      <c r="E1" t="s" s="2">
        <v>77</v>
      </c>
      <c r="F1" t="s" s="2">
        <v>641</v>
      </c>
      <c r="G1" t="s" s="2">
        <v>642</v>
      </c>
      <c r="H1" t="s" s="2">
        <v>25</v>
      </c>
    </row>
    <row spans="1:8" r="2">
      <c r="A2" t="s" s="3">
        <v>643</v>
      </c>
    </row>
    <row spans="1:8" r="3">
      <c r="A3" t="s" s="4">
        <v>644</v>
      </c>
      <c r="C3" t="n" s="7">
        <v>17500000</v>
      </c>
      <c r="D3" t="n" s="7">
        <v>17500000</v>
      </c>
      <c r="F3" t="n" s="7">
        <v>18000000</v>
      </c>
      <c r="H3" t="n" s="7">
        <v>0</v>
      </c>
    </row>
    <row spans="1:8" r="4">
      <c r="A4" t="s" s="4">
        <v>645</v>
      </c>
      <c r="D4" t="n" s="5">
        <v>361000</v>
      </c>
      <c r="E4" t="n" s="7">
        <v>0</v>
      </c>
    </row>
    <row spans="1:8" r="5">
      <c r="A5" t="s" s="4">
        <v>646</v>
      </c>
      <c r="C5" t="n" s="5">
        <v>0</v>
      </c>
      <c r="D5" t="n" s="5">
        <v>18000000</v>
      </c>
    </row>
    <row spans="1:8" r="6">
      <c r="A6" t="s" s="4">
        <v>647</v>
      </c>
      <c r="C6" t="n" s="5">
        <v>-500000</v>
      </c>
      <c r="D6" t="n" s="5">
        <v>-500000</v>
      </c>
    </row>
    <row spans="1:8" r="7">
      <c r="A7" t="s" s="4">
        <v>648</v>
      </c>
    </row>
    <row spans="1:8" r="8">
      <c r="A8" t="s" s="3">
        <v>643</v>
      </c>
    </row>
    <row spans="1:8" r="9">
      <c r="A9" t="s" s="4">
        <v>649</v>
      </c>
      <c r="C9" t="n" s="5">
        <v>60000000</v>
      </c>
      <c r="D9" t="n" s="5">
        <v>60000000</v>
      </c>
    </row>
    <row spans="1:8" r="10">
      <c r="A10" t="s" s="4">
        <v>650</v>
      </c>
    </row>
    <row spans="1:8" r="11">
      <c r="A11" t="s" s="3">
        <v>643</v>
      </c>
    </row>
    <row spans="1:8" r="12">
      <c r="A12" t="s" s="4">
        <v>651</v>
      </c>
      <c r="B12" t="n" s="7">
        <v>35000000</v>
      </c>
    </row>
    <row spans="1:8" r="13">
      <c r="A13" t="s" s="4">
        <v>644</v>
      </c>
      <c r="C13" t="n" s="5">
        <v>15500000</v>
      </c>
      <c r="D13" t="n" s="5">
        <v>15500000</v>
      </c>
      <c r="F13" t="n" s="5">
        <v>15500000</v>
      </c>
      <c r="H13" t="n" s="5">
        <v>0</v>
      </c>
    </row>
    <row spans="1:8" r="14">
      <c r="A14" t="s" s="4">
        <v>652</v>
      </c>
      <c r="C14" t="n" s="5">
        <v>14500000</v>
      </c>
      <c r="D14" t="n" s="5">
        <v>14500000</v>
      </c>
    </row>
    <row spans="1:8" r="15">
      <c r="A15" t="s" s="4">
        <v>645</v>
      </c>
      <c r="D15" t="n" s="5">
        <v>408000</v>
      </c>
    </row>
    <row spans="1:8" r="16">
      <c r="A16" t="s" s="4">
        <v>653</v>
      </c>
      <c r="D16" t="n" s="5">
        <v>39000</v>
      </c>
    </row>
    <row spans="1:8" r="17">
      <c r="A17" t="s" s="4">
        <v>654</v>
      </c>
      <c r="C17" t="n" s="5">
        <v>298000</v>
      </c>
      <c r="D17" t="n" s="7">
        <v>298000</v>
      </c>
    </row>
    <row spans="1:8" r="18">
      <c r="A18" t="s" s="4">
        <v>655</v>
      </c>
      <c r="D18" t="s" s="4">
        <v>573</v>
      </c>
    </row>
    <row spans="1:8" r="19">
      <c r="A19" t="s" s="4">
        <v>646</v>
      </c>
      <c r="C19" t="n" s="5">
        <v>0</v>
      </c>
      <c r="D19" t="n" s="7">
        <v>15500000</v>
      </c>
    </row>
    <row spans="1:8" r="20">
      <c r="A20" t="s" s="4">
        <v>647</v>
      </c>
      <c r="C20" t="n" s="5">
        <v>0</v>
      </c>
      <c r="D20" t="n" s="5">
        <v>0</v>
      </c>
    </row>
    <row spans="1:8" r="21">
      <c r="A21" t="s" s="4">
        <v>656</v>
      </c>
    </row>
    <row spans="1:8" r="22">
      <c r="A22" t="s" s="3">
        <v>643</v>
      </c>
    </row>
    <row spans="1:8" r="23">
      <c r="A23" t="s" s="4">
        <v>651</v>
      </c>
      <c r="B23" t="n" s="7">
        <v>30000000</v>
      </c>
    </row>
    <row spans="1:8" r="24">
      <c r="A24" t="s" s="4">
        <v>657</v>
      </c>
      <c r="B24" t="s" s="4">
        <v>658</v>
      </c>
    </row>
    <row spans="1:8" r="25">
      <c r="A25" t="s" s="4">
        <v>659</v>
      </c>
    </row>
    <row spans="1:8" r="26">
      <c r="A26" t="s" s="3">
        <v>643</v>
      </c>
    </row>
    <row spans="1:8" r="27">
      <c r="A27" t="s" s="4">
        <v>660</v>
      </c>
      <c r="B27" t="s" s="4">
        <v>624</v>
      </c>
    </row>
    <row spans="1:8" r="28">
      <c r="A28" t="s" s="4">
        <v>661</v>
      </c>
    </row>
    <row spans="1:8" r="29">
      <c r="A29" t="s" s="3">
        <v>643</v>
      </c>
    </row>
    <row spans="1:8" r="30">
      <c r="A30" t="s" s="4">
        <v>651</v>
      </c>
      <c r="B30" t="n" s="7">
        <v>5000000</v>
      </c>
      <c r="G30" t="n" s="7">
        <v>10000000</v>
      </c>
    </row>
    <row spans="1:8" r="31">
      <c r="A31" t="s" s="4">
        <v>662</v>
      </c>
      <c r="B31" t="n" s="7">
        <v>2000000</v>
      </c>
    </row>
    <row spans="1:8" r="32">
      <c r="A32" t="s" s="4">
        <v>644</v>
      </c>
      <c r="C32" t="n" s="5">
        <v>2000000</v>
      </c>
      <c r="D32" t="n" s="5">
        <v>2000000</v>
      </c>
      <c r="F32" t="n" s="7">
        <v>2500000</v>
      </c>
      <c r="H32" t="n" s="7">
        <v>0</v>
      </c>
    </row>
    <row spans="1:8" r="33">
      <c r="A33" t="s" s="4">
        <v>652</v>
      </c>
      <c r="C33" t="n" s="5">
        <v>3000000</v>
      </c>
      <c r="D33" t="n" s="5">
        <v>3000000</v>
      </c>
    </row>
    <row spans="1:8" r="34">
      <c r="A34" t="s" s="4">
        <v>646</v>
      </c>
      <c r="C34" t="n" s="5">
        <v>0</v>
      </c>
      <c r="D34" t="n" s="5">
        <v>2500000</v>
      </c>
    </row>
    <row spans="1:8" r="35">
      <c r="A35" t="s" s="4">
        <v>647</v>
      </c>
      <c r="C35" t="n" s="7">
        <v>-500000</v>
      </c>
      <c r="D35" t="n" s="7">
        <v>-500000</v>
      </c>
    </row>
    <row spans="1:8" r="36">
      <c r="A36" t="s" s="4">
        <v>663</v>
      </c>
    </row>
    <row spans="1:8" r="37">
      <c r="A37" t="s" s="3">
        <v>643</v>
      </c>
    </row>
    <row spans="1:8" r="38">
      <c r="A38" t="s" s="4">
        <v>660</v>
      </c>
      <c r="B38" t="s" s="4">
        <v>66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r="A1" t="s" s="1">
        <v>665</v>
      </c>
      <c r="B1" t="s" s="2">
        <v>478</v>
      </c>
    </row>
    <row spans="1:2" r="2">
      <c r="A2" t="s" s="3">
        <v>666</v>
      </c>
    </row>
    <row spans="1:2" r="3">
      <c r="A3" t="s" s="4">
        <v>667</v>
      </c>
      <c r="B3" t="n" s="7">
        <v>5797</v>
      </c>
    </row>
    <row spans="1:2" r="4">
      <c r="A4" t="s" s="4">
        <v>668</v>
      </c>
      <c r="B4" t="n" s="5">
        <v>125</v>
      </c>
    </row>
    <row spans="1:2" r="5">
      <c r="A5" t="s" s="4">
        <v>669</v>
      </c>
      <c r="B5" t="n" s="5">
        <v>5672</v>
      </c>
    </row>
    <row spans="1:2" r="6">
      <c r="A6" t="s" s="4">
        <v>29</v>
      </c>
    </row>
    <row spans="1:2" r="7">
      <c r="A7" t="s" s="3">
        <v>666</v>
      </c>
    </row>
    <row spans="1:2" r="8">
      <c r="A8" t="s" s="4">
        <v>667</v>
      </c>
      <c r="B8" t="n" s="5">
        <v>5484</v>
      </c>
    </row>
    <row spans="1:2" r="9">
      <c r="A9" t="s" s="4">
        <v>31</v>
      </c>
    </row>
    <row spans="1:2" r="10">
      <c r="A10" t="s" s="3">
        <v>666</v>
      </c>
    </row>
    <row spans="1:2" r="11">
      <c r="A11" t="s" s="4">
        <v>667</v>
      </c>
      <c r="B11" t="n" s="5">
        <v>295</v>
      </c>
    </row>
    <row spans="1:2" r="12">
      <c r="A12" t="s" s="4">
        <v>670</v>
      </c>
    </row>
    <row spans="1:2" r="13">
      <c r="A13" t="s" s="3">
        <v>666</v>
      </c>
    </row>
    <row spans="1:2" r="14">
      <c r="A14" t="s" s="4">
        <v>667</v>
      </c>
      <c r="B14" t="n" s="5">
        <v>18</v>
      </c>
    </row>
    <row spans="1:2" r="15">
      <c r="A15" t="s" s="4">
        <v>48</v>
      </c>
    </row>
    <row spans="1:2" r="16">
      <c r="A16" t="s" s="3">
        <v>666</v>
      </c>
    </row>
    <row spans="1:2" r="17">
      <c r="A17" t="s" s="4">
        <v>668</v>
      </c>
      <c r="B17" t="n" s="5">
        <v>125</v>
      </c>
    </row>
    <row spans="1:2" r="18">
      <c r="A18" t="s" s="4">
        <v>669</v>
      </c>
      <c r="B18" t="n" s="7">
        <v>34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Nature of Operations and Basis </vt:lpstr>
      <vt:lpstr>New Accounting Standards</vt:lpstr>
      <vt:lpstr>Acquisition of Anchor Holdings </vt:lpstr>
      <vt:lpstr>Earnings Per Share</vt:lpstr>
      <vt:lpstr>Investments</vt:lpstr>
      <vt:lpstr>Financial and Credit Risk Manag</vt:lpstr>
      <vt:lpstr>Income Taxes</vt:lpstr>
      <vt:lpstr>Commitments and Contingencies</vt:lpstr>
      <vt:lpstr>Software and Office Equipment</vt:lpstr>
      <vt:lpstr>Underwriting Policy and Reinsur</vt:lpstr>
      <vt:lpstr>Unpaid Claims</vt:lpstr>
      <vt:lpstr>Share Based Compensation</vt:lpstr>
      <vt:lpstr>Other Employee Benefit Plans</vt:lpstr>
      <vt:lpstr>Share Capital</vt:lpstr>
      <vt:lpstr>Deferred Policy Acquisition Cos</vt:lpstr>
      <vt:lpstr>Related Party Transactions</vt:lpstr>
      <vt:lpstr>Note Payable</vt:lpstr>
      <vt:lpstr>Variable Interest Entities (Not</vt:lpstr>
      <vt:lpstr>Subsequent Events</vt:lpstr>
      <vt:lpstr>Nature of Operations and Basi26</vt:lpstr>
      <vt:lpstr>Acquisition of Anchor Holding27</vt:lpstr>
      <vt:lpstr>Earnings Per Share (Tables)</vt:lpstr>
      <vt:lpstr>Investments (Tables)</vt:lpstr>
      <vt:lpstr>Financial and Credit Risk Man30</vt:lpstr>
      <vt:lpstr>Income Taxes (Tables)</vt:lpstr>
      <vt:lpstr>Commitments and Contingencies (</vt:lpstr>
      <vt:lpstr>Software and Office Equipment (</vt:lpstr>
      <vt:lpstr>Underwriting Policy and Reins34</vt:lpstr>
      <vt:lpstr>Unpaid Claims (Tables)</vt:lpstr>
      <vt:lpstr>Share Based Compensation (Table</vt:lpstr>
      <vt:lpstr>Share Capital (Tables)</vt:lpstr>
      <vt:lpstr>Deferred Policy Acquisition C38</vt:lpstr>
      <vt:lpstr>Note Payable Note Payable (Tabl</vt:lpstr>
      <vt:lpstr>Variable Interest Entities (Tab</vt:lpstr>
      <vt:lpstr>Nature of Operations and Basi41</vt:lpstr>
      <vt:lpstr>Acquisition of Anchor Holding42</vt:lpstr>
      <vt:lpstr>Acquisition of Anchor Holding43</vt:lpstr>
      <vt:lpstr>Acquisition of Anchor Holding44</vt:lpstr>
      <vt:lpstr>Earnings Per Share (Details)</vt:lpstr>
      <vt:lpstr>Earnings Per Share Narrative (D</vt:lpstr>
      <vt:lpstr>Investments Schedule of Availab</vt:lpstr>
      <vt:lpstr>Investments Classified by Contr</vt:lpstr>
      <vt:lpstr>Investments Unrealized Losses (</vt:lpstr>
      <vt:lpstr>Investments Schedule of Investm</vt:lpstr>
      <vt:lpstr>Investments Schedule of Inves51</vt:lpstr>
      <vt:lpstr>Investments Collateral (Details</vt:lpstr>
      <vt:lpstr>Financial and Credit Risk Man53</vt:lpstr>
      <vt:lpstr>Financial and Credit Risk Man54</vt:lpstr>
      <vt:lpstr>Financial and Credit Risk Man55</vt:lpstr>
      <vt:lpstr>Income Taxes Income Tax Rate Re</vt:lpstr>
      <vt:lpstr>Income Taxes Components of Inco</vt:lpstr>
      <vt:lpstr>Income Taxes  Deferred Tax Asse</vt:lpstr>
      <vt:lpstr>Income Taxes Schedule of Tax Ca</vt:lpstr>
      <vt:lpstr>Commitments and Contingencies N</vt:lpstr>
      <vt:lpstr>Commitments and Contingencies F</vt:lpstr>
      <vt:lpstr>Software and Office Equipment62</vt:lpstr>
      <vt:lpstr>Underwriting Policy and Reins63</vt:lpstr>
      <vt:lpstr>Unpaid Claims (Details)</vt:lpstr>
      <vt:lpstr>Share Based Compensation Schedu</vt:lpstr>
      <vt:lpstr>Share Based Compensation Narrat</vt:lpstr>
      <vt:lpstr>Other Employee Benefit Plans De</vt:lpstr>
      <vt:lpstr>Other Employee Benefit Plans Em</vt:lpstr>
      <vt:lpstr>Share Capital Schedule of Stock</vt:lpstr>
      <vt:lpstr>Share Capital (Details)</vt:lpstr>
      <vt:lpstr>Deferred Policy Acquisition C71</vt:lpstr>
      <vt:lpstr>Note Payable (Details)</vt:lpstr>
      <vt:lpstr>Variable Interest Entiti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37:14Z</dcterms:created>
  <dcterms:modified xmlns:dcterms="http://purl.org/dc/terms/" xmlns:xsi="http://www.w3.org/2001/XMLSchema-instance" xsi:type="dcterms:W3CDTF">2015-11-09T17:37:14Z</dcterms:modified>
  <dc:title xmlns:dc="http://purl.org/dc/elements/1.1/">Untitled</dc:title>
  <dc:description xmlns:dc="http://purl.org/dc/elements/1.1/"/>
  <dc:subject xmlns:dc="http://purl.org/dc/elements/1.1/"/>
  <cp:keywords/>
  <cp:category/>
</cp:coreProperties>
</file>